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Income Per Common Share" sheetId="10" r:id="rId10"/>
    <s:sheet name="New Accounting Standards" sheetId="11" r:id="rId11"/>
    <s:sheet name="Securities" sheetId="12" r:id="rId12"/>
    <s:sheet name="Loans and Allowance for Credit " sheetId="13" r:id="rId13"/>
    <s:sheet name="Fair Value" sheetId="14" r:id="rId14"/>
    <s:sheet name="Goodwill and Core Deposit Intan" sheetId="15" r:id="rId15"/>
    <s:sheet name="Stock-Based Compensation" sheetId="16" r:id="rId16"/>
    <s:sheet name="Contractual Obligations and Off" sheetId="17" r:id="rId17"/>
    <s:sheet name="Other Comprehensive (Loss) Inco" sheetId="18" r:id="rId18"/>
    <s:sheet name="Acquisitions" sheetId="19" r:id="rId19"/>
    <s:sheet name="New Accounting Standards (Polic" sheetId="20" r:id="rId20"/>
    <s:sheet name="Income Per Common Share (Tables" sheetId="21" r:id="rId21"/>
    <s:sheet name="Securities (Tables)" sheetId="22" r:id="rId22"/>
    <s:sheet name="Loans and Allowance for Credi23" sheetId="23" r:id="rId23"/>
    <s:sheet name="Fair Value (Tables)" sheetId="24" r:id="rId24"/>
    <s:sheet name="Goodwill and Core Deposit Int25" sheetId="25" r:id="rId25"/>
    <s:sheet name="Contractual Obligations and O26" sheetId="26" r:id="rId26"/>
    <s:sheet name="Other Comprehensive (Loss) In27" sheetId="27" r:id="rId27"/>
    <s:sheet name="Income Per Common Share - Compu" sheetId="28" r:id="rId28"/>
    <s:sheet name="Income Per Common Share (Detail" sheetId="29" r:id="rId29"/>
    <s:sheet name="Securities - Schedule of Amorti" sheetId="30" r:id="rId30"/>
    <s:sheet name="Securities - Additional Informa" sheetId="31" r:id="rId31"/>
    <s:sheet name="Securities - Securities in Cont" sheetId="32" r:id="rId32"/>
    <s:sheet name="Securities - Investment Securit" sheetId="33" r:id="rId33"/>
    <s:sheet name="Loans and Allowance for Credi34" sheetId="34" r:id="rId34"/>
    <s:sheet name="Loans and Allowance for Credi35" sheetId="35" r:id="rId35"/>
    <s:sheet name="Loans and Allowance for Credi36" sheetId="36" r:id="rId36"/>
    <s:sheet name="Loans and Allowance for Credi37" sheetId="37" r:id="rId37"/>
    <s:sheet name="Loans and Allowance for Credi38" sheetId="38" r:id="rId38"/>
    <s:sheet name="Loans and Allowance for Credi39" sheetId="39" r:id="rId39"/>
    <s:sheet name="Loans and Allowance for Credi40" sheetId="40" r:id="rId40"/>
    <s:sheet name="Loans and Allowance for Credi41" sheetId="41" r:id="rId41"/>
    <s:sheet name="Loans and Allowance for Credi42" sheetId="42" r:id="rId42"/>
    <s:sheet name="Loans and Allowance for Credi43" sheetId="43" r:id="rId43"/>
    <s:sheet name="Loans and Allowance for Credi44" sheetId="44" r:id="rId44"/>
    <s:sheet name="Loans and Allowance for Credi45" sheetId="45" r:id="rId45"/>
    <s:sheet name="Loans and Allowance for Credi46" sheetId="46" r:id="rId46"/>
    <s:sheet name="Loans and Allowance for Credi47" sheetId="47" r:id="rId47"/>
    <s:sheet name="Loans and Allowance for Credi48" sheetId="48" r:id="rId48"/>
    <s:sheet name="Loans and Allowance for Credi49" sheetId="49" r:id="rId49"/>
    <s:sheet name="Loans and Allowance for Credi50" sheetId="50" r:id="rId50"/>
    <s:sheet name="Fair Value - Fair Value Assets " sheetId="51" r:id="rId51"/>
    <s:sheet name="Fair Value (Details Textual)" sheetId="52" r:id="rId52"/>
    <s:sheet name="Fair Value - Financial Instrume" sheetId="53" r:id="rId53"/>
    <s:sheet name="Goodwill and Core Deposit Int54" sheetId="54" r:id="rId54"/>
    <s:sheet name="Goodwill and Core Deposit Int55" sheetId="55" r:id="rId55"/>
    <s:sheet name="Goodwill and Core Deposit Int56" sheetId="56" r:id="rId56"/>
    <s:sheet name="Stock-Based Compensation - Addi" sheetId="57" r:id="rId57"/>
    <s:sheet name="Contractual Obligations and O58" sheetId="58" r:id="rId58"/>
    <s:sheet name="Contractual Obligations and O59" sheetId="59" r:id="rId59"/>
    <s:sheet name="Contractual Obligations and O60" sheetId="60" r:id="rId60"/>
    <s:sheet name="Other Comprehensive (Loss) In61" sheetId="61" r:id="rId61"/>
    <s:sheet name="Other Comprehensive (Loss) In62" sheetId="62" r:id="rId62"/>
    <s:sheet name="Acquisitions - Additional Infor" sheetId="63" r:id="rId63"/>
  </s:sheets>
  <s:definedNames/>
  <s:calcPr calcId="124519" calcMode="auto" fullCalcOnLoad="1"/>
</s:workbook>
</file>

<file path=xl/sharedStrings.xml><?xml version="1.0" encoding="utf-8"?>
<sst xmlns="http://schemas.openxmlformats.org/spreadsheetml/2006/main" uniqueCount="683">
  <si>
    <t>Document And Entity Information - shares</t>
  </si>
  <si>
    <t>9 Months Ended</t>
  </si>
  <si>
    <t>Sep. 30, 2016</t>
  </si>
  <si>
    <t>Nov. 04, 2016</t>
  </si>
  <si>
    <t>Document And Entity Information [Abstract]</t>
  </si>
  <si>
    <t>Entity Registrant Name</t>
  </si>
  <si>
    <t>PROSPERITY BANCSHARES INC</t>
  </si>
  <si>
    <t>Entity Central Index Key</t>
  </si>
  <si>
    <t>Trading Symbol</t>
  </si>
  <si>
    <t>PB</t>
  </si>
  <si>
    <t>Current Fiscal Year End Date</t>
  </si>
  <si>
    <t>--12-31</t>
  </si>
  <si>
    <t>Entity Filer Category</t>
  </si>
  <si>
    <t>Large Accelerated Fil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Unaudited) - USD ($) $ in Thousands</t>
  </si>
  <si>
    <t>Dec. 31, 2015</t>
  </si>
  <si>
    <t>ASSETS</t>
  </si>
  <si>
    <t>Cash and due from banks</t>
  </si>
  <si>
    <t>Federal funds sold</t>
  </si>
  <si>
    <t>Total cash and cash equivalents</t>
  </si>
  <si>
    <t>Available for sale securities, at fair value</t>
  </si>
  <si>
    <t>Held to maturity securities, at cost (fair value of $9,020,897 and $9,393,175,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Other borrowings</t>
  </si>
  <si>
    <t>Securities sold under repurchase agreements</t>
  </si>
  <si>
    <t>Accrued interest payable</t>
  </si>
  <si>
    <t>Other liabilities</t>
  </si>
  <si>
    <t>Total liabilities</t>
  </si>
  <si>
    <t>COMMITMENTS AND CONTINGENCIES</t>
  </si>
  <si>
    <t xml:space="preserve"> </t>
  </si>
  <si>
    <t>SHAREHOLDERS’ EQUITY:</t>
  </si>
  <si>
    <t>Preferred stock, $1 par value; 20,000,000 shares authorized; none issued or outstanding</t>
  </si>
  <si>
    <t>Common stock, $1 par value; 200,000,000 shares authorized; 69,477,578 shares issued and outstanding at September 30, 2016; 70,058,761 shares issued and 70,021,673 shares outstanding at December 31, 2015</t>
  </si>
  <si>
    <t>Capital surplus</t>
  </si>
  <si>
    <t>Retained earnings</t>
  </si>
  <si>
    <t>Accumulated other comprehensive income—net unrealized gain on available for sale securities, net of tax of $808 and $1,098, respectively</t>
  </si>
  <si>
    <t>Less: treasury stock, at cost, 37,088 shares</t>
  </si>
  <si>
    <t>Total shareholders’ equity</t>
  </si>
  <si>
    <t>TOTAL LIABILITIES AND SHAREHOLDERS’ EQUITY</t>
  </si>
  <si>
    <t>Consolidated Balance Sheets (Unaudited) (Parentheticals) - USD ($) $ in Thousands</t>
  </si>
  <si>
    <t>Statement Of Financial Position [Abstract]</t>
  </si>
  <si>
    <t>Held to maturity securities,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ccumulated other comprehensive income-net unrealized gain on available for sale securities, tax</t>
  </si>
  <si>
    <t>Treasury stock, shares (in shares)</t>
  </si>
  <si>
    <t>Consolidated Statements of Income (Unaudited) - USD ($) $ in Thousands</t>
  </si>
  <si>
    <t>3 Months Ended</t>
  </si>
  <si>
    <t>Sep. 30, 2015</t>
  </si>
  <si>
    <t>INTEREST INCOME:</t>
  </si>
  <si>
    <t>Loans, including fees</t>
  </si>
  <si>
    <t>Securities</t>
  </si>
  <si>
    <t>Total interest income</t>
  </si>
  <si>
    <t>INTEREST EXPENSE:</t>
  </si>
  <si>
    <t>Deposits</t>
  </si>
  <si>
    <t>Junior subordinated debenture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Net gain on sale of assets</t>
  </si>
  <si>
    <t>Other</t>
  </si>
  <si>
    <t>Total noninterest income</t>
  </si>
  <si>
    <t>NONINTEREST EXPENSE:</t>
  </si>
  <si>
    <t>Salaries and employee benefits</t>
  </si>
  <si>
    <t>Net occupancy and equipment</t>
  </si>
  <si>
    <t>Credit and debit card, data processing and software amortization</t>
  </si>
  <si>
    <t>Regulatory assessments and FDIC insurance</t>
  </si>
  <si>
    <t>Core deposit intangibles amortization</t>
  </si>
  <si>
    <t>Depreciation</t>
  </si>
  <si>
    <t>Communications</t>
  </si>
  <si>
    <t>Other real estate expense</t>
  </si>
  <si>
    <t>Total noninterest expense</t>
  </si>
  <si>
    <t>INCOME BEFORE INCOME TAXES</t>
  </si>
  <si>
    <t>PROVISION FOR INCOME TAXES</t>
  </si>
  <si>
    <t>NET INCOME</t>
  </si>
  <si>
    <t>EARNINGS PER SHARE:</t>
  </si>
  <si>
    <t>Basic</t>
  </si>
  <si>
    <t>Diluted</t>
  </si>
  <si>
    <t>Consolidated Statements of Comprehensive Income (Unaudited) - USD ($) $ in Thousands</t>
  </si>
  <si>
    <t>Statement Of Income And Comprehensive Income [Abstract]</t>
  </si>
  <si>
    <t>Net income</t>
  </si>
  <si>
    <t>Securities available for sale:</t>
  </si>
  <si>
    <t>Change in unrealized gain during period</t>
  </si>
  <si>
    <t>Total other comprehensive loss</t>
  </si>
  <si>
    <t>Deferred taxes related to other comprehensive loss</t>
  </si>
  <si>
    <t>Other comprehensive loss, net of tax</t>
  </si>
  <si>
    <t>Comprehensive income</t>
  </si>
  <si>
    <t>Consolidated Statements of Changes in Shareholders' Equity (Unaudited) - USD ($) $ in Thousands</t>
  </si>
  <si>
    <t>Total</t>
  </si>
  <si>
    <t>Common Stock [Member]</t>
  </si>
  <si>
    <t>Capital Surplus [Member]</t>
  </si>
  <si>
    <t>Retained Earnings [Member]</t>
  </si>
  <si>
    <t>AOCI Attributable to Parent [Member]</t>
  </si>
  <si>
    <t>Treasury Stock [Member]</t>
  </si>
  <si>
    <t>BALANCE at Dec. 31, 2014</t>
  </si>
  <si>
    <t>BALANCE (in shares) at Dec. 31, 2014</t>
  </si>
  <si>
    <t>Other comprehensive loss</t>
  </si>
  <si>
    <t>Common stock issued in connection with the exercise of stock options and restricted stock awards (in shares)</t>
  </si>
  <si>
    <t>Common stock issued in connection with the exercise of stock options and restricted stock awards</t>
  </si>
  <si>
    <t>Stock based compensation expense</t>
  </si>
  <si>
    <t>Cash dividends declared</t>
  </si>
  <si>
    <t>BALANCE at Sep. 30, 2015</t>
  </si>
  <si>
    <t>BALANCE (in shares) at Sep. 30, 2015</t>
  </si>
  <si>
    <t>BALANCE at Dec. 31, 2015</t>
  </si>
  <si>
    <t>BALANCE (in shares) at Dec. 31, 2015</t>
  </si>
  <si>
    <t>Common stock issued in connection with the acquisition of Tradition Bancshares, Inc. (in shares)</t>
  </si>
  <si>
    <t>Common stock issued in connection with the acquisition of Tradition Bancshares, Inc.</t>
  </si>
  <si>
    <t>Treasury stock cancellation (in shares)</t>
  </si>
  <si>
    <t>Treasury stock cancellation</t>
  </si>
  <si>
    <t>Common stock repurchase (in shares)</t>
  </si>
  <si>
    <t>Common stock repurchase</t>
  </si>
  <si>
    <t>BALANCE at Sep. 30, 2016</t>
  </si>
  <si>
    <t>BALANCE (in shares) at Sep. 30, 2016</t>
  </si>
  <si>
    <t>Consolidated Statements of Changes in Shareholders' Equity (Unaudited) (Parenthetical) - $ / shares</t>
  </si>
  <si>
    <t>Cash dividend declared, per share (in dollars per share)</t>
  </si>
  <si>
    <t>Consolidated Statements of Cash Flows (Unaudited) - USD ($) $ in Thousands</t>
  </si>
  <si>
    <t>CASH FLOWS FROM OPERATING ACTIVITIES:</t>
  </si>
  <si>
    <t>Adjustments to reconcile net income to net cash provided by operating activities:</t>
  </si>
  <si>
    <t>Depreciation and core deposit intangibles amortization</t>
  </si>
  <si>
    <t>Provision for credit losses</t>
  </si>
  <si>
    <t>Net amortization of premium on investments</t>
  </si>
  <si>
    <t>Loss (gain) on sale of other real estate</t>
  </si>
  <si>
    <t>Gain on sale of assets</t>
  </si>
  <si>
    <t>Net accretion of discount on loans</t>
  </si>
  <si>
    <t>Net accretion of discount on deposits</t>
  </si>
  <si>
    <t>Gain on sale of loans</t>
  </si>
  <si>
    <t>Proceeds from sale of loans held for sale</t>
  </si>
  <si>
    <t>Originations of loans held for sale</t>
  </si>
  <si>
    <t>Decrease (increase) in accrued interest receivable and other assets</t>
  </si>
  <si>
    <t>Increase in accrued interest payable and other liabilities</t>
  </si>
  <si>
    <t>Net cash provided by operating activities</t>
  </si>
  <si>
    <t>CASH FLOWS FROM INVESTING ACTIVITIES:</t>
  </si>
  <si>
    <t>Proceeds from maturities and principal paydowns of held to maturity securities</t>
  </si>
  <si>
    <t>Purchase of held to maturity securities</t>
  </si>
  <si>
    <t>Proceeds from maturities and principal paydowns of available for sale securities</t>
  </si>
  <si>
    <t>Purchase of available for sale securities</t>
  </si>
  <si>
    <t>Net decrease in loans held for investment</t>
  </si>
  <si>
    <t>Purchase of bank premises and equipment</t>
  </si>
  <si>
    <t>Proceeds from sale of bank premises, equipment and other real estate</t>
  </si>
  <si>
    <t>Net cash provided by (used in) investing activities</t>
  </si>
  <si>
    <t>CASH FLOWS FROM FINANCING ACTIVITIES:</t>
  </si>
  <si>
    <t>Net (decrease) increase in noninterest-bearing deposits</t>
  </si>
  <si>
    <t>Net decrease in interest-bearing deposits</t>
  </si>
  <si>
    <t>Net (repayments) proceeds from other short-term borrowings</t>
  </si>
  <si>
    <t>Repayments of other long-term borrowings</t>
  </si>
  <si>
    <t>Net increase (decrease) in securities sold under repurchase agreements</t>
  </si>
  <si>
    <t>Redemption of junior subordinated debentures</t>
  </si>
  <si>
    <t>Proceeds from stock option exercises</t>
  </si>
  <si>
    <t>Repurchase of common stock</t>
  </si>
  <si>
    <t>Payments of cash dividends</t>
  </si>
  <si>
    <t>Net cash used in financing activities</t>
  </si>
  <si>
    <t>NET DECREASE IN CASH AND CASH EQUIVALENTS</t>
  </si>
  <si>
    <t>CASH AND CASH EQUIVALENTS, BEGINNING OF PERIOD</t>
  </si>
  <si>
    <t>CASH AND CASH EQUIVALENTS, END OF PERIOD</t>
  </si>
  <si>
    <t>NONCASH ACTIVITIES:</t>
  </si>
  <si>
    <t>Acquisition of real estate through foreclosure of collateral</t>
  </si>
  <si>
    <t>SUPPLEMENTAL INFORMATION:</t>
  </si>
  <si>
    <t>Income taxes paid</t>
  </si>
  <si>
    <t>Interest paid</t>
  </si>
  <si>
    <t>Tradition Bancshares Inc [Member]</t>
  </si>
  <si>
    <t>Net cash used in the purchase of Tradition Bancshares, Inc.</t>
  </si>
  <si>
    <t>Stock issued in connection with the Tradition Bancshares, Inc. acquisition</t>
  </si>
  <si>
    <t>Basis of Presentation</t>
  </si>
  <si>
    <t>Organization Consolidation And Presentation Of Financial Statements [Abstract]</t>
  </si>
  <si>
    <t>1. BASIS OF PRESENTATION The consolidated financial statements include the accounts of Prosperity Bancshares, Inc. ® ® The accompanying unaudited consolidated financial statements have been prepared in accordance with U.S. generally accepted accounting principles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5. Operating results for the nine-month period ended September 30, 2016 are not necessarily indicative of the results that may be expected for the year ending December 31, 2016 or any other period.</t>
  </si>
  <si>
    <t>Income Per Common Share</t>
  </si>
  <si>
    <t>Earnings Per Share [Abstract]</t>
  </si>
  <si>
    <t xml:space="preserve">2. INCOME PER COMMON SHARE Outstanding stock options issued by the Company represent the only dilutive effect reflected in diluted weighted average shares. The following table illustrates the computation of basic and diluted earnings per share:
Three Months Ended September 30,
Nine Months Ended September 30,
2016
2015
2016
2015
Amount
Per Share Amount
Amount
Per Share Amount
Amount
Per Share Amount
Amount
Per Share Amount
(Amounts in thousands, except per share data)
Net income
$
68,651
$
70,598
$
205,673
$
216,171
Basic:
Weighted average shares outstanding
69,478
$
0.99
70,041
$
1.01
69,738
$
2.95
70,037
$
3.09
Diluted:
Add incremental shares for:
Effect of dilutive securities - options
6
12
7
17
Total
69,484
$
0.99
70,053
$
1.01
69,745
$
2.95
70,054
$
3.09
There were no stock options exercisable during the three and nine months ended September 30, 2016 or 2015 that would have had an anti-dilutive effect on the above computation. </t>
  </si>
  <si>
    <t>New Accounting Standards</t>
  </si>
  <si>
    <t>New Accounting Pronouncements And Changes In Accounting Principles [Abstract]</t>
  </si>
  <si>
    <t xml:space="preserve">3. NEW ACCOUNTING STANDARDS Accounting Standards Updates (“ASU”) ASU 2016-15, ASU 2016-15 addresses certain cash receipts and cash payments with the objective of reducing the existing diversity in practice. ASU 2016-15 will be effective for the Company on January 1, 2018 and is not expected to have a significant impact on the Company's financial statements. ASU 2016-13, “Financial Instruments – Credit Losses (Topic 326)—Measurement of Credit Losses on Financial Instruments.” ASU 2016-13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available for sale debt securities may realize value either through collection of contractual cash flows or through sale of the security at fair value. Therefore, the amendments limit the amount of the allowance for credit losses to the difference between amortized cost and fair value. ASU 2016-13 will be effective for the Company as of January 1, 2020. The Company is currently evaluating the potential impact of ASU 2016-13 on the Company’s financial statements. ASU 2016-12, “Revenue from Contracts with Customers (Topic 606)—Narrow-Scope Improvements and Practical Expedients.” ASU 2016-12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 which is effective January 1, 2018. The Company is in the process of evaluating the impact of this guidance and does not currently anticipate a significant impact on the Company’s financial statements. ASU 2016-10, “Revenue from Contracts with Customers (Topic 606)—Identifying Performance Obligations and Licensing.” ASU 2016-10 clarifies two aspects of ” (i) identifying performance obligations and (ii) the licensing implementation guidance. This ASU adds guidance on how to identify the promised goods or services in the contract and how to evaluate whether promised goods and services are distinct. Additionally, this update includes guidance on determining whether an entity’s promise to grant a license provides a customer with either a right to use the entity’s intellectual property (which is satisfied at a point in time) or a right to access the entity’s intellectual property (which is satisfied over time) and when to recognize revenue for a sales-based or use-based royalty promised in exchange for a license of intellectual property. The amendments in this update affect the guidance in ,” which is effective January 1, 2018. The Company is in the process of evaluating the impact of this guidance and does not currently anticipate a significant impact on the Company’s financial statements. ASU 2016-09, “Compensation - Stock Compensation (Topic 718) — Improvements to Employee Share-Based Payment Accounting.” ASU 2016-09 was issued as part of the FASB’s simplification initiative and affects all entities that issue share-based payment awards to their employees. This ASU covers accounting for income taxes, forfeitures and statutory tax withholding requirements, as well as classification in the statement of cash flows. ASU 2016-09 will be effective for the Company as of January 1, 2017. The Company is currently evaluating the potential impact of ASU 2016-09 on the Company’s financial statements. ASU 2016-08, “Revenue from Contracts with Customers (Topic 606)—Principal versus Agent Considerations (Reporting Revenue Gross versus Net).” ASU 2016-08 states that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dditionally, when an principal entity satisfies a performance obligation, the entity recognizes revenue in the gross amount of consideration to which it expects to be entitled in exchange for the specified good or service transferred to the customer, but when an agent entity satisfies a performance obligation, the entity recognizes revenue in the amount of any fee or commission to which it expects to be entitled in exchange for arranging for the specified good or service to be provided by the other party. The amendments in this update affect the guidance in ,” which is effective January 1, 2018. The Company is in the process of evaluating the impact of this guidance and does not currently anticipate a significant impact on the Company’s financial statements. ASU 2016-02, "Leases (Topic 842)." ASU 2016-02 requires that lessees and lessors recognize lease assets and lease liabilities on the balance sheet and disclose key information about leasing arrangements. ASU 2016-02 is effective for public companies for annual periods beginning January 1, 2019, including interim periods within those fiscal years. The Company is currently evaluating the potential impact of ASU 2016-02 on the Company’s financial statements. ASU 2016-01, “Financial Instruments—Overall (Subtopic 825-10) — Recognition and Measurement of Financial Assets and Financial Liabilities.” ASU 2016-01 addresses certain aspects of recognition, measurement, presentation, and disclosure of financial instrument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The amendments in this update affect all entities that hold financial assets or owe financial liabilities. ASU 2016-01 is effective for the Company beginning January 1, 2018, and is not expected to have a significant impact on the Company’s financial statements. ASU 2015-16, “Business Combinations (Topic 805) — Simplifying the Accounting for Measurement-Period Adjustments.” ASU 2015-16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became effective for the Company on January 1, 2016 and did not have a significant impact on the Company’s financial statements. ASU 2015-01,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became effective for the Company on January 1, 2016 and did not have a significant impact on the Company’s financial statements. ASU 2014-12, “Compensation - Stock Compensation (Topic 718) —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became effective for the Company on January 1, 2016 and did not have a significant impact on the Company’s financial statements. ASU 2014-09, “Revenue from Contracts with Customers (Topic 606).” ASU 2014-09 supersedes the revenue recognition requirements in Revenue Recognition (Topic 605), and most industry-specific guidance throughout the Industry Topics of the Codification. Additionally, ASU 2014-09 supersedes some cost guidance included in Revenue Recognition—Construction-Type and Production-Type Contracts (Subtopic 605-35). In addition, the existing requirements for the recognition of a gain or loss on the transfer of nonfinancial assets that are not in a contract with a customer are amended to be consistent with the guidance on recognition and measurement. The core principle of ASU 2014-09 is that an entity should recognize revenue to depict the transfer of promised goods or services to customers in an amount that reflects the consideration to which the entity expects to be entitled in exchange for those goods or services. deferred the effective date for ASU 2014-09 by one year to January 1, 2018, with retrospective application to each prior reporting period presented. The Company is currently evaluating the requirements of ASU 2014-09, but it is not expected to have a significant impact on the Company’s financial statements. </t>
  </si>
  <si>
    <t>Investments Debt And Equity Securities [Abstract]</t>
  </si>
  <si>
    <t xml:space="preserve">4. SECURITIES The amortized cost and fair value of investment securities were as follows:
September 30, 2016
Amortized Cost
Gross Unrealized Gains
Gross Unrealized Losses
Fair Value
(Dollars in thousands)
Available for Sale
States and political subdivisions
$
2,574
$
6
$
—
$
2,580
Collateralized mortgage obligations
21,427
13
(307
)
21,133
Mortgage-backed securities
90,777
2,566
(174
)
93,169
Other securities
12,588
253
(46
)
12,795
Total
$
127,366
$
2,838
$
(527
)
$
129,677
Held to Maturity
U.S. Treasury securities and obligations of U.S. Government agencies
$
33,479
$
1,028
$
—
$
34,507
States and political subdivisions
389,555
8,801
(45
)
398,311
Collateralized mortgage obligations
903
17
(4
)
916
Mortgage-backed securities
8,434,307
154,373
(1,617
)
8,587,063
Other securities
100
—
—
100
Total
$
8,858,344
$
164,219
$
(1,666
)
$
9,020,897
December 31, 2015
Amortized Cost
Gross Unrealized Gains
Gross Unrealized Losses
Fair Value
(Dollars in thousands)
Available for Sale
States and political subdivisions
$
5,463
$
22
$
—
$
5,485
Collateralized mortgage obligations
25,991
25
(100
)
25,916
Mortgage-backed securities
55,884
3,098
(11
)
58,971
Other securities
12,588
150
(46
)
12,692
Total
$
99,926
$
3,295
$
(157
)
$
103,064
Held to Maturity
U.S. Treasury securities and obligations of U.S. Government agencies
$
47,598
$
798
$
—
$
48,396
States and political subdivisions
363,505
7,080
(542
)
370,043
Collateralized mortgage obligations
2,107
17
(2
)
2,122
Mortgage-backed securities
8,986,153
68,868
(82,407
)
8,972,614
Other securities
—
—
—
—
Total
$
9,399,363
$
76,763
$
(82,951
)
$
9,393,175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analysis. Investment securities classified as available for sale or held to maturity are evaluated for OTTI under Financial Accounting Standards Board (“FASB”): Accounting Standards Codification (“ASC”) Topic 320, “ Investments-Debt and Equity Securitie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will become the new amortized cost basis of the investment. As of September 30, 2016, management does not have the intent to sell any of its investment securities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September 30, 2016, management believes any impairment in the Company’s securities is temporary, and therefore no impairment loss has been realized in the Company’s consolidated statement of income. Securities with unrealized losses, segregated by length of time, that have been in a continuous loss position were as follows:
September 30, 2016
Less than 12 Months
More than 12 Months
Total
Estimated Fair Value
Unrealized Losses
Estimated Fair Value
Unrealized Losses
Estimated Fair Value
Unrealized Losses
(Dollars in thousands)
Available for Sale
Collateralized mortgage obligations
$
18,791
$
(307
)
$
25
$
—
$
18,816
$
(307
)
Mortgage-backed securities
48,836
(166
)
2,231
(8
)
51,067
(174
)
Other securities
—
—
1,691
(46
)
1,691
(46
)
Total
$
67,627
$
(473
)
$
3,947
$
(54
)
$
71,574
$
(527
)
Held to Maturity
States and political subdivisions
$
3,567
$
(8
)
$
4,636
$
(37
)
$
8,203
$
(45
)
Collateralized mortgage obligations
131
(4
)
52
—
183
(4
)
Mortgage-backed securities
877,968
(1,067
)
97,324
(550
)
975,292
(1,617
)
Total
$
881,666
$
(1,079
)
$
102,012
$
(587
)
$
983,678
$
(1,666
)
December 31, 2015
Less than 12 Months
More than 12 Months
Total
Estimated Fair Value
Unrealized Losses
Estimated Fair Value
Unrealized Losses
Estimated Fair Value
Unrealized Losses
(Dollars in thousands)
Available for Sale
Collateralized mortgage obligations
$
14,331
$
(100
)
$
1
$
—
$
14,332
$
(100
)
Mortgage-backed securities
793
(1
)
2,465
(10
)
3,258
(11
)
Other securities
—
—
1,691
(46
)
1,691
(46
)
Total
$
15,124
$
(101
)
$
4,157
$
(56
)
$
19,281
$
(157
)
Held to Maturity
States and political subdivisions
$
15,700
$
(82
)
$
45,952
$
(460
)
$
61,652
$
(542
)
Collateralized mortgage obligations
156
—
94
(2
)
250
(2
)
Mortgage-backed securities
3,233,601
(36,016
)
1,662,482
(46,391
)
4,896,083
(82,407
)
Total
$
3,249,457
$
(36,098
)
$
1,708,528
$
(46,853
)
$
4,957,985
$
(82,951
) At September 30, 2016 and December 31, 2015, there were 411 securities and 474 securities, respectively, in an unrealized loss position for more than 12 months. The amortized cost and fair value of investment securities at September 30, 2016,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33,476
$
33,633
$
12,688
$
12,895
Due after one year through five years
189,175
192,485
2,474
2,480
Due after five years through ten years
172,389
177,838
—
—
Due after ten years
28,094
28,962
—
—
Subtotal
423,134
432,918
15,162
15,375
Mortgage-backed securities and collateralized mortgage obligations
8,435,210
8,587,979
112,204
114,302
Total
$
8,858,344
$
9,020,897
$
127,366
$
129,677
The Company recorded no gain or loss on sale of securities for the three and nine months ended September 30, 2016 and 2015. As of September 30, 2016, the Company did not own any non-agency collateralized mortgage obligations. At September 30, 2016 and December 31, 2015, the Company did not own securities of any one issuer (other than the U.S. government and its agencies) for which aggregate adjusted cost exceeded 10% of the consolidated shareholders’ equity at such respective dates. Securities with an amortized cost of $5.17 billion and $5.81 billion and a fair value of $5.25 billion and $5.79 billion at September 30, 2016 and December 31, 2015, respectively, were pledged to collateralize public deposits and for other purposes required or permitted by law. </t>
  </si>
  <si>
    <t>Loans and Allowance for Credit Losses</t>
  </si>
  <si>
    <t>Receivables [Abstract]</t>
  </si>
  <si>
    <t>5. LOANS AND ALLOWANCE FOR CREDIT LOSSES The loan portfolio consists of various types of loans and is categorized by major type as follows:
September 30, 2016
December 31, 2015
(Dollars in thousands)
Residential mortgage loans held for sale
$
29,457
$
23,933
Commercial and industrial
1,542,059
1,692,246
Real estate:
Construction, land development and other land loans
1,205,820
1,073,198
1-4 family residential (includes home equity)
2,677,995
2,616,732
Commercial real estate (includes multi-family residential)
3,158,569
3,131,083
Farmland
473,957
434,349
Agriculture
190,123
214,469
Consumer and other
270,334
252,579
Total loans held for investment
9,518,857
9,414,656
Total
$
9,548,314
$
9,438,589
Concentrations of Credit. Most of the Company’s lending activity occurs within the states of Texas and Oklahoma. The majority of the Company’s loan portfolio consists of commercial real estate, 1-4 family residential loans and commercial and industrial loans. As of September 30, 2016 and December 31, 2015, there were no concentrations of loans related to any single industry in excess of 10% of total loans. Foreign Loans. The Company has U.S. dollar-denominated loans and commitments to borrowers in Mexico. The outstanding balance of these loans and the unfunded amounts available under these commitments were not significant at September 30, 2016 or December 31, 2015. Related Party Loans. As of September 30, 2016 and December 31, 2015, loans outstanding to directors, officers and their affiliates totaled $4.1 million. All transactions entered into between the Company and such related parties are done in the ordinary course of business and made on the same terms and conditions as similar transactions with unaffiliated persons. An analysis of activity with respect to these related party loans is as follows:
September 30, 2016
December 31, 2015
(Dollars in thousands)
Beginning balance on January 1
$
4,063
$
4,940
New loans
199
428
Repayments and reclassified related loans
(184
)
(1,305
)
Ending balance
$
4,078
$
4,063
Nonperforming Assets and Nonaccrual and Past Due Loans. The Company has several procedures in place to assist it in maintaining the overall quality of its loan portfolio. The Company has established underwriting guidelines to be followed by its officers, including requiring appraisals on loans collateralized by real estate. The Company also monitors its delinquency levels for any negative or adverse trends. Nevertheless, the Company’s loan portfolio could become subject to increasing pressures from deteriorating borrower credit due to general economic conditio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With respect to potential problem loans, an evaluation of the borrower’s overall financial condition is made to determine the need, if any, for possible writedowns or appropriate additions to the allowance for credit losses. An aging analysis of past due loans, segregated by category of loan, is presented below:
September 30, 2016
Loans Past Due and Still Accruing
30-89 Days
90 or More Days
Total Past Due Loans
Nonaccrual Loans
Current Loans
Total Loans
(Dollars in thousands)
Construction, land development and other land loans
$
4,699
$
254
$
4,953
$
279
$
1,200,588
$
1,205,820
Agriculture and agriculture real estate (includes farmland)
591
—
591
248
663,241
664,080
1-4 family (includes home equity) (1)
2,667
—
2,667
3,311
2,701,474
2,707,452
Commercial real estate (includes multi-family residential)
5,068
145
5,213
12,984
3,140,372
3,158,569
Commercial and industrial
9,020
—
9,020
26,426
1,506,613
1,542,059
Consumer and other
2,153
—
2,153
203
267,978
270,334
Total
$
24,198
$
399
$
24,597
$
43,451
$
9,480,266
$
9,548,314
December 31, 2015
Loans Past Due and Still Accruing
30-89 Days
90 or More Days
Total Past Due Loans
Nonaccrual Loans
Current Loans
Total Loans
(Dollars in thousands)
Construction, land development and other land loans
$
4,097
$
—
$
4,097
$
134
$
1,068,967
$
1,073,198
Agriculture and agriculture real estate (includes farmland)
946
—
946
208
647,664
648,818
1-4 family (includes home equity) (1)
4,748
220
4,968
1,894
2,633,803
2,640,665
Commercial real estate (includes multi-family residential)
12,922
—
12,922
15,535
3,102,626
3,131,083
Commercial and industrial
4,793
394
5,187
21,692
1,665,367
1,692,246
Consumer and other
1,274
—
1,274
248
251,057
252,579
Total
$
28,780
$
614
$
29,394
$
39,711
$
9,369,484
$
9,438,589
(1)
Includes $29.5 million and $23.9 million of residential mortgage loans held for sale at September 30, 2016 and December 31, 2015, respectively. The following table presents information regarding nonperforming assets as of the dates indicated:
September 30, 2016
December 31, 2015
(Dollars in thousands)
Nonaccrual loans (1)
$
43,451
$
39,711
Accruing loans 90 or more days past due
399
614
Total nonperforming loans
43,850
40,325
Repossessed assets
36
171
Other real estate
16,280
2,963
Total nonperforming assets
$
60,166
$
43,459
Nonperforming assets to total loans and other real estate
0.63
%
0.46
%
(1)
Includes troubled debt restructurings of $318 thousand and $681 thousand as of September 30, 2016 and December 31, 2015, respectively. The Company had $60.2 million in nonperforming assets at September 30, 2016 compared with $43.5 million at December 31, 2015. This increase was primarily due to two commercial real estate loans and two commercial and industrial loans. Nonperforming assets were 0.63% of total loans and other real estate at September 30, 2016 compared with 0.46% of total loans and other real estate at December 31, 2015. These low nonperforming assets to total loans and other real estate ratios are reflective of the Company’s conservative lending approach. If interest on nonaccrual loans had been accrued under the original loan terms, approximately $2.2 million and $2.8 million would have been recorded as income for the nine months ended September 30, 2016 and 2015, respectively. Acquired Loans. Acquired loans were preliminarily recorded at fair value based on a discounted cash flow valuation methodology that considers, among other things, interest rates, projected default rates, loss given default, and recovery rates (no allowance for credit losses was carried over from the acquisition completed during 2016). During the valuation process, the Company identified Purchased Credit-Impaired (“PCI”) and Non-PCI loans in the acquired loan portfolios. Loans acquired with evidence of credit quality deterioration at acquisition for which it was probable that the Company would not be able to collect all contractual amounts due were accounted for as PCI. PCI loan identification considers the following factors: payment history and past due status, debt service coverage, loan grading, collateral values and other factors that may indicate deterioration of credit quality since origination. Non-PCI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I loans will be based on estimated future cash flows, regardless of contractual maturities. Accretion of purchased discounts on Non-PCI loans will be recognized on a level-yield basis based on contractual maturity of individual loans. PCI Loans. The carrying amount of PCI loans included in the consolidated balance sheet and the related outstanding balance as of the dates indicated are presented in the table below. The outstanding balance represents the total amount owed as of September 30, 2016 and December 31, 2015.
September 30, 2016
December 31, 2015
(Dollars in thousands)
PCI loans:
Outstanding balance
$
61,570
$
79,802
Less: discount
28,155
39,976
Recorded investment
$
33,415
$
39,826
Changes in the accretable yield for acquired PCI loans for the three and nine months ended September 30, 2016 and 2015 were as follows:
Three Months Ended September 30,
Nine Months Ended September 30,
2016
2015
2016
2015
(Dollars in thousands)
Balance at beginning of period
$
12,015
$
6,351
$
5,664
$
9,867
Additions
—
—
10,222
—
Reclassifications from nonaccretable
1,378
3,940
8,809
12,572
Accretion
(2,324
)
(3,974
)
(13,626
)
(16,122
)
Balance at September 30
$
11,069
$
6,317
$
11,069
$
6,317
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 Non-PCI Loans. The carrying amount of Non-PCI loans included in the consolidated balance sheet and the related outstanding balance as of the dates indicated are presented in the table below. The outstanding balance represents the total amount owed as of September 30, 2016 and December 31, 2015, including accrued but unpaid interest.
September 30, 2016
December 31, 2015
(Dollars in thousands)
Non-PCI loans:
Outstanding balance
$
1,236,411
$
1,430,501
Less: discount
39,360
54,734
Recorded investment
$
1,197,051
$
1,375,767
Changes in the discount accretion for Non-PCI loans for the three and nine months ended September 30, 2016 and 2015 were as follows:
Three Months Ended September 30,
Nine Months Ended September 30,
2016
2015
2016
2015
(Dollars in thousands)
Balance at beginning of period
$
44,672
$
67,895
$
54,734
$
89,105
Additions
—
—
3,491
—
Accretion charge-offs
(16
)
(16
)
(1,073
)
(125
)
Accretion
(5,296
)
(7,060
)
(17,792
)
(28,161
)
Balance at September 30
$
39,360
$
60,819
$
39,360
$
60,819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s. No interest income was recognized on impaired loans subsequent to their classification as impaired. The average recorded investment presented in the tables below is reported on a year-to-date basis.
September 30, 2016
Recorded Investment
Unpaid Contractual Principal Balance
Related Allowance
Average Recorded Investment
(Dollars in thousands)
With no related allowance recorded:
Construction, land development and other land loans
$
177
$
494
$
—
$
105
Agriculture and agriculture real estate (includes farmland)
10
15
—
15
1-4 family (includes home equity)
1,822
2,024
—
1,514
Commercial real estate (includes multi-family residential)
12,820
12,936
—
13,968
Commercial and industrial
10,663
10,957
—
6,009
Consumer and other
89
179
—
74
Total
25,581
26,605
—
21,685
With an allowance recorded:
Construction, land development and other land loans
—
—
—
4
Agriculture and agriculture real estate (includes farmland)
238
262
102
214
1-4 family (includes home equity)
459
482
140
419
Commercial real estate (includes multi-family residential)
69
69
13
166
Commercial and industrial
14,021
15,418
5,554
14,308
Consumer and other
74
107
46
128
Total
14,861
16,338
5,855
15,239
Total:
Construction, land development and other land loans
177
494
—
109
Agriculture and agriculture real estate (includes farmland)
248
277
102
229
1-4 family (includes home equity)
2,281
2,506
140
1,933
Commercial real estate (includes multi-family residential)
12,889
13,005
13
14,134
Commercial and industrial
24,684
26,375
5,554
20,317
Consumer and other
163
286
46
202
$
40,442
$
42,943
$
5,855
$
36,924
December 31, 2015
Recorded Investment
Unpaid Contractual Principal Balance
Related Allowance
Average Recorded Investment
(Dollars in thousands)
With no related allowance recorded:
Construction, land development and other land loans
$
33
$
346
$
—
$
142
Agriculture and agriculture real estate (includes farmland)
20
23
—
10
1-4 family (includes home equity)
1,206
1,365
—
1,458
Commercial real estate (includes multi-family residential)
15,115
15,398
—
10,104
Commercial and industrial
1,354
1,630
—
5,419
Consumer and other
58
131
—
4,101
Total
17,786
18,893
—
21,234
With an allowance recorded:
Construction, land development and other land loans
7
11
2
141
Agriculture and agriculture real estate (includes farmland)
189
201
52
118
1-4 family (includes home equity)
379
386
93
902
Commercial real estate (includes multi-family residential)
262
1,857
262
162
Commercial and industrial
14,594
16,413
7,082
8,524
Consumer and other
181
220
44
208
Total
15,612
19,088
7,535
10,055
Total:
Construction, land development and other land loans
40
357
2
283
Agriculture and agriculture real estate (includes farmland)
209
224
52
128
1-4 family (includes home equity)
1,585
1,751
93
2,360
Commercial real estate (includes multi-family residential)
15,377
17,255
262
10,266
Commercial and industrial
15,948
18,043
7,082
13,943
Consumer and other
239
351
44
4,309
$
33,398
$
37,981
$
7,535
$
31,289
Credit Quality Indicators.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Grade 1— Credits in this category have risk potential that is virtually nonexistent. These loans may be secured by insured certificates of deposit, insured savings accounts, U.S. Government securities and highly rated municipal bonds. Grade 2— Credits in this category are of the highest quality. These borrowers represent top rated companies and individuals with unquestionable financial standing with excellent global cash flow coverage, net worth, liquidity and collateral coverage. Grade 3— Credits in this category are not immune from risk but are well protected by the collateral and paying capacity of the borrower. These loans may exhibit a minor unfavorable credit factor, but the overall credit is sufficiently strong to minimize the possibility of loss. Grade 4— Credits in this category are considered to be of acceptable credit quality with moderately greater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 Grade 5— Credits in this category constitute an undue and unwarranted credit risk; however, the factors do not rise to a level of substandard. These credits have potential weaknesses and/or declining trends that, if not corrected, could expose the Bank to risk at a future date. These loans are monitored on the Bank’s internally-generated watch list and evaluated on a quarterly basis. Grade 6—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 Grade 7— Credits in this category are deemed “substandard” and “impaired” pursuant to regulatory guidelines. As such, the Bank has determined that it is probable that less than 100% of the contractual principal and interest will be collected. These loans are individually evaluated for a specific reserve and will typically have the accrual of interest stopped. Grade 8— Credits in this category include “doubtful” loans in accordance with regulatory guidance. Such loans are no longer accruing interest and factors indicate a loss is imminent. These loans are also deemed “impaired.” While a specific reserve may be in place while the loan and collateral is being evaluated, these loans are typically charged down to an amount the Bank estimates is collectible. Grade 9— Credits in this category are deemed a “loss” in accordance with regulatory guidelines and have been charged off or charged down. The Bank may continue collection efforts and may have partial recovery in the future. The following table presents risk grades and PCI loans by category of loan at September 30, 2016. Impaired loans include loans in risk grades 7, 8 and 9, as well as any PCI loan that has a specific reserve allocated to it.
Construction, Land Development and Other
Agriculture and Agriculture Real Estate (includes Farmland)
1-4 Family (includes Home
Commercial Real Estate (includes Multi-Family
Commercial and Industrial
Consumer and Other
Total
(Dollars in thousands)
Grade 1
$
—
$
14,055
$
—
$
—
$
59,625
$
40,858
$
114,538
Grade 2
2,196
4,593
23,773
6,646
12,162
8,457
57,827
Grade 3
1,138,839
561,473
2,609,138
2,829,626
1,129,900
204,153
8,473,129
Grade 4
56,519
74,216
58,215
229,146
177,319
12,269
607,684
Grade 5
3,331
7,937
2,739
41,643
66,833
2,189
124,672
Grade 6
3,287
1,165
5,596
20,913
63,824
2,245
97,030
Grade 7
177
248
2,251
12,820
23,683
163
39,342
Grade 8
—
—
30
69
578
—
677
Grade 9
—
—
—
—
—
—
—
PCI Loans (2)
1,471
393
5,710
17,706
8,135
—
33,415
Total
$
1,205,820
$
664,080
$
2,707,452
$
3,158,569
$
1,542,059
$
270,334
$
9,548,314
(1)
Includes $29.5 million of residential mortgage loans held for sale at September 30, 2016.
(2)
Of the total PCI loans, $3.2 million were classified as substandard at September 30, 2016, which includes $423 thousand with specific reserves of $224 thousand allocated to them. The following table presents risk grades and PCI loans by category of loan at December 31, 2015. Impaired loans include loans in risk grades 7, 8 and 9, as well as any PCI loan that has a specific reserve allocated to it.
Construction, Land Development and Other
Agriculture and Agriculture Real Estate (includes Farmland)
1-4 Family (includes Home
Commercial Real Estate (includes Multi-Family
Commercial and Industrial
Consumer and Other
Total
(Dollars in thousands)
Grade 1
$
—
$
12,733
$
—
$
—
$
57,625
$
44,389
$
114,747
Grade 2
3,975
5,603
27,272
24,965
27,755
34,668
124,238
Grade 3
1,034,792
553,782
2,539,282
2,861,872
1,355,887
162,892
8,508,507
Grade 4
29,831
67,453
58,172
164,924
123,772
3,395
447,547
Grade 5
2,431
7,191
1,261
20,078
68,618
6,908
106,487
Grade 6
1,209
1,452
7,824
26,237
28,005
88
64,815
Grade 7
40
209
1,526
15,377
12,487
239
29,878
Grade 8
—
—
59
—
2,485
—
2,544
Grade 9
—
—
—
—
—
—
—
PCI Loans (2)
920
395
5,269
17,630
15,612
—
39,826
Total
$
1,073,198
$
648,818
$
2,640,665
$
3,131,083
$
1,692,246
$
252,579
$
9,438,589
(1)
Includes $23.9 million of residential mortgage loans held for sale at December 31, 2015.
(2)
Of the total PCI loans, $7.3 million were classified as substandard at December 31, 2015, which includes $976 thousand with specific reserves of $836 thousand allocated to them. Allowance for Credit Losses. The allowance for credit losses is a valuation established through charges to earnings in the form of a provision for credit losses. Management has established an allowance for credit losses which it believes is adequate for estimated losses in the Company’s loan portfolio. The amount of the allowance for credit losses is affected by the following: (1) charge offs of loans that occur when loans are deemed uncollectible and decrease the allowance, (2) recoveries on loans previously charged off that increase the allowance and (3) provisions for credit losses charged to earnings that in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the borrower’s performance differ from the assumptions used in making the initial determinations. The Company’s allowance for credit losses consists of two components: a specific valuation allowance based on probable losses on specifically identified loans and a general valuation allowance based on historical loan loss experience, general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10-10, “ Receivables.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agricultural real estate loans, the experience and financial capability of the borrower, projected debt service coverage of the operations of the borrower and loan to value ratio; and
•
for non-real estate agricultural loans, the operating results, experience and financial capability of the borrower, historical and expected market conditions and the value, nature and marketability of collateral. In determining the amount of the general valuation allowance, management considers factors such as historical loan loss experience,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450, “ Contingencies. In addition, for each category, the Company considers secondary sources of income and the financial strength and credit history of the borrower and any guarantors. At September 30, 2016, the allowance for credit losses totaled $85.6 million or 0.90% of total loans, including acquired loans with discounts. At December 31, 2015, the allowance for credit losses totaled $81.4 million or 0.86% of total loans, including acquired loans with discounts. The following table details activity in the allowance for credit losses by category of loan for the three and nine months ended September 30, 2016 and 2015. Allocation of a portion of the allowance to one category of loans does not preclude its availability to absorb losses in other categories.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Three Months Ended
Balance June 30, 2016
$
14,202
$
4,129
$
14,916
$
12,672
$
36,254
$
1,653
$
83,826
Provision for credit losses
(78
)
(40
)
167
(477
)
1,753
675
2,000
Charge-offs
—
(1
)
(63
)
—
(24
)
(946
)
(1,034
)
Recoveries
368
46
15
1
131
232
793
Net charge-offs
368
45
(48
)
1
107
(714
)
(241
)
Balance September 30, 2016
$
14,492
$
4,134
$
15,035
$
12,196
$
38,114
$
1,614
$
85,585
Nine Months Ended
Balance December 31, 2015
$
14,882
$
3,845
$
14,891
$
12,996
$
33,409
$
1,361
$
81,384
Provision for credit losses
(969
)
6,551
144
(545
)
13,103
3,716
22,000
Charge-offs
(7
)
(7,026
)
(114
)
(257
)
(10,641
)
(4,371
)
(22,416
)
Recoveries
586
764
114
2
2,243
908
4,617
Net charge-offs
579
(6,262
)
—
(255
)
(8,398
)
(3,463
)
(17,799
)
Balance September 30, 2016
$
14,492
$
4,134
$
15,035
$
12,196
$
38,114
$
1,614
$
85,585
Allowance for credit losses:
Three Months Ended
Balance June 30, 2015
$
16,909
$
3,771
$
16,593
$
13,002
$
29,205
$
1,492
$
80,972
Provision for credit losses
(1,506
)
(79
)
(1,386
)
(742
)
8,507
516
5,310
Charge-offs
(215
)
(3
)
(120
)
(54
)
(4,865
)
(933
)
(6,190
)
Recoveries
42
43
10
1
439
376
911
Net charge-offs
(173
)
40
(110
)
(53
)
(4,426
)
(557
)
(5,279
)
Balance September 30, 2015
$
15,230
$
3,732
$
15,097
$
12,207
$
33,286
$
1,451
$
81,003
Nine Months Ended
Balance December 31, 2014
$
15,825
$
3,722
$
16,377
$
12,744
$
30,002
$
2,092
$
80,762
Provision for credit losses
(279
)
(173
)
(1,072
)
(337
)
8,186
735
7,060
Charge-offs
(366
)
(3
)
(249
)
(233
)
(5,691
)
(2,406
)
(8,948
)
Recoveries
50
186
41
33
789
1,030
2,129
Net charge-offs
(316
)
183
(208
)
(200
)
(4,902
)
(1,376
)
(6,819
)
Balance September 30, 2015
$
15,230
$
3,732
$
15,097
$
12,207
$
33,286
$
1,451
$
81,003
The following table details the amount of the allowance for credit losses allocated to each category of loan as of September 30, 2016, December 31, 2015 and September 30, 2015, on the basis of the impairment methodology used by the Company.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related to:
September 30, 2016
Individually evaluated for impairment
$
—
$
102
$
140
$
13
$
5,330
$
46
$
5,631
Collectively evaluated for impairment
14,492
4,032
14,895
12,183
32,560
1,568
79,730
PCI loans
—
—
—
—
224
—
224
Total allowance for credit losses
$
14,492
$
4,134
$
15,035
$
12,196
$
38,114
$
1,614
$
85,585
December 31, 2015
Individually evaluated for impairment
$
2
$
52
$
93
$
262
$
7,082
$
44
$
7,535
Collectively evaluated for impairment
14,880
3,793
14,798
12,734
25,491
1,317
73,013
PCI loans
—
—
—
—
836
—
836
Total allowance for credit losses
$
14,882
$
3,845
$
14,891
$
12,996
$
33,409
$
1,361
$
81,384
September 30, 2015
Individually evaluated for impairment
$
2
$
123
$
111
$
292
$
6,550
$
43
$
7,121
Collectively evaluated for impairment
15,228
3,609
14,986
11,915
26,474
1,408
73,620
PCI loans
—
—
—
—
262
—
262
Total allowance for credit losses
$
15,230
$
3,732
$
15,097
$
12,207
$
33,286
$
1,451
$
81,003
The following table details the recorded investment in loans as of September 30, 2016, December 31, 2015 and September 30, 2015, excluding $29.5 million, $23.9 million and $12.6 million, respectively, of residential mortgage loans held for sale, related to each balance in the allowance for credit losses by category of loan.
Construction, Land Development and Other Land Loans
Agriculture and Agriculture Real Estate (includes Farmland)
1-4 Family (includes Home Equity)
Commercial Real Estate (includes Multi-Family Residential)
Commercial and Industrial
Consumer and Other
Total
(Dollars in thousands)
Recorded investment in loans:
September 30, 2016
Individually evaluated for impairment
$
177
$
248
$
2,281
$
12,889
$
24,261
$
163
$
40,019
Collectively evaluated for impairment
1,204,172
663,439
2,670,004
3,127,974
1,509,663
270,171
9,445,423
PCI loans
1,471
393
5,710
17,706
8,135
—
33,415
Total loans evaluated for impairment
$
1,205,820
$
664,080
$
2,677,995
$
3,158,569
$
1,542,059
$
270,334
$
9,518,857
December 31, 2015
Individually evaluated for impairment
$
40
$
209
$
1,585
$
15,377
$
15,948
$
239
$
33,398
Collectively evaluated for impairment
1,072,238
648,214
2,609,878
3,098,076
1,660,686
252,340
9,341,432
PCI loans
920
395
5,269
17,630
15,612
—
39,826
Total loans evaluated for impairment
$
1,073,198
$
648,818
$
2,616,732
$
3,131,083
$
1,692,246
$
252,579
$
9,414,656
September 30, 2015
Individually evaluated for impairment
$
249
$
348
$
1,908
$
15,623
$
20,480
$
264
$
38,872
Collectively evaluated for impairment
1,071,693
617,739
2,576,497
2,959,065
1,612,067
275,033
9,112,094
PCI loans
1,043
476
5,616
18,038
16,285
—
41,458
Total loans evaluated for impairment
$
1,072,985
$
618,563
$
2,584,021
$
2,992,726
$
1,648,832
$
275,297
$
9,192,424
Troubled Debt Restructurings.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restructuring amortization schedules and other actions intended to minimize potential losses. Under ASC topic 310-40 “ the Company evaluates all loan modifications to identify whether the restructuring constitutes a troubled debt restructuring. As of September 30, 2016 and 2015, the Company had $318 thousand and $607 thousand, respectively, in outstanding troubled debt restructurings. The following table presents information regarding the recorded investment of loans modified in a troubled debt restructuring during the nine months ended September 30, 2016 and 2015:
Nine Months Ended
September 30,
2016
2015
Number of Loans
Pre-Modification Outstanding Recorded Investment
Post-Modification Outstanding Recorded Investment
Number of Loans
Pre-Modification Outstanding Recorded Investment
Post-Modification Outstanding Recorded Investment
(Dollars in thousands)
Troubled Debt Restructurings
Construction, land development and other land loans
—
$
—
$
—
1
$
390
$
307
Agriculture and agriculture real estate (includes farmland)
1
154
152
—
—
—
1-4 Family (includes home equity)
—
—
—
—
—
—
Commercial real estate (includes multi-family resid</t>
  </si>
  <si>
    <t>Fair Value</t>
  </si>
  <si>
    <t>Fair Value Disclosures [Abstract]</t>
  </si>
  <si>
    <t>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other assets at fair value on a nonrecurring basis such as certain loans including residential mortgage loans held for sale, goodwill and other intangible assets and other real estate owned. These nonrecurring fair value adjustments typically involve application of lower-of-cost-or-market accounting or write downs of individual assets. ASC Topic 820 “ Fair Value Measurements and Disclosure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and liabilities measured at fair value on a recurring basis:
As of September 30, 2016
Level 1
Level 2
Level 3
Total
(Dollars in thousands)
Assets:
Available for sale securities:
States and political subdivisions
$
—
$
2,580
$
—
$
2,580
Collateralized mortgage obligations
—
21,133
—
21,133
Mortgage-backed securities
—
93,169
—
93,169
Other securities
12,795
—
—
12,795
Total
$
12,795
$
116,882
$
—
$
129,677
As of December 31, 2015
Level 1
Level 2
Level 3
Total
(Dollars in thousands)
Assets:
Available for sale securities:
States and political subdivisions
$
—
$
5,485
$
—
$
5,485
Collateralized mortgage obligations
—
25,916
—
25,916
Mortgage-backed securities
—
58,971
—
58,971
Other securities
12,692
—
—
12,692
Total
$
12,692
$
90,372
$
—
$
103,064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which are included as loans held for investment. For the three and nine months ended September 30, 2016, the Company had additions to other real estate owned of $727 thousand and $14.6 million, respectively, of which $727 thousand and $14.4 million were still outstanding as of September 30, 2016. For the three and nine months ended September 30, 2016, the Company had additions to impaired loans of $15.0 million and $38.9 million, respectively, of which $15.0 million and $31.5 million were still outstanding as of September 30, 2016. The remaining financial assets and liabilities measured at fair value on a non-recurring basis that were recorded in 2016 and remained outstanding at September 30, 2016 were not significant. The following table presents carrying and fair value information of financial instruments as of the dates indicated:
As of September 30, 2016
Carrying
Estimated Fair Value
Amount
Level 1
Level 2
Level 3
Total
Assets
(Dollars in thousands)
Cash and due from banks
$
341,483
$
341,483
$
—
$
—
$
341,483
Federal funds sold
630
630
—
—
630
Held to maturity securities
8,858,344
—
9,020,897
—
9,020,897
Loans held for sale
29,457
—
29,457
—
29,457
Loans held for investment, net of allowance
9,433,272
—
—
9,448,097
9,448,097
Other real estate owned
16,280
—
16,280
—
16,280
Liabilities
Deposits:
Noninterest-bearing
$
5,159,333
$
—
$
5,159,333
$
—
$
5,159,333
Interest-bearing
11,762,076
—
11,766,996
—
11,766,996
Other borrowings
425,916
—
426,455
—
426,455
Securities sold under repurchase agreements
318,449
—
318,452
—
318,452
As of December 31, 2015
Carrying
Estimated Fair Value
Amount
Level 1
Level 2
Level 3
Total
Assets
(Dollars in thousands)
Cash and due from banks
$
562,544
$
562,544
$
—
$
—
$
562,544
Federal funds sold
1,418
1,418
—
—
1,418
Held to maturity securities
9,399,363
—
9,393,175
—
9,393,175
Loans held for sale
23,933
—
23,933
—
23,933
Loans held for investment, net of allowance
9,333,272
—
—
9,365,758
9,365,758
Other real estate owned
2,963
—
2,963
—
2,963
Liabilities
Deposits:
Noninterest-bearing
$
5,136,579
$
—
$
5,136,579
$
—
$
5,136,579
Interest-bearing
12,544,540
—
12,548,050
—
12,548,050
Other borrowings
491,399
—
492,061
—
492,061
Securities sold under repurchase agreements
315,253
—
315,241
—
315,241
The following is a description of the fair value estimates, methods and assumptions that are used by the Company in estimating the fair values of financial instruments. Cash and due from banks —For these short-term instruments, the carrying amount is a reasonable estimate of fair value. The Company classifies the estimated fair value of these instruments as Level 1. Federal funds sold —For these short-term instruments, the carrying amount is a reasonable estimate of fair value. The Company classifies the estimated fair value of these instruments as Level 1. Securities — Fair value measurements based upon quoted prices are considered Level 1 inputs. Level 1 securities consist of U.S. Treasury securities and certain equity securities which are included in the available for sale portfolio. For all other available for sale and held to maturity securities, if quoted prices are not available, fair values are measured using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Securities available for sale are recorded at fair value on a recurring basis. Loans held for sale — Loans held for sale are carried at the lower of cost or estimated fair value. Fair value for consumer mortgages held for sale is based on commitments on hand from investors or prevailing market prices. As such, the Company classifies loans subjected to nonrecurring fair value adjustments as Level 2. Loans held for investment — The Company does not record loans at fair value on a recurring basis. As such, valuation techniques discussed herein for loans are primarily for estimating fair value disclosures. However, from time to time, the Company records nonrecurring fair value adjustments to impaired loans to reflect (1) partial write downs that are based on the observable market price or current appraised value of the collateral, or (2) the full charge 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The Company classifies the estimated fair value of loans held for investment as Level 3. Other real estate owned — 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 Deposit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s fair value measurements utilize Level 2 inputs. Other borrowings —Rates currently available to the Company for debt with similar terms and remaining maturities are used to estimate the fair value of other borrowings using a discounted cash flows methodology and are measured utilizing Level 2 inputs. Securities sold under repurchase agreements —The fair value of securities sold under repurchase agreements is the amount payable on demand at the reporting date and are measured utilizing Level 2 inputs. Off-balance sheet financial instruments —The fair value of commitments to extend credit and standby letters of credit is estimated using the fees currently charged to enter into similar agreements, taking into account the remaining terms of the agreement and the present creditworthiness of the counterparties. The Company has reviewed the unfunded portion of commitments to extend credit as well as standby and other letters of credit, and has determined that the fair value of such financial instruments is not material. The Company classifies the estimated fair value of credit-related financial instruments as Level 3. The fair value estimates presented herein are based on pertinent information available to management at September 30, 2016.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si>
  <si>
    <t>Goodwill and Core Deposit Intangibles</t>
  </si>
  <si>
    <t>Goodwill And Intangible Assets Disclosure [Abstract]</t>
  </si>
  <si>
    <t>7. GOODWILL AND CORE DEPOSIT INTANGIBLES Changes in the carrying amount of the Company’s goodwill and core deposit intangibles for the nine months ended September 30, 2016 and the year ended December 31, 2015 were as follows:
Goodwill
Core Deposit Intangibles
(Dollars in thousands)
Balance as of December 31, 2014
$
1,874,191
$
58,947
Less:
Amortization
—
(9,530
)
Add:
Measurement period adjustments
(5,364
)
—
Balance as of December 31, 2015
1,868,827
49,417
Less:
Amortization
—
(6,974
)
Add:
Acquisition of Tradition Bancshares, Inc.
31,522
5,567
Measurement period adjustments
—
—
Balance as of September 30, 2016
$
1,900,349
$
48,010
Goodwill is recorded on the acquisition date of each entity. The Company may record subsequent adjustments to goodwill for amounts undeterminable at acquisition date, such as deferred taxes and real estate valuations, and therefore the goodwill amounts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and core deposit intangibles has occurred. If any such impairment is determined, a write-down is recorded. As of September 30, 2016, there was no impairment recorded on goodwill and core deposit intangible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Core deposit intangibles are being amortized on a non-pro rata basis over their estimated lives, which the Company believes is between 10 and 15 years. Amortization expense related to intangible assets totaled $2.4 million for the three months ended September 30, 2016 and 2015, and $7.0 million and $7.2 million for the nine months ended September 30, 2016 and 2015, respectively. The estimated aggregate future amortization expense for core deposit intangibles remaining as of September 30, 2016 is as follows (dollars in thousands):
Remaining 2016
$
2,226
2017
6,942
2018
5,959
2019
5,051
2020
4,483
Thereafter
23,349
Total
$
48,010</t>
  </si>
  <si>
    <t>Stock-Based Compensation</t>
  </si>
  <si>
    <t>Disclosure Of Compensation Related Costs Sharebased Payments [Abstract]</t>
  </si>
  <si>
    <t xml:space="preserve">8. STOCK–BASED COMPENSATION At September 30, 2016, the Company had two stock-based employee compensation plans with awards outstanding. One of these plans adopted by the Company has expired and therefore no additional awards may be issued under that plan. During 2004, Bancshares’ Board of Directors established the Prosperity Bancshares, Inc. 2004 Stock Incentive Plan (the “2004 Plan”) which was approved by Bancshares’ shareholders and authorized the issuance of up to 1,250,000 shares of common stock upon the exercise of options granted under the 2004 Plan or upon the grant or exercise, as the case may be, of other awards granted under the 2004 Plan. The 2004 Plan provided for the granting of incentive and nonqualified stock options to employees and nonqualified stock options to directors who are not employees. The 2004 Plan also provided for the granting of shares of restricted stock, stock appreciation rights, phantom stock awards and performance awards on substantially similar terms. The 2004 Plan has expired and therefore no additional shares may be issued from the 2004 Plan. During 2012, Bancshares’ Board of Directors established the Prosperity Bancshares, Inc. 2012 Stock Incentive Plan (the “2012 Plan”), which was approved by Bancshares’ shareholders and authorized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 total of 327,801 shares have been granted under the 2012 Plan as of September 30, 2016. The Company received $469 thousand and $667 thousand from the exercise of stock options during the three- and nine-month periods ended September 30, 2016, and $155 thousand and $223 thousand during the three- and nine-month periods ended September 30, 2015. There was no tax benefit realized from option exercises of the stock-based payment arrangements during the three- and nine-month periods ended September 30, 2016 and 2015. As of September 30, 2016, there was $19.4 million of total unrecognized compensation expense related to stock-based compensation arrangements. That cost is expected to be recognized over a weighted average period of 1.60 years. </t>
  </si>
  <si>
    <t>Contractual Obligations and Off-Balance Sheet Items</t>
  </si>
  <si>
    <t>Commitments And Contingencies Disclosure [Abstract]</t>
  </si>
  <si>
    <t>9. CONTRACTUAL OBLIGATIONS AND OFF-BALANCE SHEET ITEMS Contractual Obligations The following table summarizes the Company’s contractual obligations and other commitments to make future payments as of September 30, 2016 (other than deposit obligations and securities sold under repurchase agreements). The Company’s future cash payments associated with its contractual obligations pursuant to its FHLB notes payable and operating leases as of September 30, 2016 are summarized below. Payments for FHLB notes payable include interest of $760 thousand that will be paid over the future periods. Payments related to leases are based on actual payments specified in underlying contracts.
1 year or less
More than 1 year but less than 3 years
3 years or more but less than 5 years
5 years or more
Total
(Dollars in thousands)
Federal Home Loan Bank notes payable
$
420,871
$
4,916
$
659
$
230
$
426,676
Operating leases
5,733
8,106
4,923
6,989
25,751
Total
$
426,604
$
13,022
$
5,582
$
7,219
$
452,427
Off-Balance Sheet Items In the normal course of business, the Company enters into various transactions, which,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and commitments to extend credit expiring by periods as of September 30, 2016 are summarized below. Since commitments associated with letters of credit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63,168
$
7,227
$
226
$
20
$
70,641
Commitments to extend credit
1,018,584
314,222
83,258
568,608
1,984,672
Total
$
1,081,752
$
321,449
$
83,484
$
568,628
$
2,055,313</t>
  </si>
  <si>
    <t>Other Comprehensive (Loss) Income</t>
  </si>
  <si>
    <t>Equity [Abstract]</t>
  </si>
  <si>
    <t>10. OTHER COMPREHENSIVE (LOSS) INCOME The tax effects allocated to each component of other comprehensive loss were as follows:
Three Months Ended September 30,
2016
2015
Before Tax Amount
Tax Effect
Net of Tax Amount
Before Tax Amount
Tax Effect
Net of Tax Amount
(Dollars in thousands)
Other comprehensive loss:
Securities available for sale:
Change in unrealized gain during period
$
(186
)
$
65
$
(121
)
$
(867
)
$
303
$
(564
)
Total securities available for sale
(186
)
65
(121
)
(867
)
303
(564
)
Total other comprehensive loss
$
(186
)
$
65
$
(121
)
$
(867
)
$
303
$
(564
)
Nine Months Ended September 30,
2016
2015
Before Tax Amount
Tax Effect
Net of Tax Amount
Before Tax Amount
Tax Effect
Net of Tax Amount
(Dollars in thousands)
Other comprehensive loss:
Securities available for sale:
Change in unrealized gain during period
$
(828
)
$
290
$
(538
)
$
(1,949
)
$
682
$
(1,267
)
Total securities available for sale
(828
)
290
(538
)
(1,949
)
682
(1,267
)
Total other comprehensive loss
$
(828
)
$
290
$
(538
)
$
(1,949
)
$
682
$
(1,267
) Activity in accumulated other comprehensive income associated with securities available for sale, net of tax, was as follows:
Securities Available for Sale
Accumulated Other Comprehensive Income
(Dollars in thousands)
Balance at January 1, 2016
$
2,040
$
2,040
Other comprehensive loss
(538
)
(538
)
Balance at September 30, 2016
$
1,502
$
1,502
Balance at January 1, 2015
$
3,729
$
3,729
Other comprehensive loss
(1,267
)
(1,267
)
Balance at September 30, 2015
$
2,462
$
2,462</t>
  </si>
  <si>
    <t>Acquisitions</t>
  </si>
  <si>
    <t>Business Combinations [Abstract]</t>
  </si>
  <si>
    <t>11. ACQUISITIONS Acquisition of Tradition Bancshares, Inc. — On January 1, 2016, the Company completed the acquisition of Tradition and its wholly-owned subsidiary Tradition Bank, headquartered in Houston, Texas. Tradition Bank operated 7 banking offices in the Houston, Texas area, including its main office in Bellaire, 3 banking centers in Katy and 1 banking center in The Woodlands. The acquisition was not considered significant to the Company’s financial statements and therefore pro forma financial data and related disclosures are not included. Under the terms of the definitive agreement, Bancshares issued 679,528 shares of its common stock plus $39.0 million in cash for all outstanding shares of Tradition capital stock, for total merger consideration of $71.5 million, based on Bancshares’ closing stock price of $47.86 on December 31, 2015. As of September 30, 2016, total goodwill related to the Tradition acquisition was $31.5 million, which does not include subsequent fair value adjustments that are still being finalized. Goodwill is calculated as the excess of both the consideration exchanged and liabilities assumed as compared to the fair value of identifiable assets acquired, none of which is expected to be deductible for tax purposes.</t>
  </si>
  <si>
    <t>New Accounting Standards (Policies)</t>
  </si>
  <si>
    <t>Accounting Standards Updates (“ASU”)</t>
  </si>
  <si>
    <t xml:space="preserve">Accounting Standards Updates (“ASU”) ASU 2016-15, ASU 2016-15 addresses certain cash receipts and cash payments with the objective of reducing the existing diversity in practice. ASU 2016-15 will be effective for the Company on January 1, 2018 and is not expected to have a significant impact on the Company's financial statements. ASU 2016-13, “Financial Instruments – Credit Losses (Topic 326)—Measurement of Credit Losses on Financial Instruments.” ASU 2016-13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available for sale debt securities may realize value either through collection of contractual cash flows or through sale of the security at fair value. Therefore, the amendments limit the amount of the allowance for credit losses to the difference between amortized cost and fair value. ASU 2016-13 will be effective for the Company as of January 1, 2020. The Company is currently evaluating the potential impact of ASU 2016-13 on the Company’s financial statements. ASU 2016-12, “Revenue from Contracts with Customers (Topic 606)—Narrow-Scope Improvements and Practical Expedients.” ASU 2016-12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 which is effective January 1, 2018. The Company is in the process of evaluating the impact of this guidance and does not currently anticipate a significant impact on the Company’s financial statements. ASU 2016-10, “Revenue from Contracts with Customers (Topic 606)—Identifying Performance Obligations and Licensing.” ASU 2016-10 clarifies two aspects of ” (i) identifying performance obligations and (ii) the licensing implementation guidance. This ASU adds guidance on how to identify the promised goods or services in the contract and how to evaluate whether promised goods and services are distinct. Additionally, this update includes guidance on determining whether an entity’s promise to grant a license provides a customer with either a right to use the entity’s intellectual property (which is satisfied at a point in time) or a right to access the entity’s intellectual property (which is satisfied over time) and when to recognize revenue for a sales-based or use-based royalty promised in exchange for a license of intellectual property. The amendments in this update affect the guidance in ,” which is effective January 1, 2018. The Company is in the process of evaluating the impact of this guidance and does not currently anticipate a significant impact on the Company’s financial statements. ASU 2016-09, “Compensation - Stock Compensation (Topic 718) — Improvements to Employee Share-Based Payment Accounting.” ASU 2016-09 was issued as part of the FASB’s simplification initiative and affects all entities that issue share-based payment awards to their employees. This ASU covers accounting for income taxes, forfeitures and statutory tax withholding requirements, as well as classification in the statement of cash flows. ASU 2016-09 will be effective for the Company as of January 1, 2017. The Company is currently evaluating the potential impact of ASU 2016-09 on the Company’s financial statements. ASU 2016-08, “Revenue from Contracts with Customers (Topic 606)—Principal versus Agent Considerations (Reporting Revenue Gross versus Net).” ASU 2016-08 states that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dditionally, when an principal entity satisfies a performance obligation, the entity recognizes revenue in the gross amount of consideration to which it expects to be entitled in exchange for the specified good or service transferred to the customer, but when an agent entity satisfies a performance obligation, the entity recognizes revenue in the amount of any fee or commission to which it expects to be entitled in exchange for arranging for the specified good or service to be provided by the other party. The amendments in this update affect the guidance in ,” which is effective January 1, 2018. The Company is in the process of evaluating the impact of this guidance and does not currently anticipate a significant impact on the Company’s financial statements. ASU 2016-02, "Leases (Topic 842)." ASU 2016-02 requires that lessees and lessors recognize lease assets and lease liabilities on the balance sheet and disclose key information about leasing arrangements. ASU 2016-02 is effective for public companies for annual periods beginning January 1, 2019, including interim periods within those fiscal years. The Company is currently evaluating the potential impact of ASU 2016-02 on the Company’s financial statements. ASU 2016-01, “Financial Instruments—Overall (Subtopic 825-10) — Recognition and Measurement of Financial Assets and Financial Liabilities.” ASU 2016-01 addresses certain aspects of recognition, measurement, presentation, and disclosure of financial instrument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The amendments in this update affect all entities that hold financial assets or owe financial liabilities. ASU 2016-01 is effective for the Company beginning January 1, 2018, and is not expected to have a significant impact on the Company’s financial statements. ASU 2015-16, “Business Combinations (Topic 805) — Simplifying the Accounting for Measurement-Period Adjustments.” ASU 2015-16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became effective for the Company on January 1, 2016 and did not have a significant impact on the Company’s financial statements. ASU 2015-01,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became effective for the Company on January 1, 2016 and did not have a significant impact on the Company’s financial statements. ASU 2014-12, “Compensation - Stock Compensation (Topic 718) —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became effective for the Company on January 1, 2016 and did not have a significant impact on the Company’s financial statements. ASU 2014-09, “Revenue from Contracts with Customers (Topic 606).” ASU 2014-09 supersedes the revenue recognition requirements in Revenue Recognition (Topic 605), and most industry-specific guidance throughout the Industry Topics of the Codification. Additionally, ASU 2014-09 supersedes some cost guidance included in Revenue Recognition—Construction-Type and Production-Type Contracts (Subtopic 605-35). In addition, the existing requirements for the recognition of a gain or loss on the transfer of nonfinancial assets that are not in a contract with a customer are amended to be consistent with the guidance on recognition and measurement. The core principle of ASU 2014-09 is that an entity should recognize revenue to depict the transfer of promised goods or services to customers in an amount that reflects the consideration to which the entity expects to be entitled in exchange for those goods or services. deferred the effective date for ASU 2014-09 by one year to January 1, 2018, with retrospective application to each prior reporting period presented. The Company is currently evaluating the requirements of ASU 2014-09, but it is not expected to have a significant impact on the Company’s financial statements. </t>
  </si>
  <si>
    <t>Income Per Common Share (Tables)</t>
  </si>
  <si>
    <t>Computation of Basic and Diluted Earnings Per Share</t>
  </si>
  <si>
    <t>The following table illustrates the computation of basic and diluted earnings per share:
Three Months Ended September 30,
Nine Months Ended September 30,
2016
2015
2016
2015
Amount
Per Share Amount
Amount
Per Share Amount
Amount
Per Share Amount
Amount
Per Share Amount
(Amounts in thousands, except per share data)
Net income
$
68,651
$
70,598
$
205,673
$
216,171
Basic:
Weighted average shares outstanding
69,478
$
0.99
70,041
$
1.01
69,738
$
2.95
70,037
$
3.09
Diluted:
Add incremental shares for:
Effect of dilutive securities - options
6
12
7
17
Total
69,484
$
0.99
70,053
$
1.01
69,745
$
2.95
70,054
$
3.09</t>
  </si>
  <si>
    <t>Securities (Tables)</t>
  </si>
  <si>
    <t>Schedule of Amortized Cost and Fair Value of Investment Securities</t>
  </si>
  <si>
    <t>The amortized cost and fair value of investment securities were as follows:
September 30, 2016
Amortized Cost
Gross Unrealized Gains
Gross Unrealized Losses
Fair Value
(Dollars in thousands)
Available for Sale
States and political subdivisions
$
2,574
$
6
$
—
$
2,580
Collateralized mortgage obligations
21,427
13
(307
)
21,133
Mortgage-backed securities
90,777
2,566
(174
)
93,169
Other securities
12,588
253
(46
)
12,795
Total
$
127,366
$
2,838
$
(527
)
$
129,677
Held to Maturity
U.S. Treasury securities and obligations of U.S. Government agencies
$
33,479
$
1,028
$
—
$
34,507
States and political subdivisions
389,555
8,801
(45
)
398,311
Collateralized mortgage obligations
903
17
(4
)
916
Mortgage-backed securities
8,434,307
154,373
(1,617
)
8,587,063
Other securities
100
—
—
100
Total
$
8,858,344
$
164,219
$
(1,666
)
$
9,020,897
December 31, 2015
Amortized Cost
Gross Unrealized Gains
Gross Unrealized Losses
Fair Value
(Dollars in thousands)
Available for Sale
States and political subdivisions
$
5,463
$
22
$
—
$
5,485
Collateralized mortgage obligations
25,991
25
(100
)
25,916
Mortgage-backed securities
55,884
3,098
(11
)
58,971
Other securities
12,588
150
(46
)
12,692
Total
$
99,926
$
3,295
$
(157
)
$
103,064
Held to Maturity
U.S. Treasury securities and obligations of U.S. Government agencies
$
47,598
$
798
$
—
$
48,396
States and political subdivisions
363,505
7,080
(542
)
370,043
Collateralized mortgage obligations
2,107
17
(2
)
2,122
Mortgage-backed securities
8,986,153
68,868
(82,407
)
8,972,614
Other securities
—
—
—
—
Total
$
9,399,363
$
76,763
$
(82,951
)
$
9,393,175</t>
  </si>
  <si>
    <t>Securities in Continuous Loss Position</t>
  </si>
  <si>
    <t xml:space="preserve">Securities with unrealized losses, segregated by length of time, that have been in a continuous loss position were as follows:
September 30, 2016
Less than 12 Months
More than 12 Months
Total
Estimated Fair Value
Unrealized Losses
Estimated Fair Value
Unrealized Losses
Estimated Fair Value
Unrealized Losses
(Dollars in thousands)
Available for Sale
Collateralized mortgage obligations
$
18,791
$
(307
)
$
25
$
—
$
18,816
$
(307
)
Mortgage-backed securities
48,836
(166
)
2,231
(8
)
51,067
(174
)
Other securities
—
—
1,691
(46
)
1,691
(46
)
Total
$
67,627
$
(473
)
$
3,947
$
(54
)
$
71,574
$
(527
)
Held to Maturity
States and political subdivisions
$
3,567
$
(8
)
$
4,636
$
(37
)
$
8,203
$
(45
)
Collateralized mortgage obligations
131
(4
)
52
—
183
(4
)
Mortgage-backed securities
877,968
(1,067
)
97,324
(550
)
975,292
(1,617
)
Total
$
881,666
$
(1,079
)
$
102,012
$
(587
)
$
983,678
$
(1,666
)
December 31, 2015
Less than 12 Months
More than 12 Months
Total
Estimated Fair Value
Unrealized Losses
Estimated Fair Value
Unrealized Losses
Estimated Fair Value
Unrealized Losses
(Dollars in thousands)
Available for Sale
Collateralized mortgage obligations
$
14,331
$
(100
)
$
1
$
—
$
14,332
$
(100
)
Mortgage-backed securities
793
(1
)
2,465
(10
)
3,258
(11
)
Other securities
—
—
1,691
(46
)
1,691
(46
)
Total
$
15,124
$
(101
)
$
4,157
$
(56
)
$
19,281
$
(157
)
Held to Maturity
States and political subdivisions
$
15,700
$
(82
)
$
45,952
$
(460
)
$
61,652
$
(542
)
Collateralized mortgage obligations
156
—
94
(2
)
250
(2
)
Mortgage-backed securities
3,233,601
(36,016
)
1,662,482
(46,391
)
4,896,083
(82,407
)
Total
$
3,249,457
$
(36,098
)
$
1,708,528
$
(46,853
)
$
4,957,985
$
(82,951
) </t>
  </si>
  <si>
    <t>Investment Securities by Contractual Maturity</t>
  </si>
  <si>
    <t>The amortized cost and fair value of investment securities at September 30, 2016,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33,476
$
33,633
$
12,688
$
12,895
Due after one year through five years
189,175
192,485
2,474
2,480
Due after five years through ten years
172,389
177,838
—
—
Due after ten years
28,094
28,962
—
—
Subtotal
423,134
432,918
15,162
15,375
Mortgage-backed securities and collateralized mortgage obligations
8,435,210
8,587,979
112,204
114,302
Total
$
8,858,344
$
9,020,897
$
127,366
$
129,677</t>
  </si>
  <si>
    <t>Loans and Allowance for Credit Losses (Tables)</t>
  </si>
  <si>
    <t>Types of Loans in Loan Portfolio</t>
  </si>
  <si>
    <t>The loan portfolio consists of various types of loans and is categorized by major type as follows:
September 30, 2016
December 31, 2015
(Dollars in thousands)
Residential mortgage loans held for sale
$
29,457
$
23,933
Commercial and industrial
1,542,059
1,692,246
Real estate:
Construction, land development and other land loans
1,205,820
1,073,198
1-4 family residential (includes home equity)
2,677,995
2,616,732
Commercial real estate (includes multi-family residential)
3,158,569
3,131,083
Farmland
473,957
434,349
Agriculture
190,123
214,469
Consumer and other
270,334
252,579
Total loans held for investment
9,518,857
9,414,656
Total
$
9,548,314
$
9,438,589</t>
  </si>
  <si>
    <t>Related Party Loans</t>
  </si>
  <si>
    <t>An analysis of activity with respect to these related party loans is as follows:
September 30, 2016
December 31, 2015
(Dollars in thousands)
Beginning balance on January 1
$
4,063
$
4,940
New loans
199
428
Repayments and reclassified related loans
(184
)
(1,305
)
Ending balance
$
4,078
$
4,063</t>
  </si>
  <si>
    <t>Aging Analysis of Past Due Loans</t>
  </si>
  <si>
    <t>An aging analysis of past due loans, segregated by category of loan, is presented below:
September 30, 2016
Loans Past Due and Still Accruing
30-89 Days
90 or More Days
Total Past Due Loans
Nonaccrual Loans
Current Loans
Total Loans
(Dollars in thousands)
Construction, land development and other land loans
$
4,699
$
254
$
4,953
$
279
$
1,200,588
$
1,205,820
Agriculture and agriculture real estate (includes farmland)
591
—
591
248
663,241
664,080
1-4 family (includes home equity) (1)
2,667
—
2,667
3,311
2,701,474
2,707,452
Commercial real estate (includes multi-family residential)
5,068
145
5,213
12,984
3,140,372
3,158,569
Commercial and industrial
9,020
—
9,020
26,426
1,506,613
1,542,059
Consumer and other
2,153
—
2,153
203
267,978
270,334
Total
$
24,198
$
399
$
24,597
$
43,451
$
9,480,266
$
9,548,314
December 31, 2015
Loans Past Due and Still Accruing
30-89 Days
90 or More Days
Total Past Due Loans
Nonaccrual Loans
Current Loans
Total Loans
(Dollars in thousands)
Construction, land development and other land loans
$
4,097
$
—
$
4,097
$
134
$
1,068,967
$
1,073,198
Agriculture and agriculture real estate (includes farmland)
946
—
946
208
647,664
648,818
1-4 family (includes home equity) (1)
4,748
220
4,968
1,894
2,633,803
2,640,665
Commercial real estate (includes multi-family residential)
12,922
—
12,922
15,535
3,102,626
3,131,083
Commercial and industrial
4,793
394
5,187
21,692
1,665,367
1,692,246
Consumer and other
1,274
—
1,274
248
251,057
252,579
Total
$
28,780
$
614
$
29,394
$
39,711
$
9,369,484
$
9,438,589
(1)
Includes $29.5 million and $23.9 million of residential mortgage loans held for sale at September 30, 2016 and December 31, 2015, respectively.</t>
  </si>
  <si>
    <t>Non-performing Assets</t>
  </si>
  <si>
    <t>The following table presents information regarding nonperforming assets as of the dates indicated:
September 30, 2016
December 31, 2015
(Dollars in thousands)
Nonaccrual loans (1)
$
43,451
$
39,711
Accruing loans 90 or more days past due
399
614
Total nonperforming loans
43,850
40,325
Repossessed assets
36
171
Other real estate
16,280
2,963
Total nonperforming assets
$
60,166
$
43,459
Nonperforming assets to total loans and other real estate
0.63
%
0.46
%
(1)
Includes troubled debt restructurings of $318 thousand and $681 thousand as of September 30, 2016 and December 31, 2015, respectively.</t>
  </si>
  <si>
    <t>Carrying Amount of PCI Loans and Related Outstanding Balance</t>
  </si>
  <si>
    <t>The carrying amount of PCI loans included in the consolidated balance sheet and the related outstanding balance as of the dates indicated are presented in the table below. The outstanding balance represents the total amount owed as of September 30, 2016 and December 31, 2015.
September 30, 2016
December 31, 2015
(Dollars in thousands)
PCI loans:
Outstanding balance
$
61,570
$
79,802
Less: discount
28,155
39,976
Recorded investment
$
33,415
$
39,826</t>
  </si>
  <si>
    <t>Changes in Accretable Yield for Acquired PCI Loans</t>
  </si>
  <si>
    <t>Changes in the accretable yield for acquired PCI loans for the three and nine months ended September 30, 2016 and 2015 were as follows:
Three Months Ended September 30,
Nine Months Ended September 30,
2016
2015
2016
2015
(Dollars in thousands)
Balance at beginning of period
$
12,015
$
6,351
$
5,664
$
9,867
Additions
—
—
10,222
—
Reclassifications from nonaccretable
1,378
3,940
8,809
12,572
Accretion
(2,324
)
(3,974
)
(13,626
)
(16,122
)
Balance at September 30
$
11,069
$
6,317
$
11,069
$
6,317</t>
  </si>
  <si>
    <t>Carrying Amount of Non-PCI Loans and Related Outstanding Balance</t>
  </si>
  <si>
    <t>The carrying amount of Non-PCI loans included in the consolidated balance sheet and the related outstanding balance as of the dates indicated are presented in the table below. The outstanding balance represents the total amount owed as of September 30, 2016 and December 31, 2015, including accrued but unpaid interest.
September 30, 2016
December 31, 2015
(Dollars in thousands)
Non-PCI loans:
Outstanding balance
$
1,236,411
$
1,430,501
Less: discount
39,360
54,734
Recorded investment
$
1,197,051
$
1,375,767</t>
  </si>
  <si>
    <t>Changes in Discount Accretion for Non-PCI Loans</t>
  </si>
  <si>
    <t>Changes in the discount accretion for Non-PCI loans for the three and nine months ended September 30, 2016 and 2015 were as follows:
Three Months Ended September 30,
Nine Months Ended September 30,
2016
2015
2016
2015
(Dollars in thousands)
Balance at beginning of period
$
44,672
$
67,895
$
54,734
$
89,105
Additions
—
—
3,491
—
Accretion charge-offs
(16
)
(16
)
(1,073
)
(125
)
Accretion
(5,296
)
(7,060
)
(17,792
)
(28,161
)
Balance at September 30
$
39,360
$
60,819
$
39,360
$
60,819</t>
  </si>
  <si>
    <t>Summary of Impaired Loans</t>
  </si>
  <si>
    <t>Impaired loans are set forth in the following tables. No interest income was recognized on impaired loans subsequent to their classification as impaired. The average recorded investment presented in the tables below is reported on a year-to-date basis.
September 30, 2016
Recorded Investment
Unpaid Contractual Principal Balance
Related Allowance
Average Recorded Investment
(Dollars in thousands)
With no related allowance recorded:
Construction, land development and other land loans
$
177
$
494
$
—
$
105
Agriculture and agriculture real estate (includes farmland)
10
15
—
15
1-4 family (includes home equity)
1,822
2,024
—
1,514
Commercial real estate (includes multi-family residential)
12,820
12,936
—
13,968
Commercial and industrial
10,663
10,957
—
6,009
Consumer and other
89
179
—
74
Total
25,581
26,605
—
21,685
With an allowance recorded:
Construction, land development and other land loans
—
—
—
4
Agriculture and agriculture real estate (includes farmland)
238
262
102
214
1-4 family (includes home equity)
459
482
140
419
Commercial real estate (includes multi-family residential)
69
69
13
166
Commercial and industrial
14,021
15,418
5,554
14,308
Consumer and other
74
107
46
128
Total
14,861
16,338
5,855
15,239
Total:
Construction, land development and other land loans
177
494
—
109
Agriculture and agriculture real estate (includes farmland)
248
277
102
229
1-4 family (includes home equity)
2,281
2,506
140
1,933
Commercial real estate (includes multi-family residential)
12,889
13,005
13
14,134
Commercial and industrial
24,684
26,375
5,554
20,317
Consumer and other
163
286
46
202
$
40,442
$
42,943
$
5,855
$
36,924
December 31, 2015
Recorded Investment
Unpaid Contractual Principal Balance
Related Allowance
Average Recorded Investment
(Dollars in thousands)
With no related allowance recorded:
Construction, land development and other land loans
$
33
$
346
$
—
$
142
Agriculture and agriculture real estate (includes farmland)
20
23
—
10
1-4 family (includes home equity)
1,206
1,365
—
1,458
Commercial real estate (includes multi-family residential)
15,115
15,398
—
10,104
Commercial and industrial
1,354
1,630
—
5,419
Consumer and other
58
131
—
4,101
Total
17,786
18,893
—
21,234
With an allowance recorded:
Construction, land development and other land loans
7
11
2
141
Agriculture and agriculture real estate (includes farmland)
189
201
52
118
1-4 family (includes home equity)
379
386
93
902
Commercial real estate (includes multi-family residential)
262
1,857
262
162
Commercial and industrial
14,594
16,413
7,082
8,524
Consumer and other
181
220
44
208
Total
15,612
19,088
7,535
10,055
Total:
Construction, land development and other land loans
40
357
2
283
Agriculture and agriculture real estate (includes farmland)
209
224
52
128
1-4 family (includes home equity)
1,585
1,751
93
2,360
Commercial real estate (includes multi-family residential)
15,377
17,255
262
10,266
Commercial and industrial
15,948
18,043
7,082
13,943
Consumer and other
239
351
44
4,309
$
33,398
$
37,981
$
7,535
$
31,289</t>
  </si>
  <si>
    <t>Risk Grades and PCI Loans by Category of Loan</t>
  </si>
  <si>
    <t>The following table presents risk grades and PCI loans by category of loan at September 30, 2016. Impaired loans include loans in risk grades 7, 8 and 9, as well as any PCI loan that has a specific reserve allocated to it.
Construction, Land Development and Other
Agriculture and Agriculture Real Estate (includes Farmland)
1-4 Family (includes Home
Commercial Real Estate (includes Multi-Family
Commercial and Industrial
Consumer and Other
Total
(Dollars in thousands)
Grade 1
$
—
$
14,055
$
—
$
—
$
59,625
$
40,858
$
114,538
Grade 2
2,196
4,593
23,773
6,646
12,162
8,457
57,827
Grade 3
1,138,839
561,473
2,609,138
2,829,626
1,129,900
204,153
8,473,129
Grade 4
56,519
74,216
58,215
229,146
177,319
12,269
607,684
Grade 5
3,331
7,937
2,739
41,643
66,833
2,189
124,672
Grade 6
3,287
1,165
5,596
20,913
63,824
2,245
97,030
Grade 7
177
248
2,251
12,820
23,683
163
39,342
Grade 8
—
—
30
69
578
—
677
Grade 9
—
—
—
—
—
—
—
PCI Loans (2)
1,471
393
5,710
17,706
8,135
—
33,415
Total
$
1,205,820
$
664,080
$
2,707,452
$
3,158,569
$
1,542,059
$
270,334
$
9,548,314
(1)
Includes $29.5 million of residential mortgage loans held for sale at September 30, 2016.
(2)
Of the total PCI loans, $3.2 million were classified as substandard at September 30, 2016, which includes $423 thousand with specific reserves of $224 thousand allocated to them. The following table presents risk grades and PCI loans by category of loan at December 31, 2015. Impaired loans include loans in risk grades 7, 8 and 9, as well as any PCI loan that has a specific reserve allocated to it.
Construction, Land Development and Other
Agriculture and Agriculture Real Estate (includes Farmland)
1-4 Family (includes Home
Commercial Real Estate (includes Multi-Family
Commercial and Industrial
Consumer and Other
Total
(Dollars in thousands)
Grade 1
$
—
$
12,733
$
—
$
—
$
57,625
$
44,389
$
114,747
Grade 2
3,975
5,603
27,272
24,965
27,755
34,668
124,238
Grade 3
1,034,792
553,782
2,539,282
2,861,872
1,355,887
162,892
8,508,507
Grade 4
29,831
67,453
58,172
164,924
123,772
3,395
447,547
Grade 5
2,431
7,191
1,261
20,078
68,618
6,908
106,487
Grade 6
1,209
1,452
7,824
26,237
28,005
88
64,815
Grade 7
40
209
1,526
15,377
12,487
239
29,878
Grade 8
—
—
59
—
2,485
—
2,544
Grade 9
—
—
—
—
—
—
—
PCI Loans (2)
920
395
5,269
17,630
15,612
—
39,826
Total
$
1,073,198
$
648,818
$
2,640,665
$
3,131,083
$
1,692,246
$
252,579
$
9,438,589
(1)
Includes $23.9 million of residential mortgage loans held for sale at December 31, 2015.
(2)
Of the total PCI loans, $7.3 million were classified as substandard at December 31, 2015, which includes $976 thousand with specific reserves of $836 thousand allocated to them.</t>
  </si>
  <si>
    <t>Allowance for Credit Losses by Category of Loan</t>
  </si>
  <si>
    <t>The following table details activity in the allowance for credit losses by category of loan for the three and nine months ended September 30, 2016 and 2015. Allocation of a portion of the allowance to one category of loans does not preclude its availability to absorb losses in other categories.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Three Months Ended
Balance June 30, 2016
$
14,202
$
4,129
$
14,916
$
12,672
$
36,254
$
1,653
$
83,826
Provision for credit losses
(78
)
(40
)
167
(477
)
1,753
675
2,000
Charge-offs
—
(1
)
(63
)
—
(24
)
(946
)
(1,034
)
Recoveries
368
46
15
1
131
232
793
Net charge-offs
368
45
(48
)
1
107
(714
)
(241
)
Balance September 30, 2016
$
14,492
$
4,134
$
15,035
$
12,196
$
38,114
$
1,614
$
85,585
Nine Months Ended
Balance December 31, 2015
$
14,882
$
3,845
$
14,891
$
12,996
$
33,409
$
1,361
$
81,384
Provision for credit losses
(969
)
6,551
144
(545
)
13,103
3,716
22,000
Charge-offs
(7
)
(7,026
)
(114
)
(257
)
(10,641
)
(4,371
)
(22,416
)
Recoveries
586
764
114
2
2,243
908
4,617
Net charge-offs
579
(6,262
)
—
(255
)
(8,398
)
(3,463
)
(17,799
)
Balance September 30, 2016
$
14,492
$
4,134
$
15,035
$
12,196
$
38,114
$
1,614
$
85,585
Allowance for credit losses:
Three Months Ended
Balance June 30, 2015
$
16,909
$
3,771
$
16,593
$
13,002
$
29,205
$
1,492
$
80,972
Provision for credit losses
(1,506
)
(79
)
(1,386
)
(742
)
8,507
516
5,310
Charge-offs
(215
)
(3
)
(120
)
(54
)
(4,865
)
(933
)
(6,190
)
Recoveries
42
43
10
1
439
376
911
Net charge-offs
(173
)
40
(110
)
(53
)
(4,426
)
(557
)
(5,279
)
Balance September 30, 2015
$
15,230
$
3,732
$
15,097
$
12,207
$
33,286
$
1,451
$
81,003
Nine Months Ended
Balance December 31, 2014
$
15,825
$
3,722
$
16,377
$
12,744
$
30,002
$
2,092
$
80,762
Provision for credit losses
(279
)
(173
)
(1,072
)
(337
)
8,186
735
7,060
Charge-offs
(366
)
(3
)
(249
)
(233
)
(5,691
)
(2,406
)
(8,948
)
Recoveries
50
186
41
33
789
1,030
2,129
Net charge-offs
(316
)
183
(208
)
(200
)
(4,902
)
(1,376
)
(6,819
)
Balance September 30, 2015
$
15,230
$
3,732
$
15,097
$
12,207
$
33,286
$
1,451
$
81,003
The following table details the amount of the allowance for credit losses allocated to each category of loan as of September 30, 2016, December 31, 2015 and September 30, 2015, on the basis of the impairment methodology used by the Company.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related to:
September 30, 2016
Individually evaluated for impairment
$
—
$
102
$
140
$
13
$
5,330
$
46
$
5,631
Collectively evaluated for impairment
14,492
4,032
14,895
12,183
32,560
1,568
79,730
PCI loans
—
—
—
—
224
—
224
Total allowance for credit losses
$
14,492
$
4,134
$
15,035
$
12,196
$
38,114
$
1,614
$
85,585
December 31, 2015
Individually evaluated for impairment
$
2
$
52
$
93
$
262
$
7,082
$
44
$
7,535
Collectively evaluated for impairment
14,880
3,793
14,798
12,734
25,491
1,317
73,013
PCI loans
—
—
—
—
836
—
836
Total allowance for credit losses
$
14,882
$
3,845
$
14,891
$
12,996
$
33,409
$
1,361
$
81,384
September 30, 2015
Individually evaluated for impairment
$
2
$
123
$
111
$
292
$
6,550
$
43
$
7,121
Collectively evaluated for impairment
15,228
3,609
14,986
11,915
26,474
1,408
73,620
PCI loans
—
—
—
—
262
—
262
Total allowance for credit losses
$
15,230
$
3,732
$
15,097
$
12,207
$
33,286
$
1,451
$
81,003
The following table details the recorded investment in loans as of September 30, 2016, December 31, 2015 and September 30, 2015, excluding $29.5 million, $23.9 million and $12.6 million, respectively, of residential mortgage loans held for sale, related to each balance in the allowance for credit losses by category of loan.
Construction, Land Development and Other Land Loans
Agriculture and Agriculture Real Estate (includes Farmland)
1-4 Family (includes Home Equity)
Commercial Real Estate (includes Multi-Family Residential)
Commercial and Industrial
Consumer and Other
Total
(Dollars in thousands)
Recorded investment in loans:
September 30, 2016
Individually evaluated for impairment
$
177
$
248
$
2,281
$
12,889
$
24,261
$
163
$
40,019
Collectively evaluated for impairment
1,204,172
663,439
2,670,004
3,127,974
1,509,663
270,171
9,445,423
PCI loans
1,471
393
5,710
17,706
8,135
—
33,415
Total loans evaluated for impairment
$
1,205,820
$
664,080
$
2,677,995
$
3,158,569
$
1,542,059
$
270,334
$
9,518,857
December 31, 2015
Individually evaluated for impairment
$
40
$
209
$
1,585
$
15,377
$
15,948
$
239
$
33,398
Collectively evaluated for impairment
1,072,238
648,214
2,609,878
3,098,076
1,660,686
252,340
9,341,432
PCI loans
920
395
5,269
17,630
15,612
—
39,826
Total loans evaluated for impairment
$
1,073,198
$
648,818
$
2,616,732
$
3,131,083
$
1,692,246
$
252,579
$
9,414,656
September 30, 2015
Individually evaluated for impairment
$
249
$
348
$
1,908
$
15,623
$
20,480
$
264
$
38,872
Collectively evaluated for impairment
1,071,693
617,739
2,576,497
2,959,065
1,612,067
275,033
9,112,094
PCI loans
1,043
476
5,616
18,038
16,285
—
41,458
Total loans evaluated for impairment
$
1,072,985
$
618,563
$
2,584,021
$
2,992,726
$
1,648,832
$
275,297
$
9,192,424</t>
  </si>
  <si>
    <t>Troubled Debt Restructurings</t>
  </si>
  <si>
    <t>The following table presents information regarding the recorded investment of loans modified in a troubled debt restructuring during the nine months ended September 30, 2016 and 2015:
Nine Months Ended
September 30,
2016
2015
Number of Loans
Pre-Modification Outstanding Recorded Investment
Post-Modification Outstanding Recorded Investment
Number of Loans
Pre-Modification Outstanding Recorded Investment
Post-Modification Outstanding Recorded Investment
(Dollars in thousands)
Troubled Debt Restructurings
Construction, land development and other land loans
—
$
—
$
—
1
$
390
$
307
Agriculture and agriculture real estate (includes farmland)
1
154
152
—
—
—
1-4 Family (includes home equity)
—
—
—
—
—
—
Commercial real estate (includes multi-family residential)
—
—
—
—
—
—
Commercial and industrial
—
—
—
—
—
—
Consumer and other
—
—
—
1
10
9
Total
1
$
154
$
152
2
$
400
$
316</t>
  </si>
  <si>
    <t>Fair Value (Tables)</t>
  </si>
  <si>
    <t>Fair Value Assets and Liabilities Measured on Recurring Basis</t>
  </si>
  <si>
    <t>The following tables present fair values for assets and liabilities measured at fair value on a recurring basis:
As of September 30, 2016
Level 1
Level 2
Level 3
Total
(Dollars in thousands)
Assets:
Available for sale securities:
States and political subdivisions
$
—
$
2,580
$
—
$
2,580
Collateralized mortgage obligations
—
21,133
—
21,133
Mortgage-backed securities
—
93,169
—
93,169
Other securities
12,795
—
—
12,795
Total
$
12,795
$
116,882
$
—
$
129,677
As of December 31, 2015
Level 1
Level 2
Level 3
Total
(Dollars in thousands)
Assets:
Available for sale securities:
States and political subdivisions
$
—
$
5,485
$
—
$
5,485
Collateralized mortgage obligations
—
25,916
—
25,916
Mortgage-backed securities
—
58,971
—
58,971
Other securities
12,692
—
—
12,692
Total
$
12,692
$
90,372
$
—
$
103,064</t>
  </si>
  <si>
    <t>Financial Instruments Fair Value</t>
  </si>
  <si>
    <t>The following table presents carrying and fair value information of financial instruments as of the dates indicated:
As of September 30, 2016
Carrying
Estimated Fair Value
Amount
Level 1
Level 2
Level 3
Total
Assets
(Dollars in thousands)
Cash and due from banks
$
341,483
$
341,483
$
—
$
—
$
341,483
Federal funds sold
630
630
—
—
630
Held to maturity securities
8,858,344
—
9,020,897
—
9,020,897
Loans held for sale
29,457
—
29,457
—
29,457
Loans held for investment, net of allowance
9,433,272
—
—
9,448,097
9,448,097
Other real estate owned
16,280
—
16,280
—
16,280
Liabilities
Deposits:
Noninterest-bearing
$
5,159,333
$
—
$
5,159,333
$
—
$
5,159,333
Interest-bearing
11,762,076
—
11,766,996
—
11,766,996
Other borrowings
425,916
—
426,455
—
426,455
Securities sold under repurchase agreements
318,449
—
318,452
—
318,452
As of December 31, 2015
Carrying
Estimated Fair Value
Amount
Level 1
Level 2
Level 3
Total
Assets
(Dollars in thousands)
Cash and due from banks
$
562,544
$
562,544
$
—
$
—
$
562,544
Federal funds sold
1,418
1,418
—
—
1,418
Held to maturity securities
9,399,363
—
9,393,175
—
9,393,175
Loans held for sale
23,933
—
23,933
—
23,933
Loans held for investment, net of allowance
9,333,272
—
—
9,365,758
9,365,758
Other real estate owned
2,963
—
2,963
—
2,963
Liabilities
Deposits:
Noninterest-bearing
$
5,136,579
$
—
$
5,136,579
$
—
$
5,136,579
Interest-bearing
12,544,540
—
12,548,050
—
12,548,050
Other borrowings
491,399
—
492,061
—
492,061
Securities sold under repurchase agreements
315,253
—
315,241
—
315,241</t>
  </si>
  <si>
    <t>Goodwill and Core Deposit Intangibles (Tables)</t>
  </si>
  <si>
    <t>Changes in the carrying amount of the Company’s goodwill and core deposit intangibles for the nine months ended September 30, 2016 and the year ended December 31, 2015 were as follows:
Goodwill
Core Deposit Intangibles
(Dollars in thousands)
Balance as of December 31, 2014
$
1,874,191
$
58,947
Less:
Amortization
—
(9,530
)
Add:
Measurement period adjustments
(5,364
)
—
Balance as of December 31, 2015
1,868,827
49,417
Less:
Amortization
—
(6,974
)
Add:
Acquisition of Tradition Bancshares, Inc.
31,522
5,567
Measurement period adjustments
—
—
Balance as of September 30, 2016
$
1,900,349
$
48,010</t>
  </si>
  <si>
    <t>Estimated Aggregate Future Amortization Expense for Core Deposit Intangibles</t>
  </si>
  <si>
    <t>The estimated aggregate future amortization expense for core deposit intangibles remaining as of September 30, 2016 is as follows (dollars in thousands):
Remaining 2016
$
2,226
2017
6,942
2018
5,959
2019
5,051
2020
4,483
Thereafter
23,349
Total
$
48,010</t>
  </si>
  <si>
    <t>Contractual Obligations and Off-Balance Sheet Items (Tables)</t>
  </si>
  <si>
    <t>Schedule of Contractual Obligations and Other Commitments</t>
  </si>
  <si>
    <t>The following table summarizes the Company’s contractual obligations and other commitments to make future payments as of September 30, 2016 (other than deposit obligations and securities sold under repurchase agreements). The Company’s future cash payments associated with its contractual obligations pursuant to its FHLB notes payable and operating leases as of September 30, 2016 are summarized below. Payments for FHLB notes payable include interest of $760 thousand that will be paid over the future periods. Payments related to leases are based on actual payments specified in underlying contracts.
1 year or less
More than 1 year but less than 3 years
3 years or more but less than 5 years
5 years or more
Total
(Dollars in thousands)
Federal Home Loan Bank notes payable
$
420,871
$
4,916
$
659
$
230
$
426,676
Operating leases
5,733
8,106
4,923
6,989
25,751
Total
$
426,604
$
13,022
$
5,582
$
7,219
$
452,427</t>
  </si>
  <si>
    <t>Schedule of Letters of Credit and Commitments</t>
  </si>
  <si>
    <t>The Company’s commitments associated with outstanding standby letters of credit and commitments to extend credit expiring by periods as of September 30, 2016 are summarized below. Since commitments associated with letters of credit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63,168
$
7,227
$
226
$
20
$
70,641
Commitments to extend credit
1,018,584
314,222
83,258
568,608
1,984,672
Total
$
1,081,752
$
321,449
$
83,484
$
568,628
$
2,055,313</t>
  </si>
  <si>
    <t>Other Comprehensive (Loss) Income (Tables)</t>
  </si>
  <si>
    <t>Tax Effects Allocated to Each Component of Other Comprehensive Loss</t>
  </si>
  <si>
    <t xml:space="preserve">The tax effects allocated to each component of other comprehensive loss were as follows:
Three Months Ended September 30,
2016
2015
Before Tax Amount
Tax Effect
Net of Tax Amount
Before Tax Amount
Tax Effect
Net of Tax Amount
(Dollars in thousands)
Other comprehensive loss:
Securities available for sale:
Change in unrealized gain during period
$
(186
)
$
65
$
(121
)
$
(867
)
$
303
$
(564
)
Total securities available for sale
(186
)
65
(121
)
(867
)
303
(564
)
Total other comprehensive loss
$
(186
)
$
65
$
(121
)
$
(867
)
$
303
$
(564
)
Nine Months Ended September 30,
2016
2015
Before Tax Amount
Tax Effect
Net of Tax Amount
Before Tax Amount
Tax Effect
Net of Tax Amount
(Dollars in thousands)
Other comprehensive loss:
Securities available for sale:
Change in unrealized gain during period
$
(828
)
$
290
$
(538
)
$
(1,949
)
$
682
$
(1,267
)
Total securities available for sale
(828
)
290
(538
)
(1,949
)
682
(1,267
)
Total other comprehensive loss
$
(828
)
$
290
$
(538
)
$
(1,949
)
$
682
$
(1,267
) </t>
  </si>
  <si>
    <t>Activity in Accumulated Other Comprehensive Income Associated with Securities Available for Sale, Net of Tax</t>
  </si>
  <si>
    <t>Activity in accumulated other comprehensive income associated with securities available for sale, net of tax, was as follows:
Securities Available for Sale
Accumulated Other Comprehensive Income
(Dollars in thousands)
Balance at January 1, 2016
$
2,040
$
2,040
Other comprehensive loss
(538
)
(538
)
Balance at September 30, 2016
$
1,502
$
1,502
Balance at January 1, 2015
$
3,729
$
3,729
Other comprehensive loss
(1,267
)
(1,267
)
Balance at September 30, 2015
$
2,462
$
2,462</t>
  </si>
  <si>
    <t>Income Per Common Share - Computation of Basic and Diluted Earnings Per Share (Details) - USD ($) $ / shares in Units, $ in Thousands</t>
  </si>
  <si>
    <t>Weighted average shares outstanding (in shares)</t>
  </si>
  <si>
    <t>Weighted average shares outstanding (in dollars per share)</t>
  </si>
  <si>
    <t>Effect of dilutive securities - options (in shares)</t>
  </si>
  <si>
    <t>Total (in shares)</t>
  </si>
  <si>
    <t>Total (in dollars per share)</t>
  </si>
  <si>
    <t>Income Per Common Share (Details Textual) - shares</t>
  </si>
  <si>
    <t>Employee Stock Option [Member]</t>
  </si>
  <si>
    <t>Antidilutive Securities Excluded From Computation Of Earnings Per Share [Line Items]</t>
  </si>
  <si>
    <t>Antidilutive Securities Excluded from Computation of Earnings Per Share, Amount</t>
  </si>
  <si>
    <t>Securities - Schedule of Amortized Cost and Fair Value of Investment Securities (Details) - USD ($) $ in Thousands</t>
  </si>
  <si>
    <t>Schedule Of Available For Sale Securities [Line Items]</t>
  </si>
  <si>
    <t>Available for Sale Securities, Amortized Cost Basis</t>
  </si>
  <si>
    <t>Available for Sale, Gross Unrealized Gains</t>
  </si>
  <si>
    <t>Available for Sale, Gross Unrealized Losses</t>
  </si>
  <si>
    <t>Available for Sale Securities</t>
  </si>
  <si>
    <t>Held to Maturity, amortized cost, total</t>
  </si>
  <si>
    <t>Held to Maturity, Gross Unrealized Gains</t>
  </si>
  <si>
    <t>Held to Maturity, Gross Unrealized Losses</t>
  </si>
  <si>
    <t>Held to Maturity securities</t>
  </si>
  <si>
    <t>US States and Political Subdivisions Debt Securities [Member]</t>
  </si>
  <si>
    <t>Collateralized Mortgage Obligations [Member]</t>
  </si>
  <si>
    <t>Collateralized Mortgage Backed Securities [Member]</t>
  </si>
  <si>
    <t>Other Securities [Member]</t>
  </si>
  <si>
    <t>U.S. Treasury Securities and Obligations of U.S. Government Agencies [Member]</t>
  </si>
  <si>
    <t>Securities - Additional Information (Details) $ in Thousands</t>
  </si>
  <si>
    <t>12 Months Ended</t>
  </si>
  <si>
    <t>Sep. 30, 2016USD ($)Security</t>
  </si>
  <si>
    <t>Sep. 30, 2015USD ($)</t>
  </si>
  <si>
    <t>Sep. 30, 2016USD ($)SegmentSecurity</t>
  </si>
  <si>
    <t>Dec. 31, 2015USD ($)Security</t>
  </si>
  <si>
    <t>Schedule Of Held To Maturity Securities [Line Items]</t>
  </si>
  <si>
    <t>Securities Concentration Risk [Member] | Stockholders' Equity, Total [Member]</t>
  </si>
  <si>
    <t>Concentration Risk, Percentage</t>
  </si>
  <si>
    <t>10.00%</t>
  </si>
  <si>
    <t>Collateralized Securities [Member]</t>
  </si>
  <si>
    <t>Number of Investment Securities Segments | Segment</t>
  </si>
  <si>
    <t>Other than Temporary Impairment Losses, Investments</t>
  </si>
  <si>
    <t>Securities in Unrealized Loss Positions Qualitative Disclosure Number of Positions Greater Than or Equal to One Year | Security</t>
  </si>
  <si>
    <t>Gain (Loss) on Sale of Securities, Net</t>
  </si>
  <si>
    <t>Securities - Securities in Continuous Loss Position (Details) - USD ($) $ in Thousands</t>
  </si>
  <si>
    <t>Available for Sale, Estimated Fair Value, Less than 12 Months</t>
  </si>
  <si>
    <t>Available for Sale, Unrealized Losses, Less than 12 Months</t>
  </si>
  <si>
    <t>Available for Sale, Estimated Fair Value, More than 12 Months</t>
  </si>
  <si>
    <t>Available for Sale, Unrealized Losses, More than 12 Months</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Estimated Fair Value, Total</t>
  </si>
  <si>
    <t>Held to Maturity, Unrealized Losses, Total</t>
  </si>
  <si>
    <t>Securities - Investment Securities by Contractual Maturity (Details) - USD ($) $ in Thousands</t>
  </si>
  <si>
    <t>Held to Maturity, amortized cost, due in one year or less</t>
  </si>
  <si>
    <t>Held to Maturity, amortized cost, due after one year through five years</t>
  </si>
  <si>
    <t>Held to Maturity, amortized cost, due after five years through ten years</t>
  </si>
  <si>
    <t>Held to Maturity, amortized cost, due after ten years</t>
  </si>
  <si>
    <t>Held to Maturity, amortized cost, subtotal</t>
  </si>
  <si>
    <t>Held to Maturity, amortized cost, mortgage-backed securities and collateralized mortgage obligations</t>
  </si>
  <si>
    <t>Held to Maturity, fair value, due in one year or less</t>
  </si>
  <si>
    <t>Held to Maturity, fair value, due after one year through five years</t>
  </si>
  <si>
    <t>Held to Maturity, fair value, due after five years through ten years</t>
  </si>
  <si>
    <t>Held to Maturity, fair value, due after ten years</t>
  </si>
  <si>
    <t>Held to Maturity, fair value, subtotal</t>
  </si>
  <si>
    <t>Held to Maturity, fair value, mortgage-backed securities and collateralized mortgage obligations</t>
  </si>
  <si>
    <t>Held to Maturity, fair value, total</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subtotal</t>
  </si>
  <si>
    <t>Available for Sale, amortized cost, mortgage-backed securities and collateralized mortgage obligation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after ten years</t>
  </si>
  <si>
    <t>Available for Sale, fair value, subtotal</t>
  </si>
  <si>
    <t>Available for Sale, fair value, mortgage-backed securities and collateralized mortgage obligations</t>
  </si>
  <si>
    <t>Available for Sale securities, at fair value</t>
  </si>
  <si>
    <t>Loans and Allowance for Credit Losses - Types of Loans in Loan Portfolio (Details) - USD ($) $ in Thousands</t>
  </si>
  <si>
    <t>Accounts Notes And Loans Receivable [Line Items]</t>
  </si>
  <si>
    <t>Loans Receivable Held-for-sale, Net, Not Part of Disposal Group, Mortgage</t>
  </si>
  <si>
    <t>Total loans held for investment</t>
  </si>
  <si>
    <t>Residential Portfolio Segment [Member]</t>
  </si>
  <si>
    <t>Commercial and Industrial [Member]</t>
  </si>
  <si>
    <t>Construction, Land Development and Other Land Loans [Member]</t>
  </si>
  <si>
    <t>1-4 Family Residential (Includes Home Equity) [Member]</t>
  </si>
  <si>
    <t>[2]</t>
  </si>
  <si>
    <t>[1]</t>
  </si>
  <si>
    <t>[3]</t>
  </si>
  <si>
    <t>Commercial Real Estate (Includes Multi-Family Residential) [Member]</t>
  </si>
  <si>
    <t>Farmland [Member]</t>
  </si>
  <si>
    <t>Agriculture [Member]</t>
  </si>
  <si>
    <t>Consumer and Other [Member]</t>
  </si>
  <si>
    <t>(1)Includes $29.5 million of residential mortgage loans held for sale at September 30, 2016.</t>
  </si>
  <si>
    <t>Includes $29.5 million and $23.9 million of residential mortgage loans held for sale at September 30, 2016 and December 31, 2015, respectively.</t>
  </si>
  <si>
    <t>(1)Includes $23.9 million of residential mortgage loans held for sale at December 31, 2015.</t>
  </si>
  <si>
    <t>Loans and Allowance for Credit Losses - Additional Information (Details) $ in Thousands</t>
  </si>
  <si>
    <t>Sep. 30, 2016USD ($)contract</t>
  </si>
  <si>
    <t>Sep. 30, 2015USD ($)contract</t>
  </si>
  <si>
    <t>Dec. 31, 2015USD ($)</t>
  </si>
  <si>
    <t>Dec. 31, 2014USD ($)</t>
  </si>
  <si>
    <t>Financing Receivable Ratio of Non-performing Loans to All Loans and Other Real Estate</t>
  </si>
  <si>
    <t>0.63%</t>
  </si>
  <si>
    <t>0.46%</t>
  </si>
  <si>
    <t>Loans and Leases Receivable, Impaired, Interest Lost on Nonaccrual Loans</t>
  </si>
  <si>
    <t>Nonaccrual loans</t>
  </si>
  <si>
    <t>Troubled debt restructurings, number of loans | contract</t>
  </si>
  <si>
    <t>Troubled debt restructurings, pre-modification outstanding recorded investment</t>
  </si>
  <si>
    <t>Troubled Debt Restructuring [Member]</t>
  </si>
  <si>
    <t>Nonperforming Financial Instruments [Member]</t>
  </si>
  <si>
    <t>Substandard [Member]</t>
  </si>
  <si>
    <t>Percentage of Loans Related to Single Industry on Loans</t>
  </si>
  <si>
    <t>Loans and Leases Receivable, Related Parties</t>
  </si>
  <si>
    <t>Minimum Period for Ceases Accruing Interest</t>
  </si>
  <si>
    <t>90 days</t>
  </si>
  <si>
    <t>Financing Receivable, Allowance for Credit Losses</t>
  </si>
  <si>
    <t>Allowance for Credit Losses as Percentage of Loans</t>
  </si>
  <si>
    <t>0.90%</t>
  </si>
  <si>
    <t>86.00%</t>
  </si>
  <si>
    <t>Loan to be Considered as Payment Default in Period</t>
  </si>
  <si>
    <t>Financing Receivable, Modifications, Recorded Investment</t>
  </si>
  <si>
    <t>Loans and Allowance for Credit Losses - Related Party Loans (Details) - Substandard [Member] - USD ($) $ in Thousands</t>
  </si>
  <si>
    <t>Beginning balance on January 1</t>
  </si>
  <si>
    <t>New loans</t>
  </si>
  <si>
    <t>Repayments and reclassified related loans</t>
  </si>
  <si>
    <t>Ending balance</t>
  </si>
  <si>
    <t>Loans and Allowance for Credit Losses - Aging Analysis of Past Due Loans (Details) - USD ($) $ in Thousands</t>
  </si>
  <si>
    <t>Loans past due and still accruing</t>
  </si>
  <si>
    <t>Current loans</t>
  </si>
  <si>
    <t>Financing Receivables, 30 to 89 Days Past Due [Member]</t>
  </si>
  <si>
    <t>Financing Receivables, Equal to Greater than 90 Days Past Due [Member]</t>
  </si>
  <si>
    <t>Construction, Land Development and Other Land Loans [Member] | Financing Receivables, 30 to 89 Days Past Due [Member]</t>
  </si>
  <si>
    <t>Construction, Land Development and Other Land Loans [Member] | Financing Receivables, Equal to Greater than 90 Days Past Due [Member]</t>
  </si>
  <si>
    <t>Agriculture and Agriculture Real Estate (Includes Farmland) [Member]</t>
  </si>
  <si>
    <t>Agriculture and Agriculture Real Estate (Includes Farmland) [Member] | Financing Receivables, 30 to 89 Days Past Due [Member]</t>
  </si>
  <si>
    <t>Agriculture and Agriculture Real Estate (Includes Farmland) [Member] | Financing Receivables, Equal to Greater than 90 Days Past Due [Member]</t>
  </si>
  <si>
    <t>1-4 Family Residential (Includes Home Equity) [Member] | Financing Receivables, 30 to 89 Days Past Due [Member]</t>
  </si>
  <si>
    <t>1-4 Family Residential (Includes Home Equity) [Member] | Financing Receivables, Equal to Greater than 90 Days Past Due [Member]</t>
  </si>
  <si>
    <t>Commercial Real Estate (Includes Multi-Family Residential) [Member] | Financing Receivables, 30 to 89 Days Past Due [Member]</t>
  </si>
  <si>
    <t>Commercial Real Estate (Includes Multi-Family Residential) [Member] | Financing Receivables, Equal to Greater than 90 Days Past Due [Member]</t>
  </si>
  <si>
    <t>Commercial and Industrial [Member] | Financing Receivables, 30 to 89 Days Past Due [Member]</t>
  </si>
  <si>
    <t>Commercial and Industrial [Member] | Financing Receivables, Equal to Greater than 90 Days Past Due [Member]</t>
  </si>
  <si>
    <t>Consumer and Other [Member] | Financing Receivables, 30 to 89 Days Past Due [Member]</t>
  </si>
  <si>
    <t>Consumer and Other [Member] | Financing Receivables, Equal to Greater than 90 Days Past Due [Member]</t>
  </si>
  <si>
    <t>Loans and Allowance for Credit Losses - Aging Analysis of Past Due Loans (Details) (Parentheticals) - USD ($) $ in Thousands</t>
  </si>
  <si>
    <t>Residential Mortgage Loans [Member]</t>
  </si>
  <si>
    <t>Loans and Allowance for Credit Losses - Nonperforming Assets (Details) - USD ($) $ in Thousands</t>
  </si>
  <si>
    <t>Nonperforming assets to total loans and other real estate</t>
  </si>
  <si>
    <t>Nonperforming Financial Loans [Member]</t>
  </si>
  <si>
    <t>Nonperforming Financial Loans [Member] | Finance Receivable Nonaccrual Status [Member]</t>
  </si>
  <si>
    <t>Nonperforming Financial Loans [Member] | Financing Receivables, Equal to Greater than 90 Days Past Due [Member]</t>
  </si>
  <si>
    <t>Nonperforming Financial Instruments [Member] | Repossessed Assets [Member]</t>
  </si>
  <si>
    <t>Nonperforming Financial Instruments [Member] | Other Real Assets [Member]</t>
  </si>
  <si>
    <t>Includes troubled debt restructurings of $318 thousand and $681 thousand as of September 30, 2016 and December 31, 2015, respectively.</t>
  </si>
  <si>
    <t>Loans and Allowance for Credit Losses - Nonperforming Assets (Details) (Parentheticals) - USD ($) $ in Thousands</t>
  </si>
  <si>
    <t>Troubled Debt Restructuring [Member] | Nonperforming Financial Loans [Member] | Finance Receivable Nonaccrual Status [Member]</t>
  </si>
  <si>
    <t>Loans and Allowance for Credit Losses - Carrying Amount of PCI Loans and Related Outstanding Balance (Details) - Receivables Acquired with Deteriorated Credit Quality [Member] - USD ($) $ in Thousands</t>
  </si>
  <si>
    <t>Financing Receivable Impaired [Line Items]</t>
  </si>
  <si>
    <t>Outstanding balance</t>
  </si>
  <si>
    <t>Less: discount</t>
  </si>
  <si>
    <t>Recorded investment</t>
  </si>
  <si>
    <t>Loans and Allowance for Credit Losses - Changes in Accretable Yield for Acquired PCI Loans (Details) - Receivables Acquired with Deteriorated Credit Quality [Member] - USD ($) $ in Thousands</t>
  </si>
  <si>
    <t>Balance</t>
  </si>
  <si>
    <t>Additions</t>
  </si>
  <si>
    <t>Reclassifications from nonaccretable</t>
  </si>
  <si>
    <t>Accretion</t>
  </si>
  <si>
    <t>Loans and Allowance for Credit Losses - Carrying Amount of Non-PCI Loans and Related Outstanding Balance (Details) - Non PCI Loans [Member] - USD ($) $ in Thousands</t>
  </si>
  <si>
    <t>Loans and Allowance for Credit Losses - Changes in Discount Accretion for Non-PCI Loans (Details) - Non PCI Loans [Member] - USD ($) $ in Thousands</t>
  </si>
  <si>
    <t>Accretion charge-offs</t>
  </si>
  <si>
    <t>Loans and Allowance for Credit Losses - Impaired Loans (Details) - USD ($) $ in Thousands</t>
  </si>
  <si>
    <t>Impaired loans with no related allowance, recorded investment</t>
  </si>
  <si>
    <t>Impaired loans with no related allowance, unpaid principal balance</t>
  </si>
  <si>
    <t>Impaired loans with no related allowance, average recorded investment</t>
  </si>
  <si>
    <t>Impaired loans with related allowance, recorded investment</t>
  </si>
  <si>
    <t>Impaired loans with related allowance, unpaid principal balance</t>
  </si>
  <si>
    <t>Impaired loans with related allowance, related allowance</t>
  </si>
  <si>
    <t>Impaired loans with related allowance, average recorded investment</t>
  </si>
  <si>
    <t>Impaired loans, recorded investment</t>
  </si>
  <si>
    <t>Impaired loans, unpaid principal balance</t>
  </si>
  <si>
    <t>Impaired loans, average recorded investment</t>
  </si>
  <si>
    <t>Loans and Allowance for Credit Losses - Risk Grades and PCI Loans by Category of Loan (Details) - USD ($) $ in Thousands</t>
  </si>
  <si>
    <t>Loans</t>
  </si>
  <si>
    <t>Grade 1 [Member]</t>
  </si>
  <si>
    <t>Grade 1 [Member] | Construction, Land Development and Other Land Loans [Member]</t>
  </si>
  <si>
    <t>Grade 1 [Member] | Agriculture and Agriculture Real Estate (Includes Farmland) [Member]</t>
  </si>
  <si>
    <t>Grade 1 [Member] | 1-4 Family Residential (Includes Home Equity) [Member]</t>
  </si>
  <si>
    <t>Grade 1 [Member] | Commercial Real Estate (Includes Multi-Family Residential) [Member]</t>
  </si>
  <si>
    <t>Grade 1 [Member] | Commercial and Industrial [Member]</t>
  </si>
  <si>
    <t>Grade 1 [Member] | Consumer and Other [Member]</t>
  </si>
  <si>
    <t>Grade 2 [Member]</t>
  </si>
  <si>
    <t>Grade 2 [Member] | Construction, Land Development and Other Land Loans [Member]</t>
  </si>
  <si>
    <t>Grade 2 [Member] | Agriculture and Agriculture Real Estate (Includes Farmland) [Member]</t>
  </si>
  <si>
    <t>Grade 2 [Member] | 1-4 Family Residential (Includes Home Equity) [Member]</t>
  </si>
  <si>
    <t>Grade 2 [Member] | Commercial Real Estate (Includes Multi-Family Residential) [Member]</t>
  </si>
  <si>
    <t>Grade 2 [Member] | Commercial and Industrial [Member]</t>
  </si>
  <si>
    <t>Grade 2 [Member] | Consumer and Other [Member]</t>
  </si>
  <si>
    <t>Grade 3 [Member]</t>
  </si>
  <si>
    <t>Grade 3 [Member] | Construction, Land Development and Other Land Loans [Member]</t>
  </si>
  <si>
    <t>Grade 3 [Member] | Agriculture and Agriculture Real Estate (Includes Farmland) [Member]</t>
  </si>
  <si>
    <t>Grade 3 [Member] | 1-4 Family Residential (Includes Home Equity) [Member]</t>
  </si>
  <si>
    <t>Grade 3 [Member] | Commercial Real Estate (Includes Multi-Family Residential) [Member]</t>
  </si>
  <si>
    <t>Grade 3 [Member] | Commercial and Industrial [Member]</t>
  </si>
  <si>
    <t>Grade 3 [Member] | Consumer and Other [Member]</t>
  </si>
  <si>
    <t>Grade 4 [Member]</t>
  </si>
  <si>
    <t>Grade 4 [Member] | Construction, Land Development and Other Land Loans [Member]</t>
  </si>
  <si>
    <t>Grade 4 [Member] | Agriculture and Agriculture Real Estate (Includes Farmland) [Member]</t>
  </si>
  <si>
    <t>Grade 4 [Member] | 1-4 Family Residential (Includes Home Equity) [Member]</t>
  </si>
  <si>
    <t>Grade 4 [Member] | Commercial Real Estate (Includes Multi-Family Residential) [Member]</t>
  </si>
  <si>
    <t>Grade 4 [Member] | Commercial and Industrial [Member]</t>
  </si>
  <si>
    <t>Grade 4 [Member] | Consumer and Other [Member]</t>
  </si>
  <si>
    <t>Grade 5 [Member]</t>
  </si>
  <si>
    <t>Grade 5 [Member] | Construction, Land Development and Other Land Loans [Member]</t>
  </si>
  <si>
    <t>Grade 5 [Member] | Agriculture and Agriculture Real Estate (Includes Farmland) [Member]</t>
  </si>
  <si>
    <t>Grade 5 [Member] | 1-4 Family Residential (Includes Home Equity) [Member]</t>
  </si>
  <si>
    <t>Grade 5 [Member] | Commercial Real Estate (Includes Multi-Family Residential) [Member]</t>
  </si>
  <si>
    <t>Grade 5 [Member] | Commercial and Industrial [Member]</t>
  </si>
  <si>
    <t>Grade 5 [Member] | Consumer and Other [Member]</t>
  </si>
  <si>
    <t>Grade 6 [Member]</t>
  </si>
  <si>
    <t>Grade 6 [Member] | Construction, Land Development and Other Land Loans [Member]</t>
  </si>
  <si>
    <t>Grade 6 [Member] | Agriculture and Agriculture Real Estate (Includes Farmland) [Member]</t>
  </si>
  <si>
    <t>Grade 6 [Member] | 1-4 Family Residential (Includes Home Equity) [Member]</t>
  </si>
  <si>
    <t>Grade 6 [Member] | Commercial Real Estate (Includes Multi-Family Residential) [Member]</t>
  </si>
  <si>
    <t>Grade 6 [Member] | Commercial and Industrial [Member]</t>
  </si>
  <si>
    <t>Grade 6 [Member] | Consumer and Other [Member]</t>
  </si>
  <si>
    <t>Grade 7 [Member]</t>
  </si>
  <si>
    <t>Grade 7 [Member] | Construction, Land Development and Other Land Loans [Member]</t>
  </si>
  <si>
    <t>Grade 7 [Member] | Agriculture and Agriculture Real Estate (Includes Farmland) [Member]</t>
  </si>
  <si>
    <t>Grade 7 [Member] | 1-4 Family Residential (Includes Home Equity) [Member]</t>
  </si>
  <si>
    <t>Grade 7 [Member] | Commercial Real Estate (Includes Multi-Family Residential) [Member]</t>
  </si>
  <si>
    <t>Grade 7 [Member] | Commercial and Industrial [Member]</t>
  </si>
  <si>
    <t>Grade 7 [Member] | Consumer and Other [Member]</t>
  </si>
  <si>
    <t>Grade 8 [Member]</t>
  </si>
  <si>
    <t>Grade 8 [Member] | Construction, Land Development and Other Land Loans [Member]</t>
  </si>
  <si>
    <t>Grade 8 [Member] | Agriculture and Agriculture Real Estate (Includes Farmland) [Member]</t>
  </si>
  <si>
    <t>Grade 8 [Member] | 1-4 Family Residential (Includes Home Equity) [Member]</t>
  </si>
  <si>
    <t>Grade 8 [Member] | Commercial Real Estate (Includes Multi-Family Residential) [Member]</t>
  </si>
  <si>
    <t>Grade 8 [Member] | Commercial and Industrial [Member]</t>
  </si>
  <si>
    <t>Grade 8 [Member] | Consumer and Other [Member]</t>
  </si>
  <si>
    <t>Grade 9 [Member]</t>
  </si>
  <si>
    <t>Grade 9 [Member] | Construction, Land Development and Other Land Loans [Member]</t>
  </si>
  <si>
    <t>Grade 9 [Member] | Agriculture and Agriculture Real Estate (Includes Farmland) [Member]</t>
  </si>
  <si>
    <t>Grade 9 [Member] | 1-4 Family Residential (Includes Home Equity) [Member]</t>
  </si>
  <si>
    <t>Grade 9 [Member] | Commercial Real Estate (Includes Multi-Family Residential) [Member]</t>
  </si>
  <si>
    <t>Grade 9 [Member] | Commercial and Industrial [Member]</t>
  </si>
  <si>
    <t>Grade 9 [Member] | Consumer and Other [Member]</t>
  </si>
  <si>
    <t>PCI Loans [Member]</t>
  </si>
  <si>
    <t>[4]</t>
  </si>
  <si>
    <t>[5]</t>
  </si>
  <si>
    <t>PCI Loans [Member] | Construction, Land Development and Other Land Loans [Member]</t>
  </si>
  <si>
    <t>PCI Loans [Member] | Agriculture and Agriculture Real Estate (Includes Farmland) [Member]</t>
  </si>
  <si>
    <t>PCI Loans [Member] | 1-4 Family Residential (Includes Home Equity) [Member]</t>
  </si>
  <si>
    <t>[1],[4]</t>
  </si>
  <si>
    <t>[3],[5]</t>
  </si>
  <si>
    <t>PCI Loans [Member] | Commercial Real Estate (Includes Multi-Family Residential) [Member]</t>
  </si>
  <si>
    <t>PCI Loans [Member] | Commercial and Industrial [Member]</t>
  </si>
  <si>
    <t>PCI Loans [Member] | Consumer and Other [Member]</t>
  </si>
  <si>
    <t>(2)Of the total PCI loans, $3.2 million were classified as substandard at September 30, 2016, which includes $423 thousand with specific reserves of $224 thousand allocated to them.</t>
  </si>
  <si>
    <t>(2)Of the total PCI loans, $7.3 million were classified as substandard at December 31, 2015, which includes $976 thousand with specific reserves of $836 thousand allocated to them.</t>
  </si>
  <si>
    <t>Loans and Allowance for Credit Losses - Risk Grades and Impaired Loans by Class of Loan (Details) (Parentheticals) - USD ($) $ in Thousands</t>
  </si>
  <si>
    <t>Loans Receivable, Fair Value Disclosure</t>
  </si>
  <si>
    <t>Allocated Specific Reserves</t>
  </si>
  <si>
    <t>Loans and Allowance for Credit Losses - Allowance for Credit Losses by Category of Loan (Details) - USD ($) $ in Thousands</t>
  </si>
  <si>
    <t>Allowance for credit losses:</t>
  </si>
  <si>
    <t>Allowance for credit losses, beginning balance</t>
  </si>
  <si>
    <t>Charge-offs</t>
  </si>
  <si>
    <t>Recoveries</t>
  </si>
  <si>
    <t>Net charge-offs</t>
  </si>
  <si>
    <t>Allowance for credit losses, ending balance</t>
  </si>
  <si>
    <t>Allowance for credit losses related to:</t>
  </si>
  <si>
    <t>Allowance for credit losses, individually evaluated for impairment</t>
  </si>
  <si>
    <t>Allowance for credit losses, collectively evaluated for impairment</t>
  </si>
  <si>
    <t>Allowance for credit losses, PCI loans</t>
  </si>
  <si>
    <t>Total allowance for credit losses</t>
  </si>
  <si>
    <t>Recorded investment in loans:</t>
  </si>
  <si>
    <t>Loans, individually evaluated for impairment</t>
  </si>
  <si>
    <t>Loans, collectively evaluated for impairment</t>
  </si>
  <si>
    <t>PCI loans</t>
  </si>
  <si>
    <t>Total loans evaluated for impairment</t>
  </si>
  <si>
    <t>Loans and Allowance for Credit Losses - Allowance for Credit Losses by Category of Loan (Details) (Parentheticals) - USD ($) $ in Thousands</t>
  </si>
  <si>
    <t>Loans and Allowance for Credit Losses - Troubled Debt Restructurings (Details) $ in Thousands</t>
  </si>
  <si>
    <t>Financing Receivable Modifications [Line Items]</t>
  </si>
  <si>
    <t>Troubled debt restructurings, post-modification outstanding recorded investment</t>
  </si>
  <si>
    <t>Fair Value - Fair Value Assets and Liabilities Measured on Recurring Basis (Details) - USD ($) $ in Thousands</t>
  </si>
  <si>
    <t>Available for sale securities:</t>
  </si>
  <si>
    <t>Fair Value, Measurements, Recurring [Member]</t>
  </si>
  <si>
    <t>Fair Value, Measurements, Recurring [Member] | Level 1 [Member]</t>
  </si>
  <si>
    <t>Fair Value, Measurements, Recurring [Member] | Level 2 [Member]</t>
  </si>
  <si>
    <t>Fair Value, Measurements, Recurring [Member] | States and Political Subdivisions [Member]</t>
  </si>
  <si>
    <t>Fair Value, Measurements, Recurring [Member] | States and Political Subdivisions [Member] | Level 2 [Member]</t>
  </si>
  <si>
    <t>Fair Value, Measurements, Recurring [Member] | Collateralized Mortgage Obligations [Member]</t>
  </si>
  <si>
    <t>Fair Value, Measurements, Recurring [Member] | Collateralized Mortgage Obligations [Member] | Level 2 [Member]</t>
  </si>
  <si>
    <t>Fair Value, Measurements, Recurring [Member] | Mortgage-backed Securities [Member]</t>
  </si>
  <si>
    <t>Fair Value, Measurements, Recurring [Member] | Mortgage-backed Securities [Member] | Level 2 [Member]</t>
  </si>
  <si>
    <t>Fair Value, Measurements, Recurring [Member] | Other Securities [Member]</t>
  </si>
  <si>
    <t>Fair Value, Measurements, Recurring [Member] | Other Securities [Member] | Level 1 [Member]</t>
  </si>
  <si>
    <t>Fair Value (Details Textual) - USD ($) $ in Thousands</t>
  </si>
  <si>
    <t>Other real estate, additions</t>
  </si>
  <si>
    <t>Real estate owned outstanding</t>
  </si>
  <si>
    <t>Additions to impaired loans</t>
  </si>
  <si>
    <t>Impaired loans outstanding</t>
  </si>
  <si>
    <t>Fair Value - Financial Instruments Fair Value (Details) - USD ($) $ in Thousands</t>
  </si>
  <si>
    <t>Assets</t>
  </si>
  <si>
    <t>Liabilities</t>
  </si>
  <si>
    <t>Carrying Amount [Member]</t>
  </si>
  <si>
    <t>Loans held for investment, net of allowance</t>
  </si>
  <si>
    <t>Estimated Fair Value [Member]</t>
  </si>
  <si>
    <t>Estimated Fair Value [Member] | Level 1 [Member]</t>
  </si>
  <si>
    <t>Estimated Fair Value [Member] | Level 2 [Member]</t>
  </si>
  <si>
    <t>Estimated Fair Value [Member] | Level 3 [Member]</t>
  </si>
  <si>
    <t>Goodwill and Core Deposit Intangibles - Goodwill and Core Deposit Intangibles (Details) - USD ($) $ in Thousands</t>
  </si>
  <si>
    <t>Schedule Of Intangible Assets And Goodwill [Line Items]</t>
  </si>
  <si>
    <t>Goodwill, Beginning balance</t>
  </si>
  <si>
    <t>Goodwill, Acquisition of Tradition Bancshares, Inc.</t>
  </si>
  <si>
    <t>Goodwill, Measurement period adjustments</t>
  </si>
  <si>
    <t>Goodwill, Ending balance</t>
  </si>
  <si>
    <t>Core Deposit Intangibles, Beginning balance</t>
  </si>
  <si>
    <t>Core Deposit Intangibles, Amortization</t>
  </si>
  <si>
    <t>Core Deposit Intangibles, Ending balance</t>
  </si>
  <si>
    <t>Core Deposit Intangibles [Member]</t>
  </si>
  <si>
    <t>Core Deposit Intangibles, Acquisition of Tradition Bancshares, Inc.</t>
  </si>
  <si>
    <t>Goodwill and Core Deposit Intangibles - Additional Information (Details) - USD ($)</t>
  </si>
  <si>
    <t>Amortization expense related to intangible assets</t>
  </si>
  <si>
    <t>Impairment recorded on goodwill and core deposit intangibles</t>
  </si>
  <si>
    <t>Core Deposit Intangibles [Member] | Minimum [Member]</t>
  </si>
  <si>
    <t>Finite-lived intangible assets, useful life</t>
  </si>
  <si>
    <t>10 years</t>
  </si>
  <si>
    <t>Core Deposit Intangibles [Member] | Maximum [Member]</t>
  </si>
  <si>
    <t>15 years</t>
  </si>
  <si>
    <t>Goodwill and Core Deposit Intangibles - Estimated Aggregate Future Amortization Expense for Core Deposit Intangibles (Details) - USD ($) $ in Thousands</t>
  </si>
  <si>
    <t>Thereafter</t>
  </si>
  <si>
    <t>Stock-Based Compensation - Additional Information (Details) $ in Thousands</t>
  </si>
  <si>
    <t>Sep. 30, 2016USD ($)Planshares</t>
  </si>
  <si>
    <t>Dec. 31, 2012shares</t>
  </si>
  <si>
    <t>Dec. 31, 2004shares</t>
  </si>
  <si>
    <t>Share Based Compensation Arrangement By Share Based Payment Award [Line Items]</t>
  </si>
  <si>
    <t>Number of Stock-Based Employee Compensation Plans | Plan</t>
  </si>
  <si>
    <t>Number of Stock-Based Employee Compensation Plans Expired | Plan</t>
  </si>
  <si>
    <t>Proceeds from stock option exercises | $</t>
  </si>
  <si>
    <t>Employee Service Share-based Compensation, Tax Benefit Realized from Exercise of Stock Options | $</t>
  </si>
  <si>
    <t>Employee Service Share-based Compensation, Nonvested Awards, Compensation Cost Not yet Recognized | $</t>
  </si>
  <si>
    <t>Employee Service Share-based Compensation, Nonvested Awards, Compensation Cost Not yet Recognized, Period for Recognition</t>
  </si>
  <si>
    <t>1 year 7 months 6 days</t>
  </si>
  <si>
    <t>2004 Stock Incentive Plan [Member]</t>
  </si>
  <si>
    <t>Share-based Compensation Arrangement by Share-based Payment Award, Number of Shares Authorized</t>
  </si>
  <si>
    <t>Share-based Compensation Arrangement by Share-based Payment Award, Number of Shares Available for Grant</t>
  </si>
  <si>
    <t>2012 Stock Incentive Plan [Member]</t>
  </si>
  <si>
    <t>Share-based Compensation Arrangement by Share-based Payment Award, Options, Grants in Period, Gross</t>
  </si>
  <si>
    <t>Contractual Obligations and Off-Balance Sheet Items - Additional Information (Details) $ in Thousands</t>
  </si>
  <si>
    <t>Sep. 30, 2016USD ($)</t>
  </si>
  <si>
    <t>To be Paid Over Future Periods [Member]</t>
  </si>
  <si>
    <t>Contractual Obligations And Off Balance Sheet Items [Line Items]</t>
  </si>
  <si>
    <t>Interest Expense, Federal Home Loan Bank and Federal Reserve Bank Advances, Long-term</t>
  </si>
  <si>
    <t>Contractual Obligations and Off-Balance Sheet Items - Contractual Obligations and Other Commitments (Details) $ in Thousands</t>
  </si>
  <si>
    <t>1 year or less</t>
  </si>
  <si>
    <t>More than 1 year but less than 3 years</t>
  </si>
  <si>
    <t>3 years or more but less than 5 years</t>
  </si>
  <si>
    <t>5 years or more</t>
  </si>
  <si>
    <t>Federal Home Loan Bank Advances [Member]</t>
  </si>
  <si>
    <t>Operating Leases [Member]</t>
  </si>
  <si>
    <t>Contractual Obligations and Off-Balance Sheet Items - Letters of Credit and Commitments (Details) $ in Thousands</t>
  </si>
  <si>
    <t>Guarantee Obligations [Member]</t>
  </si>
  <si>
    <t>Guarantee Obligations [Member] | Financial Guarantee [Member]</t>
  </si>
  <si>
    <t>Guarantee Obligations [Member] | Standby Letters of Credit [Member]</t>
  </si>
  <si>
    <t>Other Comprehensive (Loss) Income - Tax Effects Allocated to Each Component of Other Comprehensive Loss (Details) - USD ($) $ in Thousands</t>
  </si>
  <si>
    <t>Change in unrealized gain during period, before tax</t>
  </si>
  <si>
    <t>Change in unrealized gain during period, tax</t>
  </si>
  <si>
    <t>Change in unrealized gain during period, net of tax</t>
  </si>
  <si>
    <t>Total securities available for sale, before tax</t>
  </si>
  <si>
    <t>Total securities available for sale, tax</t>
  </si>
  <si>
    <t>Total securities available for sale, net of tax</t>
  </si>
  <si>
    <t>Total other comprehensive loss, tax</t>
  </si>
  <si>
    <t>Other Comprehensive (Loss) Income - Activity in Accumulated Other Comprehensive Income Associated with Securities Available for Sale, Net of Tax (Details) - USD ($) $ in Thousands</t>
  </si>
  <si>
    <t>Beginning balance, accumulated other comprehensive income</t>
  </si>
  <si>
    <t>Ending balance, accumulated other comprehensive income</t>
  </si>
  <si>
    <t>Accumulated Net Investment Gain (Loss) Attributable to Parent [Member]</t>
  </si>
  <si>
    <t>Acquisitions - Additional Information (Details) $ / shares in Units, $ in Thousands</t>
  </si>
  <si>
    <t>Jan. 02, 2016USD ($)Officeshares</t>
  </si>
  <si>
    <t>Dec. 31, 2015USD ($)$ / shares</t>
  </si>
  <si>
    <t>Business Acquisition [Line Items]</t>
  </si>
  <si>
    <t>Business acquisition, equity interest issued or issuable, number of Shares | shares</t>
  </si>
  <si>
    <t>Payments to acquire businesses, gross</t>
  </si>
  <si>
    <t>Business combination, consideration transferred</t>
  </si>
  <si>
    <t>Business acquisition, share price | $ / shares</t>
  </si>
  <si>
    <t>Tradition Bancshares Inc [Member] | Houston [Member]</t>
  </si>
  <si>
    <t>Number of operating banking offices | Office</t>
  </si>
  <si>
    <t>Tradition Bancshares Inc [Member] | Katy [Member]</t>
  </si>
  <si>
    <t>Tradition Bancshares Inc [Member] | The Woodland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68851</v>
      </c>
    </row>
    <row spans="1:3" r="6">
      <c t="s" s="4" r="A6">
        <v>8</v>
      </c>
      <c t="s" s="4" r="B6">
        <v>9</v>
      </c>
    </row>
    <row spans="1:3" r="7">
      <c t="s" s="4" r="A7">
        <v>10</v>
      </c>
      <c t="s" s="4" r="B7">
        <v>11</v>
      </c>
    </row>
    <row spans="1:3" r="8">
      <c t="s" s="4" r="A8">
        <v>12</v>
      </c>
      <c t="s" s="4" r="B8">
        <v>13</v>
      </c>
    </row>
    <row spans="1:3" r="9">
      <c t="s" s="4" r="A9">
        <v>14</v>
      </c>
      <c t="n" s="6" r="C9">
        <v>69483828</v>
      </c>
    </row>
    <row spans="1:3" r="10">
      <c t="s" s="4" r="A10">
        <v>15</v>
      </c>
      <c t="s" s="4" r="B10">
        <v>16</v>
      </c>
    </row>
    <row spans="1:3" r="11">
      <c t="s" s="4" r="A11">
        <v>17</v>
      </c>
      <c t="s" s="4" r="B11">
        <v>18</v>
      </c>
    </row>
    <row spans="1:3" r="12">
      <c t="s" s="4" r="A12">
        <v>19</v>
      </c>
      <c t="n" s="6" r="B12">
        <v>2016</v>
      </c>
    </row>
    <row spans="1:3" r="13">
      <c t="s" s="4" r="A13">
        <v>20</v>
      </c>
      <c t="s" s="5"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85</v>
      </c>
      <c t="s" s="2" r="B1">
        <v>1</v>
      </c>
    </row>
    <row spans="1:2" r="2">
      <c t="s" s="2" r="B2">
        <v>2</v>
      </c>
    </row>
    <row spans="1:2" r="3">
      <c t="s" s="3" r="A3">
        <v>213</v>
      </c>
    </row>
    <row spans="1:2" r="4">
      <c t="s" s="4" r="A4">
        <v>85</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1483</v>
      </c>
      <c t="n" s="7" r="C3">
        <v>562544</v>
      </c>
    </row>
    <row spans="1:3" r="4">
      <c t="s" s="4" r="A4">
        <v>28</v>
      </c>
      <c t="n" s="6" r="B4">
        <v>630</v>
      </c>
      <c t="n" s="6" r="C4">
        <v>1418</v>
      </c>
    </row>
    <row spans="1:3" r="5">
      <c t="s" s="4" r="A5">
        <v>29</v>
      </c>
      <c t="n" s="6" r="B5">
        <v>342113</v>
      </c>
      <c t="n" s="6" r="C5">
        <v>563962</v>
      </c>
    </row>
    <row spans="1:3" r="6">
      <c t="s" s="4" r="A6">
        <v>30</v>
      </c>
      <c t="n" s="6" r="B6">
        <v>129677</v>
      </c>
      <c t="n" s="6" r="C6">
        <v>103064</v>
      </c>
    </row>
    <row spans="1:3" r="7">
      <c t="s" s="4" r="A7">
        <v>31</v>
      </c>
      <c t="n" s="6" r="B7">
        <v>8858344</v>
      </c>
      <c t="n" s="6" r="C7">
        <v>9399363</v>
      </c>
    </row>
    <row spans="1:3" r="8">
      <c t="s" s="4" r="A8">
        <v>32</v>
      </c>
      <c t="n" s="6" r="B8">
        <v>8988021</v>
      </c>
      <c t="n" s="6" r="C8">
        <v>9502427</v>
      </c>
    </row>
    <row spans="1:3" r="9">
      <c t="s" s="4" r="A9">
        <v>33</v>
      </c>
      <c t="n" s="6" r="B9">
        <v>29457</v>
      </c>
      <c t="n" s="6" r="C9">
        <v>23933</v>
      </c>
    </row>
    <row spans="1:3" r="10">
      <c t="s" s="4" r="A10">
        <v>34</v>
      </c>
      <c t="n" s="6" r="B10">
        <v>9518857</v>
      </c>
      <c t="n" s="6" r="C10">
        <v>9414656</v>
      </c>
    </row>
    <row spans="1:3" r="11">
      <c t="s" s="4" r="A11">
        <v>35</v>
      </c>
      <c t="n" s="6" r="B11">
        <v>9548314</v>
      </c>
      <c t="n" s="6" r="C11">
        <v>9438589</v>
      </c>
    </row>
    <row spans="1:3" r="12">
      <c t="s" s="4" r="A12">
        <v>36</v>
      </c>
      <c t="n" s="6" r="B12">
        <v>-85585</v>
      </c>
      <c t="n" s="6" r="C12">
        <v>-81384</v>
      </c>
    </row>
    <row spans="1:3" r="13">
      <c t="s" s="4" r="A13">
        <v>37</v>
      </c>
      <c t="n" s="6" r="B13">
        <v>9462729</v>
      </c>
      <c t="n" s="6" r="C13">
        <v>9357205</v>
      </c>
    </row>
    <row spans="1:3" r="14">
      <c t="s" s="4" r="A14">
        <v>38</v>
      </c>
      <c t="n" s="6" r="B14">
        <v>48469</v>
      </c>
      <c t="n" s="6" r="C14">
        <v>51924</v>
      </c>
    </row>
    <row spans="1:3" r="15">
      <c t="s" s="4" r="A15">
        <v>39</v>
      </c>
      <c t="n" s="6" r="B15">
        <v>1900349</v>
      </c>
      <c t="n" s="6" r="C15">
        <v>1868827</v>
      </c>
    </row>
    <row spans="1:3" r="16">
      <c t="s" s="4" r="A16">
        <v>40</v>
      </c>
      <c t="n" s="6" r="B16">
        <v>48010</v>
      </c>
      <c t="n" s="6" r="C16">
        <v>49417</v>
      </c>
    </row>
    <row spans="1:3" r="17">
      <c t="s" s="4" r="A17">
        <v>41</v>
      </c>
      <c t="n" s="6" r="B17">
        <v>270386</v>
      </c>
      <c t="n" s="6" r="C17">
        <v>267996</v>
      </c>
    </row>
    <row spans="1:3" r="18">
      <c t="s" s="4" r="A18">
        <v>42</v>
      </c>
      <c t="n" s="6" r="B18">
        <v>16280</v>
      </c>
      <c t="n" s="6" r="C18">
        <v>2963</v>
      </c>
    </row>
    <row spans="1:3" r="19">
      <c t="s" s="4" r="A19">
        <v>43</v>
      </c>
      <c t="n" s="6" r="B19">
        <v>248149</v>
      </c>
      <c t="n" s="6" r="C19">
        <v>235429</v>
      </c>
    </row>
    <row spans="1:3" r="20">
      <c t="s" s="4" r="A20">
        <v>44</v>
      </c>
      <c t="n" s="6" r="B20">
        <v>35449</v>
      </c>
      <c t="n" s="6" r="C20">
        <v>68413</v>
      </c>
    </row>
    <row spans="1:3" r="21">
      <c t="s" s="4" r="A21">
        <v>45</v>
      </c>
      <c t="n" s="6" r="B21">
        <v>44089</v>
      </c>
      <c t="n" s="6" r="C21">
        <v>68653</v>
      </c>
    </row>
    <row spans="1:3" r="22">
      <c t="s" s="4" r="A22">
        <v>46</v>
      </c>
      <c t="n" s="6" r="B22">
        <v>21404044</v>
      </c>
      <c t="n" s="6" r="C22">
        <v>22037216</v>
      </c>
    </row>
    <row spans="1:3" r="23">
      <c t="s" s="3" r="A23">
        <v>47</v>
      </c>
    </row>
    <row spans="1:3" r="24">
      <c t="s" s="4" r="A24">
        <v>48</v>
      </c>
      <c t="n" s="6" r="B24">
        <v>5159333</v>
      </c>
      <c t="n" s="6" r="C24">
        <v>5136579</v>
      </c>
    </row>
    <row spans="1:3" r="25">
      <c t="s" s="4" r="A25">
        <v>49</v>
      </c>
      <c t="n" s="6" r="B25">
        <v>11762076</v>
      </c>
      <c t="n" s="6" r="C25">
        <v>12544540</v>
      </c>
    </row>
    <row spans="1:3" r="26">
      <c t="s" s="4" r="A26">
        <v>50</v>
      </c>
      <c t="n" s="6" r="B26">
        <v>16921409</v>
      </c>
      <c t="n" s="6" r="C26">
        <v>17681119</v>
      </c>
    </row>
    <row spans="1:3" r="27">
      <c t="s" s="4" r="A27">
        <v>51</v>
      </c>
      <c t="n" s="6" r="B27">
        <v>425916</v>
      </c>
      <c t="n" s="6" r="C27">
        <v>491399</v>
      </c>
    </row>
    <row spans="1:3" r="28">
      <c t="s" s="4" r="A28">
        <v>52</v>
      </c>
      <c t="n" s="6" r="B28">
        <v>318449</v>
      </c>
      <c t="n" s="6" r="C28">
        <v>315253</v>
      </c>
    </row>
    <row spans="1:3" r="29">
      <c t="s" s="4" r="A29">
        <v>53</v>
      </c>
      <c t="n" s="6" r="B29">
        <v>3496</v>
      </c>
      <c t="n" s="6" r="C29">
        <v>1896</v>
      </c>
    </row>
    <row spans="1:3" r="30">
      <c t="s" s="4" r="A30">
        <v>54</v>
      </c>
      <c t="n" s="6" r="B30">
        <v>139962</v>
      </c>
      <c t="n" s="6" r="C30">
        <v>84639</v>
      </c>
    </row>
    <row spans="1:3" r="31">
      <c t="s" s="4" r="A31">
        <v>55</v>
      </c>
      <c t="n" s="6" r="B31">
        <v>17809232</v>
      </c>
      <c t="n" s="6" r="C31">
        <v>18574306</v>
      </c>
    </row>
    <row spans="1:3" r="32">
      <c t="s" s="4" r="A32">
        <v>56</v>
      </c>
      <c t="s" s="4" r="B32">
        <v>57</v>
      </c>
      <c t="s" s="4" r="C32">
        <v>57</v>
      </c>
    </row>
    <row spans="1:3" r="33">
      <c t="s" s="3" r="A33">
        <v>58</v>
      </c>
    </row>
    <row spans="1:3" r="34">
      <c t="s" s="4" r="A34">
        <v>59</v>
      </c>
      <c t="s" s="4" r="B34">
        <v>57</v>
      </c>
      <c t="s" s="4" r="C34">
        <v>57</v>
      </c>
    </row>
    <row spans="1:3" r="35">
      <c t="s" s="4" r="A35">
        <v>60</v>
      </c>
      <c t="n" s="6" r="B35">
        <v>69477</v>
      </c>
      <c t="n" s="6" r="C35">
        <v>70059</v>
      </c>
    </row>
    <row spans="1:3" r="36">
      <c t="s" s="4" r="A36">
        <v>61</v>
      </c>
      <c t="n" s="6" r="B36">
        <v>2025722</v>
      </c>
      <c t="n" s="6" r="C36">
        <v>2036378</v>
      </c>
    </row>
    <row spans="1:3" r="37">
      <c t="s" s="4" r="A37">
        <v>62</v>
      </c>
      <c t="n" s="6" r="B37">
        <v>1498111</v>
      </c>
      <c t="n" s="6" r="C37">
        <v>1355040</v>
      </c>
    </row>
    <row spans="1:3" r="38">
      <c t="s" s="4" r="A38">
        <v>63</v>
      </c>
      <c t="n" s="6" r="B38">
        <v>1502</v>
      </c>
      <c t="n" s="6" r="C38">
        <v>2040</v>
      </c>
    </row>
    <row spans="1:3" r="39">
      <c t="s" s="4" r="A39">
        <v>64</v>
      </c>
      <c t="n" s="6" r="C39">
        <v>-607</v>
      </c>
    </row>
    <row spans="1:3" r="40">
      <c t="s" s="4" r="A40">
        <v>65</v>
      </c>
      <c t="n" s="6" r="B40">
        <v>3594812</v>
      </c>
      <c t="n" s="6" r="C40">
        <v>3462910</v>
      </c>
    </row>
    <row spans="1:3" r="41">
      <c t="s" s="4" r="A41">
        <v>66</v>
      </c>
      <c t="n" s="7" r="B41">
        <v>21404044</v>
      </c>
      <c t="n" s="7" r="C41">
        <v>22037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6</v>
      </c>
      <c t="s" s="2" r="B1">
        <v>1</v>
      </c>
    </row>
    <row spans="1:2" r="2">
      <c t="s" s="2" r="B2">
        <v>2</v>
      </c>
    </row>
    <row spans="1:2" r="3">
      <c t="s" s="3" r="A3">
        <v>211</v>
      </c>
    </row>
    <row spans="1:2" r="4">
      <c t="s" s="4" r="A4">
        <v>237</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208</v>
      </c>
    </row>
    <row spans="1:2" r="4">
      <c t="s" s="4" r="A4">
        <v>240</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42</v>
      </c>
      <c t="s" s="2" r="B1">
        <v>1</v>
      </c>
    </row>
    <row spans="1:2" r="2">
      <c t="s" s="2" r="B2">
        <v>2</v>
      </c>
    </row>
    <row spans="1:2" r="3">
      <c t="s" s="3" r="A3">
        <v>213</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80"/>
  </cols>
  <sheetData>
    <row spans="1:2" r="1">
      <c t="s" s="1" r="A1">
        <v>249</v>
      </c>
      <c t="s" s="2" r="B1">
        <v>1</v>
      </c>
    </row>
    <row spans="1:2" r="2">
      <c t="s" s="2" r="B2">
        <v>2</v>
      </c>
    </row>
    <row spans="1:2" r="3">
      <c t="s" s="3" r="A3">
        <v>216</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row spans="1:2" r="11">
      <c t="s" s="4" r="A11">
        <v>264</v>
      </c>
      <c t="s" s="4" r="B11">
        <v>265</v>
      </c>
    </row>
    <row spans="1:2" r="12">
      <c t="s" s="4" r="A12">
        <v>266</v>
      </c>
      <c t="s" s="4" r="B12">
        <v>267</v>
      </c>
    </row>
    <row spans="1:2" r="13">
      <c t="s" s="4" r="A13">
        <v>268</v>
      </c>
      <c t="s" s="4" r="B13">
        <v>269</v>
      </c>
    </row>
    <row spans="1:2" r="14">
      <c t="s" s="4" r="A14">
        <v>270</v>
      </c>
      <c t="s" s="4" r="B14">
        <v>271</v>
      </c>
    </row>
    <row spans="1:2" r="15">
      <c t="s" s="4" r="A15">
        <v>272</v>
      </c>
      <c t="s" s="4" r="B15">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74</v>
      </c>
      <c t="s" s="2" r="B1">
        <v>1</v>
      </c>
    </row>
    <row spans="1:2" r="2">
      <c t="s" s="2" r="B2">
        <v>2</v>
      </c>
    </row>
    <row spans="1:2" r="3">
      <c t="s" s="3" r="A3">
        <v>219</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79</v>
      </c>
      <c t="s" s="2" r="B1">
        <v>1</v>
      </c>
    </row>
    <row spans="1:2" r="2">
      <c t="s" s="2" r="B2">
        <v>2</v>
      </c>
    </row>
    <row spans="1:2" r="3">
      <c t="s" s="3" r="A3">
        <v>222</v>
      </c>
    </row>
    <row spans="1:2" r="4">
      <c t="s" s="4" r="A4">
        <v>221</v>
      </c>
      <c t="s" s="4" r="B4">
        <v>280</v>
      </c>
    </row>
    <row spans="1:2" r="5">
      <c t="s" s="4" r="A5">
        <v>281</v>
      </c>
      <c t="s" s="4" r="B5">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83</v>
      </c>
      <c t="s" s="2" r="B1">
        <v>1</v>
      </c>
    </row>
    <row spans="1:2" r="2">
      <c t="s" s="2" r="B2">
        <v>2</v>
      </c>
    </row>
    <row spans="1:2" r="3">
      <c t="s" s="3" r="A3">
        <v>228</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31</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81</v>
      </c>
      <c t="s" s="2" r="D1">
        <v>1</v>
      </c>
    </row>
    <row spans="1:5" r="2">
      <c t="s" s="2" r="B2">
        <v>2</v>
      </c>
      <c t="s" s="2" r="C2">
        <v>82</v>
      </c>
      <c t="s" s="2" r="D2">
        <v>2</v>
      </c>
      <c t="s" s="2" r="E2">
        <v>82</v>
      </c>
    </row>
    <row spans="1:5" r="3">
      <c t="s" s="3" r="A3">
        <v>208</v>
      </c>
    </row>
    <row spans="1:5" r="4">
      <c t="s" s="4" r="A4">
        <v>122</v>
      </c>
      <c t="n" s="7" r="B4">
        <v>68651</v>
      </c>
      <c t="n" s="7" r="C4">
        <v>70598</v>
      </c>
      <c t="n" s="7" r="D4">
        <v>205673</v>
      </c>
      <c t="n" s="7" r="E4">
        <v>216171</v>
      </c>
    </row>
    <row spans="1:5" r="5">
      <c t="s" s="4" r="A5">
        <v>294</v>
      </c>
      <c t="n" s="6" r="B5">
        <v>69478000</v>
      </c>
      <c t="n" s="6" r="C5">
        <v>70041000</v>
      </c>
      <c t="n" s="6" r="D5">
        <v>69738000</v>
      </c>
      <c t="n" s="6" r="E5">
        <v>70037000</v>
      </c>
    </row>
    <row spans="1:5" r="6">
      <c t="s" s="4" r="A6">
        <v>295</v>
      </c>
      <c t="n" s="8" r="B6">
        <v>0.99</v>
      </c>
      <c t="n" s="8" r="C6">
        <v>1.01</v>
      </c>
      <c t="n" s="8" r="D6">
        <v>2.95</v>
      </c>
      <c t="n" s="8" r="E6">
        <v>3.09</v>
      </c>
    </row>
    <row spans="1:5" r="7">
      <c t="s" s="4" r="A7">
        <v>296</v>
      </c>
      <c t="n" s="6" r="B7">
        <v>6</v>
      </c>
      <c t="n" s="6" r="C7">
        <v>12</v>
      </c>
      <c t="n" s="6" r="D7">
        <v>7</v>
      </c>
      <c t="n" s="6" r="E7">
        <v>17</v>
      </c>
    </row>
    <row spans="1:5" r="8">
      <c t="s" s="4" r="A8">
        <v>297</v>
      </c>
      <c t="n" s="6" r="B8">
        <v>69484000</v>
      </c>
      <c t="n" s="6" r="C8">
        <v>70053000</v>
      </c>
      <c t="n" s="6" r="D8">
        <v>69745000</v>
      </c>
      <c t="n" s="6" r="E8">
        <v>70054000</v>
      </c>
    </row>
    <row spans="1:5" r="9">
      <c t="s" s="4" r="A9">
        <v>298</v>
      </c>
      <c t="n" s="8" r="B9">
        <v>0.99</v>
      </c>
      <c t="n" s="8" r="C9">
        <v>1.01</v>
      </c>
      <c t="n" s="8" r="D9">
        <v>2.95</v>
      </c>
      <c t="n" s="8" r="E9">
        <v>3.0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81</v>
      </c>
      <c t="s" s="2" r="D1">
        <v>1</v>
      </c>
    </row>
    <row spans="1:5" r="2">
      <c t="s" s="2" r="B2">
        <v>2</v>
      </c>
      <c t="s" s="2" r="C2">
        <v>82</v>
      </c>
      <c t="s" s="2" r="D2">
        <v>2</v>
      </c>
      <c t="s" s="2" r="E2">
        <v>82</v>
      </c>
    </row>
    <row spans="1:5" r="3">
      <c t="s" s="4" r="A3">
        <v>300</v>
      </c>
    </row>
    <row spans="1:5" r="4">
      <c t="s" s="3" r="A4">
        <v>301</v>
      </c>
    </row>
    <row spans="1:5" r="5">
      <c t="s" s="4" r="A5">
        <v>302</v>
      </c>
      <c t="n" s="6" r="B5">
        <v>0</v>
      </c>
      <c t="n" s="6" r="C5">
        <v>0</v>
      </c>
      <c t="n" s="6" r="D5">
        <v>0</v>
      </c>
      <c t="n" s="6" r="E5">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5</v>
      </c>
    </row>
    <row spans="1:3" r="2">
      <c t="s" s="3" r="A2">
        <v>68</v>
      </c>
    </row>
    <row spans="1:3" r="3">
      <c t="s" s="4" r="A3">
        <v>69</v>
      </c>
      <c t="n" s="7" r="B3">
        <v>9020897</v>
      </c>
      <c t="n" s="7" r="C3">
        <v>9393175</v>
      </c>
    </row>
    <row spans="1:3" r="4">
      <c t="s" s="4" r="A4">
        <v>70</v>
      </c>
      <c t="n" s="7" r="B4">
        <v>1</v>
      </c>
      <c t="n" s="7" r="C4">
        <v>1</v>
      </c>
    </row>
    <row spans="1:3" r="5">
      <c t="s" s="4" r="A5">
        <v>71</v>
      </c>
      <c t="n" s="6" r="B5">
        <v>20000000</v>
      </c>
      <c t="n" s="6" r="C5">
        <v>20000000</v>
      </c>
    </row>
    <row spans="1:3" r="6">
      <c t="s" s="4" r="A6">
        <v>72</v>
      </c>
      <c t="n" s="6" r="B6">
        <v>0</v>
      </c>
      <c t="n" s="6" r="C6">
        <v>0</v>
      </c>
    </row>
    <row spans="1:3" r="7">
      <c t="s" s="4" r="A7">
        <v>73</v>
      </c>
      <c t="n" s="6" r="B7">
        <v>0</v>
      </c>
      <c t="n" s="6" r="C7">
        <v>0</v>
      </c>
    </row>
    <row spans="1:3" r="8">
      <c t="s" s="4" r="A8">
        <v>74</v>
      </c>
      <c t="n" s="7" r="B8">
        <v>1</v>
      </c>
      <c t="n" s="7" r="C8">
        <v>1</v>
      </c>
    </row>
    <row spans="1:3" r="9">
      <c t="s" s="4" r="A9">
        <v>75</v>
      </c>
      <c t="n" s="6" r="B9">
        <v>200000000</v>
      </c>
      <c t="n" s="6" r="C9">
        <v>200000000</v>
      </c>
    </row>
    <row spans="1:3" r="10">
      <c t="s" s="4" r="A10">
        <v>76</v>
      </c>
      <c t="n" s="6" r="B10">
        <v>69477578</v>
      </c>
      <c t="n" s="6" r="C10">
        <v>70058761</v>
      </c>
    </row>
    <row spans="1:3" r="11">
      <c t="s" s="4" r="A11">
        <v>77</v>
      </c>
      <c t="n" s="6" r="B11">
        <v>69477578</v>
      </c>
      <c t="n" s="6" r="C11">
        <v>70021673</v>
      </c>
    </row>
    <row spans="1:3" r="12">
      <c t="s" s="4" r="A12">
        <v>78</v>
      </c>
      <c t="n" s="7" r="B12">
        <v>808</v>
      </c>
      <c t="n" s="7" r="C12">
        <v>1098</v>
      </c>
    </row>
    <row spans="1:3" r="13">
      <c t="s" s="4" r="A13">
        <v>79</v>
      </c>
      <c t="n" s="6" r="B13">
        <v>0</v>
      </c>
      <c t="n" s="6" r="C13">
        <v>37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25</v>
      </c>
    </row>
    <row spans="1:3" r="2">
      <c t="s" s="3" r="A2">
        <v>304</v>
      </c>
    </row>
    <row spans="1:3" r="3">
      <c t="s" s="4" r="A3">
        <v>305</v>
      </c>
      <c t="n" s="7" r="B3">
        <v>127366</v>
      </c>
      <c t="n" s="7" r="C3">
        <v>99926</v>
      </c>
    </row>
    <row spans="1:3" r="4">
      <c t="s" s="4" r="A4">
        <v>306</v>
      </c>
      <c t="n" s="6" r="B4">
        <v>2838</v>
      </c>
      <c t="n" s="6" r="C4">
        <v>3295</v>
      </c>
    </row>
    <row spans="1:3" r="5">
      <c t="s" s="4" r="A5">
        <v>307</v>
      </c>
      <c t="n" s="6" r="B5">
        <v>-527</v>
      </c>
      <c t="n" s="6" r="C5">
        <v>-157</v>
      </c>
    </row>
    <row spans="1:3" r="6">
      <c t="s" s="4" r="A6">
        <v>308</v>
      </c>
      <c t="n" s="6" r="B6">
        <v>129677</v>
      </c>
      <c t="n" s="6" r="C6">
        <v>103064</v>
      </c>
    </row>
    <row spans="1:3" r="7">
      <c t="s" s="4" r="A7">
        <v>309</v>
      </c>
      <c t="n" s="6" r="B7">
        <v>8858344</v>
      </c>
      <c t="n" s="6" r="C7">
        <v>9399363</v>
      </c>
    </row>
    <row spans="1:3" r="8">
      <c t="s" s="4" r="A8">
        <v>310</v>
      </c>
      <c t="n" s="6" r="B8">
        <v>164219</v>
      </c>
      <c t="n" s="6" r="C8">
        <v>76763</v>
      </c>
    </row>
    <row spans="1:3" r="9">
      <c t="s" s="4" r="A9">
        <v>311</v>
      </c>
      <c t="n" s="6" r="B9">
        <v>-1666</v>
      </c>
      <c t="n" s="6" r="C9">
        <v>-82951</v>
      </c>
    </row>
    <row spans="1:3" r="10">
      <c t="s" s="4" r="A10">
        <v>312</v>
      </c>
      <c t="n" s="6" r="B10">
        <v>9020897</v>
      </c>
      <c t="n" s="6" r="C10">
        <v>9393175</v>
      </c>
    </row>
    <row spans="1:3" r="11">
      <c t="s" s="4" r="A11">
        <v>313</v>
      </c>
    </row>
    <row spans="1:3" r="12">
      <c t="s" s="3" r="A12">
        <v>304</v>
      </c>
    </row>
    <row spans="1:3" r="13">
      <c t="s" s="4" r="A13">
        <v>305</v>
      </c>
      <c t="n" s="6" r="B13">
        <v>2574</v>
      </c>
      <c t="n" s="6" r="C13">
        <v>5463</v>
      </c>
    </row>
    <row spans="1:3" r="14">
      <c t="s" s="4" r="A14">
        <v>306</v>
      </c>
      <c t="n" s="6" r="B14">
        <v>6</v>
      </c>
      <c t="n" s="6" r="C14">
        <v>22</v>
      </c>
    </row>
    <row spans="1:3" r="15">
      <c t="s" s="4" r="A15">
        <v>308</v>
      </c>
      <c t="n" s="6" r="B15">
        <v>2580</v>
      </c>
      <c t="n" s="6" r="C15">
        <v>5485</v>
      </c>
    </row>
    <row spans="1:3" r="16">
      <c t="s" s="4" r="A16">
        <v>309</v>
      </c>
      <c t="n" s="6" r="B16">
        <v>389555</v>
      </c>
      <c t="n" s="6" r="C16">
        <v>363505</v>
      </c>
    </row>
    <row spans="1:3" r="17">
      <c t="s" s="4" r="A17">
        <v>310</v>
      </c>
      <c t="n" s="6" r="B17">
        <v>8801</v>
      </c>
      <c t="n" s="6" r="C17">
        <v>7080</v>
      </c>
    </row>
    <row spans="1:3" r="18">
      <c t="s" s="4" r="A18">
        <v>311</v>
      </c>
      <c t="n" s="6" r="B18">
        <v>-45</v>
      </c>
      <c t="n" s="6" r="C18">
        <v>-542</v>
      </c>
    </row>
    <row spans="1:3" r="19">
      <c t="s" s="4" r="A19">
        <v>312</v>
      </c>
      <c t="n" s="6" r="B19">
        <v>398311</v>
      </c>
      <c t="n" s="6" r="C19">
        <v>370043</v>
      </c>
    </row>
    <row spans="1:3" r="20">
      <c t="s" s="4" r="A20">
        <v>314</v>
      </c>
    </row>
    <row spans="1:3" r="21">
      <c t="s" s="3" r="A21">
        <v>304</v>
      </c>
    </row>
    <row spans="1:3" r="22">
      <c t="s" s="4" r="A22">
        <v>305</v>
      </c>
      <c t="n" s="6" r="B22">
        <v>21427</v>
      </c>
      <c t="n" s="6" r="C22">
        <v>25991</v>
      </c>
    </row>
    <row spans="1:3" r="23">
      <c t="s" s="4" r="A23">
        <v>306</v>
      </c>
      <c t="n" s="6" r="B23">
        <v>13</v>
      </c>
      <c t="n" s="6" r="C23">
        <v>25</v>
      </c>
    </row>
    <row spans="1:3" r="24">
      <c t="s" s="4" r="A24">
        <v>307</v>
      </c>
      <c t="n" s="6" r="B24">
        <v>-307</v>
      </c>
      <c t="n" s="6" r="C24">
        <v>-100</v>
      </c>
    </row>
    <row spans="1:3" r="25">
      <c t="s" s="4" r="A25">
        <v>308</v>
      </c>
      <c t="n" s="6" r="B25">
        <v>21133</v>
      </c>
      <c t="n" s="6" r="C25">
        <v>25916</v>
      </c>
    </row>
    <row spans="1:3" r="26">
      <c t="s" s="4" r="A26">
        <v>309</v>
      </c>
      <c t="n" s="6" r="B26">
        <v>903</v>
      </c>
      <c t="n" s="6" r="C26">
        <v>2107</v>
      </c>
    </row>
    <row spans="1:3" r="27">
      <c t="s" s="4" r="A27">
        <v>310</v>
      </c>
      <c t="n" s="6" r="B27">
        <v>17</v>
      </c>
      <c t="n" s="6" r="C27">
        <v>17</v>
      </c>
    </row>
    <row spans="1:3" r="28">
      <c t="s" s="4" r="A28">
        <v>311</v>
      </c>
      <c t="n" s="6" r="B28">
        <v>-4</v>
      </c>
      <c t="n" s="6" r="C28">
        <v>-2</v>
      </c>
    </row>
    <row spans="1:3" r="29">
      <c t="s" s="4" r="A29">
        <v>312</v>
      </c>
      <c t="n" s="6" r="B29">
        <v>916</v>
      </c>
      <c t="n" s="6" r="C29">
        <v>2122</v>
      </c>
    </row>
    <row spans="1:3" r="30">
      <c t="s" s="4" r="A30">
        <v>315</v>
      </c>
    </row>
    <row spans="1:3" r="31">
      <c t="s" s="3" r="A31">
        <v>304</v>
      </c>
    </row>
    <row spans="1:3" r="32">
      <c t="s" s="4" r="A32">
        <v>305</v>
      </c>
      <c t="n" s="6" r="B32">
        <v>90777</v>
      </c>
      <c t="n" s="6" r="C32">
        <v>55884</v>
      </c>
    </row>
    <row spans="1:3" r="33">
      <c t="s" s="4" r="A33">
        <v>306</v>
      </c>
      <c t="n" s="6" r="B33">
        <v>2566</v>
      </c>
      <c t="n" s="6" r="C33">
        <v>3098</v>
      </c>
    </row>
    <row spans="1:3" r="34">
      <c t="s" s="4" r="A34">
        <v>307</v>
      </c>
      <c t="n" s="6" r="B34">
        <v>-174</v>
      </c>
      <c t="n" s="6" r="C34">
        <v>-11</v>
      </c>
    </row>
    <row spans="1:3" r="35">
      <c t="s" s="4" r="A35">
        <v>308</v>
      </c>
      <c t="n" s="6" r="B35">
        <v>93169</v>
      </c>
      <c t="n" s="6" r="C35">
        <v>58971</v>
      </c>
    </row>
    <row spans="1:3" r="36">
      <c t="s" s="4" r="A36">
        <v>309</v>
      </c>
      <c t="n" s="6" r="B36">
        <v>8434307</v>
      </c>
      <c t="n" s="6" r="C36">
        <v>8986153</v>
      </c>
    </row>
    <row spans="1:3" r="37">
      <c t="s" s="4" r="A37">
        <v>310</v>
      </c>
      <c t="n" s="6" r="B37">
        <v>154373</v>
      </c>
      <c t="n" s="6" r="C37">
        <v>68868</v>
      </c>
    </row>
    <row spans="1:3" r="38">
      <c t="s" s="4" r="A38">
        <v>311</v>
      </c>
      <c t="n" s="6" r="B38">
        <v>-1617</v>
      </c>
      <c t="n" s="6" r="C38">
        <v>-82407</v>
      </c>
    </row>
    <row spans="1:3" r="39">
      <c t="s" s="4" r="A39">
        <v>312</v>
      </c>
      <c t="n" s="6" r="B39">
        <v>8587063</v>
      </c>
      <c t="n" s="6" r="C39">
        <v>8972614</v>
      </c>
    </row>
    <row spans="1:3" r="40">
      <c t="s" s="4" r="A40">
        <v>316</v>
      </c>
    </row>
    <row spans="1:3" r="41">
      <c t="s" s="3" r="A41">
        <v>304</v>
      </c>
    </row>
    <row spans="1:3" r="42">
      <c t="s" s="4" r="A42">
        <v>305</v>
      </c>
      <c t="n" s="6" r="B42">
        <v>12588</v>
      </c>
      <c t="n" s="6" r="C42">
        <v>12588</v>
      </c>
    </row>
    <row spans="1:3" r="43">
      <c t="s" s="4" r="A43">
        <v>306</v>
      </c>
      <c t="n" s="6" r="B43">
        <v>253</v>
      </c>
      <c t="n" s="6" r="C43">
        <v>150</v>
      </c>
    </row>
    <row spans="1:3" r="44">
      <c t="s" s="4" r="A44">
        <v>307</v>
      </c>
      <c t="n" s="6" r="B44">
        <v>-46</v>
      </c>
      <c t="n" s="6" r="C44">
        <v>-46</v>
      </c>
    </row>
    <row spans="1:3" r="45">
      <c t="s" s="4" r="A45">
        <v>308</v>
      </c>
      <c t="n" s="6" r="B45">
        <v>12795</v>
      </c>
      <c t="n" s="6" r="C45">
        <v>12692</v>
      </c>
    </row>
    <row spans="1:3" r="46">
      <c t="s" s="4" r="A46">
        <v>309</v>
      </c>
      <c t="n" s="6" r="B46">
        <v>100</v>
      </c>
    </row>
    <row spans="1:3" r="47">
      <c t="s" s="4" r="A47">
        <v>312</v>
      </c>
      <c t="n" s="6" r="B47">
        <v>100</v>
      </c>
    </row>
    <row spans="1:3" r="48">
      <c t="s" s="4" r="A48">
        <v>317</v>
      </c>
    </row>
    <row spans="1:3" r="49">
      <c t="s" s="3" r="A49">
        <v>304</v>
      </c>
    </row>
    <row spans="1:3" r="50">
      <c t="s" s="4" r="A50">
        <v>309</v>
      </c>
      <c t="n" s="6" r="B50">
        <v>33479</v>
      </c>
      <c t="n" s="6" r="C50">
        <v>47598</v>
      </c>
    </row>
    <row spans="1:3" r="51">
      <c t="s" s="4" r="A51">
        <v>310</v>
      </c>
      <c t="n" s="6" r="B51">
        <v>1028</v>
      </c>
      <c t="n" s="6" r="C51">
        <v>798</v>
      </c>
    </row>
    <row spans="1:3" r="52">
      <c t="s" s="4" r="A52">
        <v>312</v>
      </c>
      <c t="n" s="7" r="B52">
        <v>34507</v>
      </c>
      <c t="n" s="7" r="C52">
        <v>483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6"/>
    <col customWidth="1" max="5" min="5" width="21"/>
    <col customWidth="1" max="6" min="6" width="29"/>
  </cols>
  <sheetData>
    <row spans="1:6" r="1">
      <c t="s" s="1" r="A1">
        <v>318</v>
      </c>
      <c t="s" s="2" r="B1">
        <v>81</v>
      </c>
      <c t="s" s="2" r="D1">
        <v>1</v>
      </c>
      <c t="s" s="2" r="F1">
        <v>319</v>
      </c>
    </row>
    <row spans="1:6" r="2">
      <c t="s" s="2" r="B2">
        <v>320</v>
      </c>
      <c t="s" s="2" r="C2">
        <v>321</v>
      </c>
      <c t="s" s="2" r="D2">
        <v>322</v>
      </c>
      <c t="s" s="2" r="E2">
        <v>321</v>
      </c>
      <c t="s" s="2" r="F2">
        <v>323</v>
      </c>
    </row>
    <row spans="1:6" r="3">
      <c t="s" s="3" r="A3">
        <v>324</v>
      </c>
    </row>
    <row spans="1:6" r="4">
      <c t="s" s="4" r="A4">
        <v>305</v>
      </c>
      <c t="n" s="7" r="B4">
        <v>127366</v>
      </c>
      <c t="n" s="7" r="D4">
        <v>127366</v>
      </c>
      <c t="n" s="7" r="F4">
        <v>99926</v>
      </c>
    </row>
    <row spans="1:6" r="5">
      <c t="s" s="4" r="A5">
        <v>308</v>
      </c>
      <c t="n" s="7" r="B5">
        <v>129677</v>
      </c>
      <c t="n" s="7" r="D5">
        <v>129677</v>
      </c>
      <c t="n" s="7" r="F5">
        <v>103064</v>
      </c>
    </row>
    <row spans="1:6" r="6">
      <c t="s" s="4" r="A6">
        <v>325</v>
      </c>
    </row>
    <row spans="1:6" r="7">
      <c t="s" s="3" r="A7">
        <v>324</v>
      </c>
    </row>
    <row spans="1:6" r="8">
      <c t="s" s="4" r="A8">
        <v>326</v>
      </c>
      <c t="s" s="4" r="D8">
        <v>327</v>
      </c>
      <c t="s" s="4" r="F8">
        <v>327</v>
      </c>
    </row>
    <row spans="1:6" r="9">
      <c t="s" s="4" r="A9">
        <v>328</v>
      </c>
    </row>
    <row spans="1:6" r="10">
      <c t="s" s="3" r="A10">
        <v>324</v>
      </c>
    </row>
    <row spans="1:6" r="11">
      <c t="s" s="4" r="A11">
        <v>329</v>
      </c>
      <c t="n" s="6" r="D11">
        <v>2</v>
      </c>
    </row>
    <row spans="1:6" r="12">
      <c t="s" s="4" r="A12">
        <v>330</v>
      </c>
      <c t="n" s="7" r="D12">
        <v>0</v>
      </c>
    </row>
    <row spans="1:6" r="13">
      <c t="s" s="4" r="A13">
        <v>331</v>
      </c>
      <c t="n" s="6" r="B13">
        <v>411</v>
      </c>
      <c t="n" s="6" r="D13">
        <v>411</v>
      </c>
      <c t="n" s="6" r="F13">
        <v>474</v>
      </c>
    </row>
    <row spans="1:6" r="14">
      <c t="s" s="4" r="A14">
        <v>332</v>
      </c>
      <c t="n" s="7" r="B14">
        <v>0</v>
      </c>
      <c t="n" s="7" r="C14">
        <v>0</v>
      </c>
      <c t="n" s="7" r="D14">
        <v>0</v>
      </c>
      <c t="n" s="7" r="E14">
        <v>0</v>
      </c>
    </row>
    <row spans="1:6" r="15">
      <c t="s" s="4" r="A15">
        <v>305</v>
      </c>
      <c t="n" s="6" r="B15">
        <v>5170000</v>
      </c>
      <c t="n" s="6" r="D15">
        <v>5170000</v>
      </c>
      <c t="n" s="7" r="F15">
        <v>5810000</v>
      </c>
    </row>
    <row spans="1:6" r="16">
      <c t="s" s="4" r="A16">
        <v>308</v>
      </c>
      <c t="n" s="7" r="B16">
        <v>5250000</v>
      </c>
      <c t="n" s="7" r="D16">
        <v>5250000</v>
      </c>
      <c t="n" s="7" r="F16">
        <v>579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5</v>
      </c>
    </row>
    <row spans="1:3" r="2">
      <c t="s" s="3" r="A2">
        <v>304</v>
      </c>
    </row>
    <row spans="1:3" r="3">
      <c t="s" s="4" r="A3">
        <v>334</v>
      </c>
      <c t="n" s="7" r="B3">
        <v>67627</v>
      </c>
      <c t="n" s="7" r="C3">
        <v>15124</v>
      </c>
    </row>
    <row spans="1:3" r="4">
      <c t="s" s="4" r="A4">
        <v>335</v>
      </c>
      <c t="n" s="6" r="B4">
        <v>-473</v>
      </c>
      <c t="n" s="6" r="C4">
        <v>-101</v>
      </c>
    </row>
    <row spans="1:3" r="5">
      <c t="s" s="4" r="A5">
        <v>336</v>
      </c>
      <c t="n" s="6" r="B5">
        <v>3947</v>
      </c>
      <c t="n" s="6" r="C5">
        <v>4157</v>
      </c>
    </row>
    <row spans="1:3" r="6">
      <c t="s" s="4" r="A6">
        <v>337</v>
      </c>
      <c t="n" s="6" r="B6">
        <v>-54</v>
      </c>
      <c t="n" s="6" r="C6">
        <v>-56</v>
      </c>
    </row>
    <row spans="1:3" r="7">
      <c t="s" s="4" r="A7">
        <v>338</v>
      </c>
      <c t="n" s="6" r="B7">
        <v>71574</v>
      </c>
      <c t="n" s="6" r="C7">
        <v>19281</v>
      </c>
    </row>
    <row spans="1:3" r="8">
      <c t="s" s="4" r="A8">
        <v>339</v>
      </c>
      <c t="n" s="6" r="B8">
        <v>-527</v>
      </c>
      <c t="n" s="6" r="C8">
        <v>-157</v>
      </c>
    </row>
    <row spans="1:3" r="9">
      <c t="s" s="4" r="A9">
        <v>340</v>
      </c>
      <c t="n" s="6" r="B9">
        <v>881666</v>
      </c>
      <c t="n" s="6" r="C9">
        <v>3249457</v>
      </c>
    </row>
    <row spans="1:3" r="10">
      <c t="s" s="4" r="A10">
        <v>341</v>
      </c>
      <c t="n" s="6" r="B10">
        <v>-1079</v>
      </c>
      <c t="n" s="6" r="C10">
        <v>-36098</v>
      </c>
    </row>
    <row spans="1:3" r="11">
      <c t="s" s="4" r="A11">
        <v>342</v>
      </c>
      <c t="n" s="6" r="B11">
        <v>102012</v>
      </c>
      <c t="n" s="6" r="C11">
        <v>1708528</v>
      </c>
    </row>
    <row spans="1:3" r="12">
      <c t="s" s="4" r="A12">
        <v>343</v>
      </c>
      <c t="n" s="6" r="B12">
        <v>-587</v>
      </c>
      <c t="n" s="6" r="C12">
        <v>-46853</v>
      </c>
    </row>
    <row spans="1:3" r="13">
      <c t="s" s="4" r="A13">
        <v>344</v>
      </c>
      <c t="n" s="6" r="B13">
        <v>983678</v>
      </c>
      <c t="n" s="6" r="C13">
        <v>4957985</v>
      </c>
    </row>
    <row spans="1:3" r="14">
      <c t="s" s="4" r="A14">
        <v>345</v>
      </c>
      <c t="n" s="6" r="B14">
        <v>-1666</v>
      </c>
      <c t="n" s="6" r="C14">
        <v>-82951</v>
      </c>
    </row>
    <row spans="1:3" r="15">
      <c t="s" s="4" r="A15">
        <v>314</v>
      </c>
    </row>
    <row spans="1:3" r="16">
      <c t="s" s="3" r="A16">
        <v>304</v>
      </c>
    </row>
    <row spans="1:3" r="17">
      <c t="s" s="4" r="A17">
        <v>334</v>
      </c>
      <c t="n" s="6" r="B17">
        <v>18791</v>
      </c>
      <c t="n" s="6" r="C17">
        <v>14331</v>
      </c>
    </row>
    <row spans="1:3" r="18">
      <c t="s" s="4" r="A18">
        <v>335</v>
      </c>
      <c t="n" s="6" r="B18">
        <v>-307</v>
      </c>
      <c t="n" s="6" r="C18">
        <v>-100</v>
      </c>
    </row>
    <row spans="1:3" r="19">
      <c t="s" s="4" r="A19">
        <v>336</v>
      </c>
      <c t="n" s="6" r="B19">
        <v>25</v>
      </c>
      <c t="n" s="6" r="C19">
        <v>1</v>
      </c>
    </row>
    <row spans="1:3" r="20">
      <c t="s" s="4" r="A20">
        <v>338</v>
      </c>
      <c t="n" s="6" r="B20">
        <v>18816</v>
      </c>
      <c t="n" s="6" r="C20">
        <v>14332</v>
      </c>
    </row>
    <row spans="1:3" r="21">
      <c t="s" s="4" r="A21">
        <v>339</v>
      </c>
      <c t="n" s="6" r="B21">
        <v>-307</v>
      </c>
      <c t="n" s="6" r="C21">
        <v>-100</v>
      </c>
    </row>
    <row spans="1:3" r="22">
      <c t="s" s="4" r="A22">
        <v>340</v>
      </c>
      <c t="n" s="6" r="B22">
        <v>131</v>
      </c>
      <c t="n" s="6" r="C22">
        <v>156</v>
      </c>
    </row>
    <row spans="1:3" r="23">
      <c t="s" s="4" r="A23">
        <v>341</v>
      </c>
      <c t="n" s="6" r="B23">
        <v>-4</v>
      </c>
    </row>
    <row spans="1:3" r="24">
      <c t="s" s="4" r="A24">
        <v>342</v>
      </c>
      <c t="n" s="6" r="B24">
        <v>52</v>
      </c>
      <c t="n" s="6" r="C24">
        <v>94</v>
      </c>
    </row>
    <row spans="1:3" r="25">
      <c t="s" s="4" r="A25">
        <v>343</v>
      </c>
      <c t="n" s="6" r="C25">
        <v>-2</v>
      </c>
    </row>
    <row spans="1:3" r="26">
      <c t="s" s="4" r="A26">
        <v>344</v>
      </c>
      <c t="n" s="6" r="B26">
        <v>183</v>
      </c>
      <c t="n" s="6" r="C26">
        <v>250</v>
      </c>
    </row>
    <row spans="1:3" r="27">
      <c t="s" s="4" r="A27">
        <v>345</v>
      </c>
      <c t="n" s="6" r="B27">
        <v>-4</v>
      </c>
      <c t="n" s="6" r="C27">
        <v>-2</v>
      </c>
    </row>
    <row spans="1:3" r="28">
      <c t="s" s="4" r="A28">
        <v>315</v>
      </c>
    </row>
    <row spans="1:3" r="29">
      <c t="s" s="3" r="A29">
        <v>304</v>
      </c>
    </row>
    <row spans="1:3" r="30">
      <c t="s" s="4" r="A30">
        <v>334</v>
      </c>
      <c t="n" s="6" r="B30">
        <v>48836</v>
      </c>
      <c t="n" s="6" r="C30">
        <v>793</v>
      </c>
    </row>
    <row spans="1:3" r="31">
      <c t="s" s="4" r="A31">
        <v>335</v>
      </c>
      <c t="n" s="6" r="B31">
        <v>-166</v>
      </c>
      <c t="n" s="6" r="C31">
        <v>-1</v>
      </c>
    </row>
    <row spans="1:3" r="32">
      <c t="s" s="4" r="A32">
        <v>336</v>
      </c>
      <c t="n" s="6" r="B32">
        <v>2231</v>
      </c>
      <c t="n" s="6" r="C32">
        <v>2465</v>
      </c>
    </row>
    <row spans="1:3" r="33">
      <c t="s" s="4" r="A33">
        <v>337</v>
      </c>
      <c t="n" s="6" r="B33">
        <v>-8</v>
      </c>
      <c t="n" s="6" r="C33">
        <v>-10</v>
      </c>
    </row>
    <row spans="1:3" r="34">
      <c t="s" s="4" r="A34">
        <v>338</v>
      </c>
      <c t="n" s="6" r="B34">
        <v>51067</v>
      </c>
      <c t="n" s="6" r="C34">
        <v>3258</v>
      </c>
    </row>
    <row spans="1:3" r="35">
      <c t="s" s="4" r="A35">
        <v>339</v>
      </c>
      <c t="n" s="6" r="B35">
        <v>-174</v>
      </c>
      <c t="n" s="6" r="C35">
        <v>-11</v>
      </c>
    </row>
    <row spans="1:3" r="36">
      <c t="s" s="4" r="A36">
        <v>340</v>
      </c>
      <c t="n" s="6" r="B36">
        <v>877968</v>
      </c>
      <c t="n" s="6" r="C36">
        <v>3233601</v>
      </c>
    </row>
    <row spans="1:3" r="37">
      <c t="s" s="4" r="A37">
        <v>341</v>
      </c>
      <c t="n" s="6" r="B37">
        <v>-1067</v>
      </c>
      <c t="n" s="6" r="C37">
        <v>-36016</v>
      </c>
    </row>
    <row spans="1:3" r="38">
      <c t="s" s="4" r="A38">
        <v>342</v>
      </c>
      <c t="n" s="6" r="B38">
        <v>97324</v>
      </c>
      <c t="n" s="6" r="C38">
        <v>1662482</v>
      </c>
    </row>
    <row spans="1:3" r="39">
      <c t="s" s="4" r="A39">
        <v>343</v>
      </c>
      <c t="n" s="6" r="B39">
        <v>-550</v>
      </c>
      <c t="n" s="6" r="C39">
        <v>-46391</v>
      </c>
    </row>
    <row spans="1:3" r="40">
      <c t="s" s="4" r="A40">
        <v>344</v>
      </c>
      <c t="n" s="6" r="B40">
        <v>975292</v>
      </c>
      <c t="n" s="6" r="C40">
        <v>4896083</v>
      </c>
    </row>
    <row spans="1:3" r="41">
      <c t="s" s="4" r="A41">
        <v>345</v>
      </c>
      <c t="n" s="6" r="B41">
        <v>-1617</v>
      </c>
      <c t="n" s="6" r="C41">
        <v>-82407</v>
      </c>
    </row>
    <row spans="1:3" r="42">
      <c t="s" s="4" r="A42">
        <v>316</v>
      </c>
    </row>
    <row spans="1:3" r="43">
      <c t="s" s="3" r="A43">
        <v>304</v>
      </c>
    </row>
    <row spans="1:3" r="44">
      <c t="s" s="4" r="A44">
        <v>336</v>
      </c>
      <c t="n" s="6" r="B44">
        <v>1691</v>
      </c>
      <c t="n" s="6" r="C44">
        <v>1691</v>
      </c>
    </row>
    <row spans="1:3" r="45">
      <c t="s" s="4" r="A45">
        <v>337</v>
      </c>
      <c t="n" s="6" r="B45">
        <v>-46</v>
      </c>
      <c t="n" s="6" r="C45">
        <v>-46</v>
      </c>
    </row>
    <row spans="1:3" r="46">
      <c t="s" s="4" r="A46">
        <v>338</v>
      </c>
      <c t="n" s="6" r="B46">
        <v>1691</v>
      </c>
      <c t="n" s="6" r="C46">
        <v>1691</v>
      </c>
    </row>
    <row spans="1:3" r="47">
      <c t="s" s="4" r="A47">
        <v>339</v>
      </c>
      <c t="n" s="6" r="B47">
        <v>-46</v>
      </c>
      <c t="n" s="6" r="C47">
        <v>-46</v>
      </c>
    </row>
    <row spans="1:3" r="48">
      <c t="s" s="4" r="A48">
        <v>313</v>
      </c>
    </row>
    <row spans="1:3" r="49">
      <c t="s" s="3" r="A49">
        <v>304</v>
      </c>
    </row>
    <row spans="1:3" r="50">
      <c t="s" s="4" r="A50">
        <v>340</v>
      </c>
      <c t="n" s="6" r="B50">
        <v>3567</v>
      </c>
      <c t="n" s="6" r="C50">
        <v>15700</v>
      </c>
    </row>
    <row spans="1:3" r="51">
      <c t="s" s="4" r="A51">
        <v>341</v>
      </c>
      <c t="n" s="6" r="B51">
        <v>-8</v>
      </c>
      <c t="n" s="6" r="C51">
        <v>-82</v>
      </c>
    </row>
    <row spans="1:3" r="52">
      <c t="s" s="4" r="A52">
        <v>342</v>
      </c>
      <c t="n" s="6" r="B52">
        <v>4636</v>
      </c>
      <c t="n" s="6" r="C52">
        <v>45952</v>
      </c>
    </row>
    <row spans="1:3" r="53">
      <c t="s" s="4" r="A53">
        <v>343</v>
      </c>
      <c t="n" s="6" r="B53">
        <v>-37</v>
      </c>
      <c t="n" s="6" r="C53">
        <v>-460</v>
      </c>
    </row>
    <row spans="1:3" r="54">
      <c t="s" s="4" r="A54">
        <v>344</v>
      </c>
      <c t="n" s="6" r="B54">
        <v>8203</v>
      </c>
      <c t="n" s="6" r="C54">
        <v>61652</v>
      </c>
    </row>
    <row spans="1:3" r="55">
      <c t="s" s="4" r="A55">
        <v>345</v>
      </c>
      <c t="n" s="7" r="B55">
        <v>-45</v>
      </c>
      <c t="n" s="7" r="C55">
        <v>-5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5</v>
      </c>
    </row>
    <row spans="1:3" r="2">
      <c t="s" s="3" r="A2">
        <v>213</v>
      </c>
    </row>
    <row spans="1:3" r="3">
      <c t="s" s="4" r="A3">
        <v>347</v>
      </c>
      <c t="n" s="7" r="B3">
        <v>33476</v>
      </c>
    </row>
    <row spans="1:3" r="4">
      <c t="s" s="4" r="A4">
        <v>348</v>
      </c>
      <c t="n" s="6" r="B4">
        <v>189175</v>
      </c>
    </row>
    <row spans="1:3" r="5">
      <c t="s" s="4" r="A5">
        <v>349</v>
      </c>
      <c t="n" s="6" r="B5">
        <v>172389</v>
      </c>
    </row>
    <row spans="1:3" r="6">
      <c t="s" s="4" r="A6">
        <v>350</v>
      </c>
      <c t="n" s="6" r="B6">
        <v>28094</v>
      </c>
    </row>
    <row spans="1:3" r="7">
      <c t="s" s="4" r="A7">
        <v>351</v>
      </c>
      <c t="n" s="6" r="B7">
        <v>423134</v>
      </c>
    </row>
    <row spans="1:3" r="8">
      <c t="s" s="4" r="A8">
        <v>352</v>
      </c>
      <c t="n" s="6" r="B8">
        <v>8435210</v>
      </c>
    </row>
    <row spans="1:3" r="9">
      <c t="s" s="4" r="A9">
        <v>309</v>
      </c>
      <c t="n" s="6" r="B9">
        <v>8858344</v>
      </c>
      <c t="n" s="7" r="C9">
        <v>9399363</v>
      </c>
    </row>
    <row spans="1:3" r="10">
      <c t="s" s="4" r="A10">
        <v>353</v>
      </c>
      <c t="n" s="6" r="B10">
        <v>33633</v>
      </c>
    </row>
    <row spans="1:3" r="11">
      <c t="s" s="4" r="A11">
        <v>354</v>
      </c>
      <c t="n" s="6" r="B11">
        <v>192485</v>
      </c>
    </row>
    <row spans="1:3" r="12">
      <c t="s" s="4" r="A12">
        <v>355</v>
      </c>
      <c t="n" s="6" r="B12">
        <v>177838</v>
      </c>
    </row>
    <row spans="1:3" r="13">
      <c t="s" s="4" r="A13">
        <v>356</v>
      </c>
      <c t="n" s="6" r="B13">
        <v>28962</v>
      </c>
    </row>
    <row spans="1:3" r="14">
      <c t="s" s="4" r="A14">
        <v>357</v>
      </c>
      <c t="n" s="6" r="B14">
        <v>432918</v>
      </c>
    </row>
    <row spans="1:3" r="15">
      <c t="s" s="4" r="A15">
        <v>358</v>
      </c>
      <c t="n" s="6" r="B15">
        <v>8587979</v>
      </c>
    </row>
    <row spans="1:3" r="16">
      <c t="s" s="4" r="A16">
        <v>359</v>
      </c>
      <c t="n" s="6" r="B16">
        <v>9020897</v>
      </c>
      <c t="n" s="7" r="C16">
        <v>9393175</v>
      </c>
    </row>
    <row spans="1:3" r="17">
      <c t="s" s="4" r="A17">
        <v>360</v>
      </c>
      <c t="n" s="6" r="B17">
        <v>12688</v>
      </c>
    </row>
    <row spans="1:3" r="18">
      <c t="s" s="4" r="A18">
        <v>361</v>
      </c>
      <c t="n" s="6" r="B18">
        <v>2474</v>
      </c>
    </row>
    <row spans="1:3" r="19">
      <c t="s" s="4" r="A19">
        <v>362</v>
      </c>
      <c t="n" s="6" r="B19">
        <v>0</v>
      </c>
    </row>
    <row spans="1:3" r="20">
      <c t="s" s="4" r="A20">
        <v>363</v>
      </c>
      <c t="n" s="6" r="B20">
        <v>0</v>
      </c>
    </row>
    <row spans="1:3" r="21">
      <c t="s" s="4" r="A21">
        <v>364</v>
      </c>
      <c t="n" s="6" r="B21">
        <v>15162</v>
      </c>
    </row>
    <row spans="1:3" r="22">
      <c t="s" s="4" r="A22">
        <v>365</v>
      </c>
      <c t="n" s="6" r="B22">
        <v>112204</v>
      </c>
    </row>
    <row spans="1:3" r="23">
      <c t="s" s="4" r="A23">
        <v>366</v>
      </c>
      <c t="n" s="6" r="B23">
        <v>127366</v>
      </c>
    </row>
    <row spans="1:3" r="24">
      <c t="s" s="4" r="A24">
        <v>367</v>
      </c>
      <c t="n" s="6" r="B24">
        <v>12895</v>
      </c>
    </row>
    <row spans="1:3" r="25">
      <c t="s" s="4" r="A25">
        <v>368</v>
      </c>
      <c t="n" s="6" r="B25">
        <v>2480</v>
      </c>
    </row>
    <row spans="1:3" r="26">
      <c t="s" s="4" r="A26">
        <v>369</v>
      </c>
      <c t="n" s="6" r="B26">
        <v>0</v>
      </c>
    </row>
    <row spans="1:3" r="27">
      <c t="s" s="4" r="A27">
        <v>370</v>
      </c>
      <c t="n" s="6" r="B27">
        <v>0</v>
      </c>
    </row>
    <row spans="1:3" r="28">
      <c t="s" s="4" r="A28">
        <v>371</v>
      </c>
      <c t="n" s="6" r="B28">
        <v>15375</v>
      </c>
    </row>
    <row spans="1:3" r="29">
      <c t="s" s="4" r="A29">
        <v>372</v>
      </c>
      <c t="n" s="6" r="B29">
        <v>114302</v>
      </c>
    </row>
    <row spans="1:3" r="30">
      <c t="s" s="4" r="A30">
        <v>373</v>
      </c>
      <c t="n" s="7" r="B30">
        <v>1296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374</v>
      </c>
      <c t="s" s="2" r="C1">
        <v>2</v>
      </c>
      <c t="s" s="2" r="E1">
        <v>25</v>
      </c>
      <c t="s" s="2" r="G1">
        <v>82</v>
      </c>
    </row>
    <row spans="1:7" r="2">
      <c t="s" s="3" r="A2">
        <v>375</v>
      </c>
    </row>
    <row spans="1:7" r="3">
      <c t="s" s="4" r="A3">
        <v>376</v>
      </c>
      <c t="n" s="7" r="C3">
        <v>29457</v>
      </c>
      <c t="n" s="7" r="E3">
        <v>23933</v>
      </c>
    </row>
    <row spans="1:7" r="4">
      <c t="s" s="4" r="A4">
        <v>377</v>
      </c>
      <c t="n" s="6" r="C4">
        <v>9518857</v>
      </c>
      <c t="n" s="6" r="E4">
        <v>9414656</v>
      </c>
      <c t="n" s="7" r="G4">
        <v>9192424</v>
      </c>
    </row>
    <row spans="1:7" r="5">
      <c t="s" s="4" r="A5">
        <v>130</v>
      </c>
      <c t="n" s="6" r="C5">
        <v>9548314</v>
      </c>
      <c t="n" s="6" r="E5">
        <v>9438589</v>
      </c>
    </row>
    <row spans="1:7" r="6">
      <c t="s" s="4" r="A6">
        <v>378</v>
      </c>
    </row>
    <row spans="1:7" r="7">
      <c t="s" s="3" r="A7">
        <v>375</v>
      </c>
    </row>
    <row spans="1:7" r="8">
      <c t="s" s="4" r="A8">
        <v>376</v>
      </c>
      <c t="n" s="6" r="C8">
        <v>29457</v>
      </c>
      <c t="n" s="6" r="E8">
        <v>23933</v>
      </c>
    </row>
    <row spans="1:7" r="9">
      <c t="s" s="4" r="A9">
        <v>379</v>
      </c>
    </row>
    <row spans="1:7" r="10">
      <c t="s" s="3" r="A10">
        <v>375</v>
      </c>
    </row>
    <row spans="1:7" r="11">
      <c t="s" s="4" r="A11">
        <v>377</v>
      </c>
      <c t="n" s="6" r="C11">
        <v>1542059</v>
      </c>
      <c t="n" s="6" r="E11">
        <v>1692246</v>
      </c>
      <c t="n" s="6" r="G11">
        <v>1648832</v>
      </c>
    </row>
    <row spans="1:7" r="12">
      <c t="s" s="4" r="A12">
        <v>130</v>
      </c>
      <c t="n" s="6" r="C12">
        <v>1542059</v>
      </c>
      <c t="n" s="6" r="E12">
        <v>1692246</v>
      </c>
    </row>
    <row spans="1:7" r="13">
      <c t="s" s="4" r="A13">
        <v>380</v>
      </c>
    </row>
    <row spans="1:7" r="14">
      <c t="s" s="3" r="A14">
        <v>375</v>
      </c>
    </row>
    <row spans="1:7" r="15">
      <c t="s" s="4" r="A15">
        <v>377</v>
      </c>
      <c t="n" s="6" r="C15">
        <v>1205820</v>
      </c>
      <c t="n" s="6" r="E15">
        <v>1073198</v>
      </c>
      <c t="n" s="6" r="G15">
        <v>1072985</v>
      </c>
    </row>
    <row spans="1:7" r="16">
      <c t="s" s="4" r="A16">
        <v>130</v>
      </c>
      <c t="n" s="6" r="C16">
        <v>1205820</v>
      </c>
      <c t="n" s="6" r="E16">
        <v>1073198</v>
      </c>
    </row>
    <row spans="1:7" r="17">
      <c t="s" s="4" r="A17">
        <v>381</v>
      </c>
    </row>
    <row spans="1:7" r="18">
      <c t="s" s="3" r="A18">
        <v>375</v>
      </c>
    </row>
    <row spans="1:7" r="19">
      <c t="s" s="4" r="A19">
        <v>376</v>
      </c>
      <c t="n" s="6" r="C19">
        <v>29500</v>
      </c>
      <c t="n" s="6" r="E19">
        <v>23900</v>
      </c>
      <c t="n" s="6" r="G19">
        <v>12600</v>
      </c>
    </row>
    <row spans="1:7" r="20">
      <c t="s" s="4" r="A20">
        <v>377</v>
      </c>
      <c t="n" s="6" r="C20">
        <v>2677995</v>
      </c>
      <c t="n" s="6" r="E20">
        <v>2616732</v>
      </c>
      <c t="n" s="6" r="G20">
        <v>2584021</v>
      </c>
    </row>
    <row spans="1:7" r="21">
      <c t="s" s="4" r="A21">
        <v>130</v>
      </c>
      <c t="s" s="4" r="B21">
        <v>382</v>
      </c>
      <c t="n" s="6" r="C21">
        <v>2707452</v>
      </c>
      <c t="s" s="4" r="D21">
        <v>383</v>
      </c>
      <c t="n" s="6" r="E21">
        <v>2640665</v>
      </c>
      <c t="s" s="4" r="F21">
        <v>384</v>
      </c>
    </row>
    <row spans="1:7" r="22">
      <c t="s" s="4" r="A22">
        <v>385</v>
      </c>
    </row>
    <row spans="1:7" r="23">
      <c t="s" s="3" r="A23">
        <v>375</v>
      </c>
    </row>
    <row spans="1:7" r="24">
      <c t="s" s="4" r="A24">
        <v>377</v>
      </c>
      <c t="n" s="6" r="C24">
        <v>3158569</v>
      </c>
      <c t="n" s="6" r="E24">
        <v>3131083</v>
      </c>
      <c t="n" s="6" r="G24">
        <v>2992726</v>
      </c>
    </row>
    <row spans="1:7" r="25">
      <c t="s" s="4" r="A25">
        <v>130</v>
      </c>
      <c t="n" s="6" r="C25">
        <v>3158569</v>
      </c>
      <c t="n" s="6" r="E25">
        <v>3131083</v>
      </c>
    </row>
    <row spans="1:7" r="26">
      <c t="s" s="4" r="A26">
        <v>386</v>
      </c>
    </row>
    <row spans="1:7" r="27">
      <c t="s" s="3" r="A27">
        <v>375</v>
      </c>
    </row>
    <row spans="1:7" r="28">
      <c t="s" s="4" r="A28">
        <v>377</v>
      </c>
      <c t="n" s="6" r="C28">
        <v>473957</v>
      </c>
      <c t="n" s="6" r="E28">
        <v>434349</v>
      </c>
    </row>
    <row spans="1:7" r="29">
      <c t="s" s="4" r="A29">
        <v>387</v>
      </c>
    </row>
    <row spans="1:7" r="30">
      <c t="s" s="3" r="A30">
        <v>375</v>
      </c>
    </row>
    <row spans="1:7" r="31">
      <c t="s" s="4" r="A31">
        <v>377</v>
      </c>
      <c t="n" s="6" r="C31">
        <v>190123</v>
      </c>
      <c t="n" s="6" r="E31">
        <v>214469</v>
      </c>
    </row>
    <row spans="1:7" r="32">
      <c t="s" s="4" r="A32">
        <v>388</v>
      </c>
    </row>
    <row spans="1:7" r="33">
      <c t="s" s="3" r="A33">
        <v>375</v>
      </c>
    </row>
    <row spans="1:7" r="34">
      <c t="s" s="4" r="A34">
        <v>377</v>
      </c>
      <c t="n" s="6" r="C34">
        <v>270334</v>
      </c>
      <c t="n" s="6" r="E34">
        <v>252579</v>
      </c>
      <c t="n" s="7" r="G34">
        <v>275297</v>
      </c>
    </row>
    <row spans="1:7" r="35">
      <c t="s" s="4" r="A35">
        <v>130</v>
      </c>
      <c t="n" s="7" r="C35">
        <v>270334</v>
      </c>
      <c t="n" s="7" r="E35">
        <v>252579</v>
      </c>
    </row>
    <row spans="1:7" r="36">
      <c t="n" r="A36"/>
    </row>
    <row spans="1:7" r="37">
      <c t="s" s="4" r="A37">
        <v>383</v>
      </c>
      <c t="s" s="4" r="B37">
        <v>389</v>
      </c>
    </row>
    <row spans="1:7" r="38">
      <c t="s" s="4" r="A38">
        <v>382</v>
      </c>
      <c t="s" s="4" r="B38">
        <v>390</v>
      </c>
    </row>
    <row spans="1:7" r="39">
      <c t="s" s="4" r="A39">
        <v>384</v>
      </c>
      <c t="s" s="4" r="B39">
        <v>391</v>
      </c>
    </row>
  </sheetData>
  <mergeCells count="7">
    <mergeCell ref="A1:B1"/>
    <mergeCell ref="C1:D1"/>
    <mergeCell ref="E1:F1"/>
    <mergeCell ref="A36:F36"/>
    <mergeCell ref="B37:F37"/>
    <mergeCell ref="B38:F38"/>
    <mergeCell ref="B39:F3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spans="1:5" r="1">
      <c t="s" s="1" r="A1">
        <v>392</v>
      </c>
      <c t="s" s="2" r="B1">
        <v>1</v>
      </c>
    </row>
    <row spans="1:5" r="2">
      <c t="s" s="2" r="B2">
        <v>393</v>
      </c>
      <c t="s" s="2" r="C2">
        <v>394</v>
      </c>
      <c t="s" s="2" r="D2">
        <v>395</v>
      </c>
      <c t="s" s="2" r="E2">
        <v>396</v>
      </c>
    </row>
    <row spans="1:5" r="3">
      <c t="s" s="3" r="A3">
        <v>375</v>
      </c>
    </row>
    <row spans="1:5" r="4">
      <c t="s" s="4" r="A4">
        <v>34</v>
      </c>
      <c t="n" s="7" r="B4">
        <v>9518857</v>
      </c>
      <c t="n" s="7" r="C4">
        <v>9192424</v>
      </c>
      <c t="n" s="7" r="D4">
        <v>9414656</v>
      </c>
    </row>
    <row spans="1:5" r="5">
      <c t="s" s="4" r="A5">
        <v>397</v>
      </c>
      <c t="s" s="4" r="B5">
        <v>398</v>
      </c>
      <c t="s" s="4" r="D5">
        <v>399</v>
      </c>
    </row>
    <row spans="1:5" r="6">
      <c t="s" s="4" r="A6">
        <v>400</v>
      </c>
      <c t="n" s="7" r="B6">
        <v>2200</v>
      </c>
      <c t="n" s="7" r="C6">
        <v>2800</v>
      </c>
    </row>
    <row spans="1:5" r="7">
      <c t="s" s="4" r="A7">
        <v>401</v>
      </c>
      <c t="n" s="7" r="B7">
        <v>43451</v>
      </c>
      <c t="n" s="7" r="D7">
        <v>39711</v>
      </c>
    </row>
    <row spans="1:5" r="8">
      <c t="s" s="4" r="A8">
        <v>402</v>
      </c>
      <c t="n" s="6" r="B8">
        <v>1</v>
      </c>
      <c t="n" s="6" r="C8">
        <v>2</v>
      </c>
    </row>
    <row spans="1:5" r="9">
      <c t="s" s="4" r="A9">
        <v>403</v>
      </c>
      <c t="n" s="7" r="B9">
        <v>154</v>
      </c>
      <c t="n" s="7" r="C9">
        <v>400</v>
      </c>
    </row>
    <row spans="1:5" r="10">
      <c t="s" s="4" r="A10">
        <v>404</v>
      </c>
    </row>
    <row spans="1:5" r="11">
      <c t="s" s="3" r="A11">
        <v>375</v>
      </c>
    </row>
    <row spans="1:5" r="12">
      <c t="s" s="4" r="A12">
        <v>401</v>
      </c>
      <c t="n" s="6" r="B12">
        <v>318</v>
      </c>
      <c t="n" s="7" r="C12">
        <v>607</v>
      </c>
    </row>
    <row spans="1:5" r="13">
      <c t="s" s="4" r="A13">
        <v>405</v>
      </c>
    </row>
    <row spans="1:5" r="14">
      <c t="s" s="3" r="A14">
        <v>375</v>
      </c>
    </row>
    <row spans="1:5" r="15">
      <c t="s" s="4" r="A15">
        <v>34</v>
      </c>
      <c t="n" s="7" r="B15">
        <v>60166</v>
      </c>
      <c t="n" s="6" r="D15">
        <v>43459</v>
      </c>
    </row>
    <row spans="1:5" r="16">
      <c t="s" s="4" r="A16">
        <v>406</v>
      </c>
    </row>
    <row spans="1:5" r="17">
      <c t="s" s="3" r="A17">
        <v>375</v>
      </c>
    </row>
    <row spans="1:5" r="18">
      <c t="s" s="4" r="A18">
        <v>407</v>
      </c>
      <c t="s" s="4" r="B18">
        <v>327</v>
      </c>
    </row>
    <row spans="1:5" r="19">
      <c t="s" s="4" r="A19">
        <v>408</v>
      </c>
      <c t="n" s="7" r="B19">
        <v>4078</v>
      </c>
      <c t="n" s="6" r="D19">
        <v>4063</v>
      </c>
      <c t="n" s="7" r="E19">
        <v>4940</v>
      </c>
    </row>
    <row spans="1:5" r="20">
      <c t="s" s="4" r="A20">
        <v>409</v>
      </c>
      <c t="s" s="4" r="B20">
        <v>410</v>
      </c>
    </row>
    <row spans="1:5" r="21">
      <c t="s" s="4" r="A21">
        <v>411</v>
      </c>
      <c t="n" s="7" r="B21">
        <v>85600</v>
      </c>
      <c t="n" s="7" r="D21">
        <v>81400</v>
      </c>
    </row>
    <row spans="1:5" r="22">
      <c t="s" s="4" r="A22">
        <v>412</v>
      </c>
      <c t="s" s="4" r="B22">
        <v>413</v>
      </c>
      <c t="s" s="4" r="D22">
        <v>414</v>
      </c>
    </row>
    <row spans="1:5" r="23">
      <c t="s" s="4" r="A23">
        <v>415</v>
      </c>
      <c t="s" s="4" r="B23">
        <v>410</v>
      </c>
    </row>
    <row spans="1:5" r="24">
      <c t="s" s="4" r="A24">
        <v>402</v>
      </c>
      <c t="n" s="6" r="B24">
        <v>1</v>
      </c>
      <c t="n" s="6" r="C24">
        <v>2</v>
      </c>
    </row>
    <row spans="1:5" r="25">
      <c t="s" s="4" r="A25">
        <v>403</v>
      </c>
      <c t="n" s="7" r="B25">
        <v>154</v>
      </c>
      <c t="n" s="7" r="C25">
        <v>400</v>
      </c>
    </row>
    <row spans="1:5" r="26">
      <c t="s" s="4" r="A26">
        <v>416</v>
      </c>
      <c t="n" s="7" r="B26">
        <v>152</v>
      </c>
      <c t="n" s="7" r="C26">
        <v>3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7</v>
      </c>
      <c t="s" s="2" r="B1">
        <v>1</v>
      </c>
      <c t="s" s="2" r="C1">
        <v>319</v>
      </c>
    </row>
    <row spans="1:3" r="2">
      <c t="s" s="2" r="B2">
        <v>2</v>
      </c>
      <c t="s" s="2" r="C2">
        <v>25</v>
      </c>
    </row>
    <row spans="1:3" r="3">
      <c t="s" s="3" r="A3">
        <v>375</v>
      </c>
    </row>
    <row spans="1:3" r="4">
      <c t="s" s="4" r="A4">
        <v>418</v>
      </c>
      <c t="n" s="7" r="B4">
        <v>4063</v>
      </c>
      <c t="n" s="7" r="C4">
        <v>4940</v>
      </c>
    </row>
    <row spans="1:3" r="5">
      <c t="s" s="4" r="A5">
        <v>419</v>
      </c>
      <c t="n" s="6" r="B5">
        <v>199</v>
      </c>
      <c t="n" s="6" r="C5">
        <v>428</v>
      </c>
    </row>
    <row spans="1:3" r="6">
      <c t="s" s="4" r="A6">
        <v>420</v>
      </c>
      <c t="n" s="6" r="B6">
        <v>-184</v>
      </c>
      <c t="n" s="6" r="C6">
        <v>-1305</v>
      </c>
    </row>
    <row spans="1:3" r="7">
      <c t="s" s="4" r="A7">
        <v>421</v>
      </c>
      <c t="n" s="7" r="B7">
        <v>4078</v>
      </c>
      <c t="n" s="7" r="C7">
        <v>40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422</v>
      </c>
      <c t="s" s="2" r="C1">
        <v>2</v>
      </c>
      <c t="s" s="2" r="E1">
        <v>25</v>
      </c>
    </row>
    <row spans="1:6" r="2">
      <c t="s" s="3" r="A2">
        <v>375</v>
      </c>
    </row>
    <row spans="1:6" r="3">
      <c t="s" s="4" r="A3">
        <v>423</v>
      </c>
      <c t="n" s="7" r="C3">
        <v>24597</v>
      </c>
      <c t="n" s="7" r="E3">
        <v>29394</v>
      </c>
    </row>
    <row spans="1:6" r="4">
      <c t="s" s="4" r="A4">
        <v>401</v>
      </c>
      <c t="n" s="6" r="C4">
        <v>43451</v>
      </c>
      <c t="n" s="6" r="E4">
        <v>39711</v>
      </c>
    </row>
    <row spans="1:6" r="5">
      <c t="s" s="4" r="A5">
        <v>424</v>
      </c>
      <c t="n" s="6" r="C5">
        <v>9480266</v>
      </c>
      <c t="n" s="6" r="E5">
        <v>9369484</v>
      </c>
    </row>
    <row spans="1:6" r="6">
      <c t="s" s="4" r="A6">
        <v>35</v>
      </c>
      <c t="n" s="6" r="C6">
        <v>9548314</v>
      </c>
      <c t="n" s="6" r="E6">
        <v>9438589</v>
      </c>
    </row>
    <row spans="1:6" r="7">
      <c t="s" s="4" r="A7">
        <v>425</v>
      </c>
    </row>
    <row spans="1:6" r="8">
      <c t="s" s="3" r="A8">
        <v>375</v>
      </c>
    </row>
    <row spans="1:6" r="9">
      <c t="s" s="4" r="A9">
        <v>423</v>
      </c>
      <c t="n" s="6" r="C9">
        <v>24198</v>
      </c>
      <c t="n" s="6" r="E9">
        <v>28780</v>
      </c>
    </row>
    <row spans="1:6" r="10">
      <c t="s" s="4" r="A10">
        <v>426</v>
      </c>
    </row>
    <row spans="1:6" r="11">
      <c t="s" s="3" r="A11">
        <v>375</v>
      </c>
    </row>
    <row spans="1:6" r="12">
      <c t="s" s="4" r="A12">
        <v>423</v>
      </c>
      <c t="n" s="6" r="C12">
        <v>399</v>
      </c>
      <c t="n" s="6" r="E12">
        <v>614</v>
      </c>
    </row>
    <row spans="1:6" r="13">
      <c t="s" s="4" r="A13">
        <v>380</v>
      </c>
    </row>
    <row spans="1:6" r="14">
      <c t="s" s="3" r="A14">
        <v>375</v>
      </c>
    </row>
    <row spans="1:6" r="15">
      <c t="s" s="4" r="A15">
        <v>423</v>
      </c>
      <c t="n" s="6" r="C15">
        <v>4953</v>
      </c>
      <c t="n" s="6" r="E15">
        <v>4097</v>
      </c>
    </row>
    <row spans="1:6" r="16">
      <c t="s" s="4" r="A16">
        <v>401</v>
      </c>
      <c t="n" s="6" r="C16">
        <v>279</v>
      </c>
      <c t="n" s="6" r="E16">
        <v>134</v>
      </c>
    </row>
    <row spans="1:6" r="17">
      <c t="s" s="4" r="A17">
        <v>424</v>
      </c>
      <c t="n" s="6" r="C17">
        <v>1200588</v>
      </c>
      <c t="n" s="6" r="E17">
        <v>1068967</v>
      </c>
    </row>
    <row spans="1:6" r="18">
      <c t="s" s="4" r="A18">
        <v>35</v>
      </c>
      <c t="n" s="6" r="C18">
        <v>1205820</v>
      </c>
      <c t="n" s="6" r="E18">
        <v>1073198</v>
      </c>
    </row>
    <row spans="1:6" r="19">
      <c t="s" s="4" r="A19">
        <v>427</v>
      </c>
    </row>
    <row spans="1:6" r="20">
      <c t="s" s="3" r="A20">
        <v>375</v>
      </c>
    </row>
    <row spans="1:6" r="21">
      <c t="s" s="4" r="A21">
        <v>423</v>
      </c>
      <c t="n" s="6" r="C21">
        <v>4699</v>
      </c>
      <c t="n" s="6" r="E21">
        <v>4097</v>
      </c>
    </row>
    <row spans="1:6" r="22">
      <c t="s" s="4" r="A22">
        <v>428</v>
      </c>
    </row>
    <row spans="1:6" r="23">
      <c t="s" s="3" r="A23">
        <v>375</v>
      </c>
    </row>
    <row spans="1:6" r="24">
      <c t="s" s="4" r="A24">
        <v>423</v>
      </c>
      <c t="n" s="6" r="C24">
        <v>254</v>
      </c>
      <c t="n" s="6" r="E24">
        <v>0</v>
      </c>
    </row>
    <row spans="1:6" r="25">
      <c t="s" s="4" r="A25">
        <v>429</v>
      </c>
    </row>
    <row spans="1:6" r="26">
      <c t="s" s="3" r="A26">
        <v>375</v>
      </c>
    </row>
    <row spans="1:6" r="27">
      <c t="s" s="4" r="A27">
        <v>423</v>
      </c>
      <c t="n" s="6" r="C27">
        <v>591</v>
      </c>
      <c t="n" s="6" r="E27">
        <v>946</v>
      </c>
    </row>
    <row spans="1:6" r="28">
      <c t="s" s="4" r="A28">
        <v>401</v>
      </c>
      <c t="n" s="6" r="C28">
        <v>248</v>
      </c>
      <c t="n" s="6" r="E28">
        <v>208</v>
      </c>
    </row>
    <row spans="1:6" r="29">
      <c t="s" s="4" r="A29">
        <v>424</v>
      </c>
      <c t="n" s="6" r="C29">
        <v>663241</v>
      </c>
      <c t="n" s="6" r="E29">
        <v>647664</v>
      </c>
    </row>
    <row spans="1:6" r="30">
      <c t="s" s="4" r="A30">
        <v>35</v>
      </c>
      <c t="n" s="6" r="C30">
        <v>664080</v>
      </c>
      <c t="n" s="6" r="E30">
        <v>648818</v>
      </c>
    </row>
    <row spans="1:6" r="31">
      <c t="s" s="4" r="A31">
        <v>430</v>
      </c>
    </row>
    <row spans="1:6" r="32">
      <c t="s" s="3" r="A32">
        <v>375</v>
      </c>
    </row>
    <row spans="1:6" r="33">
      <c t="s" s="4" r="A33">
        <v>423</v>
      </c>
      <c t="n" s="6" r="C33">
        <v>591</v>
      </c>
      <c t="n" s="6" r="E33">
        <v>946</v>
      </c>
    </row>
    <row spans="1:6" r="34">
      <c t="s" s="4" r="A34">
        <v>431</v>
      </c>
    </row>
    <row spans="1:6" r="35">
      <c t="s" s="3" r="A35">
        <v>375</v>
      </c>
    </row>
    <row spans="1:6" r="36">
      <c t="s" s="4" r="A36">
        <v>423</v>
      </c>
      <c t="n" s="6" r="C36">
        <v>0</v>
      </c>
      <c t="n" s="6" r="E36">
        <v>0</v>
      </c>
    </row>
    <row spans="1:6" r="37">
      <c t="s" s="4" r="A37">
        <v>381</v>
      </c>
    </row>
    <row spans="1:6" r="38">
      <c t="s" s="3" r="A38">
        <v>375</v>
      </c>
    </row>
    <row spans="1:6" r="39">
      <c t="s" s="4" r="A39">
        <v>423</v>
      </c>
      <c t="s" s="4" r="B39">
        <v>383</v>
      </c>
      <c t="n" s="6" r="C39">
        <v>2667</v>
      </c>
      <c t="n" s="6" r="E39">
        <v>4968</v>
      </c>
    </row>
    <row spans="1:6" r="40">
      <c t="s" s="4" r="A40">
        <v>401</v>
      </c>
      <c t="s" s="4" r="B40">
        <v>383</v>
      </c>
      <c t="n" s="6" r="C40">
        <v>3311</v>
      </c>
      <c t="n" s="6" r="E40">
        <v>1894</v>
      </c>
    </row>
    <row spans="1:6" r="41">
      <c t="s" s="4" r="A41">
        <v>424</v>
      </c>
      <c t="s" s="4" r="B41">
        <v>383</v>
      </c>
      <c t="n" s="6" r="C41">
        <v>2701474</v>
      </c>
      <c t="n" s="6" r="E41">
        <v>2633803</v>
      </c>
    </row>
    <row spans="1:6" r="42">
      <c t="s" s="4" r="A42">
        <v>35</v>
      </c>
      <c t="s" s="4" r="B42">
        <v>383</v>
      </c>
      <c t="n" s="6" r="C42">
        <v>2707452</v>
      </c>
      <c t="s" s="4" r="D42">
        <v>382</v>
      </c>
      <c t="n" s="6" r="E42">
        <v>2640665</v>
      </c>
      <c t="s" s="4" r="F42">
        <v>384</v>
      </c>
    </row>
    <row spans="1:6" r="43">
      <c t="s" s="4" r="A43">
        <v>432</v>
      </c>
    </row>
    <row spans="1:6" r="44">
      <c t="s" s="3" r="A44">
        <v>375</v>
      </c>
    </row>
    <row spans="1:6" r="45">
      <c t="s" s="4" r="A45">
        <v>423</v>
      </c>
      <c t="s" s="4" r="B45">
        <v>383</v>
      </c>
      <c t="n" s="6" r="C45">
        <v>2667</v>
      </c>
      <c t="n" s="6" r="E45">
        <v>4748</v>
      </c>
    </row>
    <row spans="1:6" r="46">
      <c t="s" s="4" r="A46">
        <v>433</v>
      </c>
    </row>
    <row spans="1:6" r="47">
      <c t="s" s="3" r="A47">
        <v>375</v>
      </c>
    </row>
    <row spans="1:6" r="48">
      <c t="s" s="4" r="A48">
        <v>423</v>
      </c>
      <c t="s" s="4" r="B48">
        <v>383</v>
      </c>
      <c t="n" s="6" r="C48">
        <v>0</v>
      </c>
      <c t="n" s="6" r="E48">
        <v>220</v>
      </c>
    </row>
    <row spans="1:6" r="49">
      <c t="s" s="4" r="A49">
        <v>385</v>
      </c>
    </row>
    <row spans="1:6" r="50">
      <c t="s" s="3" r="A50">
        <v>375</v>
      </c>
    </row>
    <row spans="1:6" r="51">
      <c t="s" s="4" r="A51">
        <v>423</v>
      </c>
      <c t="n" s="6" r="C51">
        <v>5213</v>
      </c>
      <c t="n" s="6" r="E51">
        <v>12922</v>
      </c>
    </row>
    <row spans="1:6" r="52">
      <c t="s" s="4" r="A52">
        <v>401</v>
      </c>
      <c t="n" s="6" r="C52">
        <v>12984</v>
      </c>
      <c t="n" s="6" r="E52">
        <v>15535</v>
      </c>
    </row>
    <row spans="1:6" r="53">
      <c t="s" s="4" r="A53">
        <v>424</v>
      </c>
      <c t="n" s="6" r="C53">
        <v>3140372</v>
      </c>
      <c t="n" s="6" r="E53">
        <v>3102626</v>
      </c>
    </row>
    <row spans="1:6" r="54">
      <c t="s" s="4" r="A54">
        <v>35</v>
      </c>
      <c t="n" s="6" r="C54">
        <v>3158569</v>
      </c>
      <c t="n" s="6" r="E54">
        <v>3131083</v>
      </c>
    </row>
    <row spans="1:6" r="55">
      <c t="s" s="4" r="A55">
        <v>434</v>
      </c>
    </row>
    <row spans="1:6" r="56">
      <c t="s" s="3" r="A56">
        <v>375</v>
      </c>
    </row>
    <row spans="1:6" r="57">
      <c t="s" s="4" r="A57">
        <v>423</v>
      </c>
      <c t="n" s="6" r="C57">
        <v>5068</v>
      </c>
      <c t="n" s="6" r="E57">
        <v>12922</v>
      </c>
    </row>
    <row spans="1:6" r="58">
      <c t="s" s="4" r="A58">
        <v>435</v>
      </c>
    </row>
    <row spans="1:6" r="59">
      <c t="s" s="3" r="A59">
        <v>375</v>
      </c>
    </row>
    <row spans="1:6" r="60">
      <c t="s" s="4" r="A60">
        <v>423</v>
      </c>
      <c t="n" s="6" r="C60">
        <v>145</v>
      </c>
      <c t="n" s="6" r="E60">
        <v>0</v>
      </c>
    </row>
    <row spans="1:6" r="61">
      <c t="s" s="4" r="A61">
        <v>379</v>
      </c>
    </row>
    <row spans="1:6" r="62">
      <c t="s" s="3" r="A62">
        <v>375</v>
      </c>
    </row>
    <row spans="1:6" r="63">
      <c t="s" s="4" r="A63">
        <v>423</v>
      </c>
      <c t="n" s="6" r="C63">
        <v>9020</v>
      </c>
      <c t="n" s="6" r="E63">
        <v>5187</v>
      </c>
    </row>
    <row spans="1:6" r="64">
      <c t="s" s="4" r="A64">
        <v>401</v>
      </c>
      <c t="n" s="6" r="C64">
        <v>26426</v>
      </c>
      <c t="n" s="6" r="E64">
        <v>21692</v>
      </c>
    </row>
    <row spans="1:6" r="65">
      <c t="s" s="4" r="A65">
        <v>424</v>
      </c>
      <c t="n" s="6" r="C65">
        <v>1506613</v>
      </c>
      <c t="n" s="6" r="E65">
        <v>1665367</v>
      </c>
    </row>
    <row spans="1:6" r="66">
      <c t="s" s="4" r="A66">
        <v>35</v>
      </c>
      <c t="n" s="6" r="C66">
        <v>1542059</v>
      </c>
      <c t="n" s="6" r="E66">
        <v>1692246</v>
      </c>
    </row>
    <row spans="1:6" r="67">
      <c t="s" s="4" r="A67">
        <v>436</v>
      </c>
    </row>
    <row spans="1:6" r="68">
      <c t="s" s="3" r="A68">
        <v>375</v>
      </c>
    </row>
    <row spans="1:6" r="69">
      <c t="s" s="4" r="A69">
        <v>423</v>
      </c>
      <c t="n" s="6" r="C69">
        <v>9020</v>
      </c>
      <c t="n" s="6" r="E69">
        <v>4793</v>
      </c>
    </row>
    <row spans="1:6" r="70">
      <c t="s" s="4" r="A70">
        <v>437</v>
      </c>
    </row>
    <row spans="1:6" r="71">
      <c t="s" s="3" r="A71">
        <v>375</v>
      </c>
    </row>
    <row spans="1:6" r="72">
      <c t="s" s="4" r="A72">
        <v>423</v>
      </c>
      <c t="n" s="6" r="C72">
        <v>0</v>
      </c>
      <c t="n" s="6" r="E72">
        <v>394</v>
      </c>
    </row>
    <row spans="1:6" r="73">
      <c t="s" s="4" r="A73">
        <v>388</v>
      </c>
    </row>
    <row spans="1:6" r="74">
      <c t="s" s="3" r="A74">
        <v>375</v>
      </c>
    </row>
    <row spans="1:6" r="75">
      <c t="s" s="4" r="A75">
        <v>423</v>
      </c>
      <c t="n" s="6" r="C75">
        <v>2153</v>
      </c>
      <c t="n" s="6" r="E75">
        <v>1274</v>
      </c>
    </row>
    <row spans="1:6" r="76">
      <c t="s" s="4" r="A76">
        <v>401</v>
      </c>
      <c t="n" s="6" r="C76">
        <v>203</v>
      </c>
      <c t="n" s="6" r="E76">
        <v>248</v>
      </c>
    </row>
    <row spans="1:6" r="77">
      <c t="s" s="4" r="A77">
        <v>424</v>
      </c>
      <c t="n" s="6" r="C77">
        <v>267978</v>
      </c>
      <c t="n" s="6" r="E77">
        <v>251057</v>
      </c>
    </row>
    <row spans="1:6" r="78">
      <c t="s" s="4" r="A78">
        <v>35</v>
      </c>
      <c t="n" s="6" r="C78">
        <v>270334</v>
      </c>
      <c t="n" s="6" r="E78">
        <v>252579</v>
      </c>
    </row>
    <row spans="1:6" r="79">
      <c t="s" s="4" r="A79">
        <v>438</v>
      </c>
    </row>
    <row spans="1:6" r="80">
      <c t="s" s="3" r="A80">
        <v>375</v>
      </c>
    </row>
    <row spans="1:6" r="81">
      <c t="s" s="4" r="A81">
        <v>423</v>
      </c>
      <c t="n" s="6" r="C81">
        <v>2153</v>
      </c>
      <c t="n" s="6" r="E81">
        <v>1274</v>
      </c>
    </row>
    <row spans="1:6" r="82">
      <c t="s" s="4" r="A82">
        <v>439</v>
      </c>
    </row>
    <row spans="1:6" r="83">
      <c t="s" s="3" r="A83">
        <v>375</v>
      </c>
    </row>
    <row spans="1:6" r="84">
      <c t="s" s="4" r="A84">
        <v>423</v>
      </c>
      <c t="n" s="7" r="C84">
        <v>0</v>
      </c>
      <c t="n" s="7" r="E84">
        <v>0</v>
      </c>
    </row>
    <row spans="1:6" r="85">
      <c t="n" r="A85"/>
    </row>
    <row spans="1:6" r="86">
      <c t="s" s="4" r="A86">
        <v>383</v>
      </c>
      <c t="s" s="4" r="B86">
        <v>390</v>
      </c>
    </row>
    <row spans="1:6" r="87">
      <c t="s" s="4" r="A87">
        <v>382</v>
      </c>
      <c t="s" s="4" r="B87">
        <v>389</v>
      </c>
    </row>
    <row spans="1:6" r="88">
      <c t="s" s="4" r="A88">
        <v>384</v>
      </c>
      <c t="s" s="4" r="B88">
        <v>391</v>
      </c>
    </row>
  </sheetData>
  <mergeCells count="7">
    <mergeCell ref="A1:B1"/>
    <mergeCell ref="C1:D1"/>
    <mergeCell ref="E1:F1"/>
    <mergeCell ref="A85:E85"/>
    <mergeCell ref="B86:E86"/>
    <mergeCell ref="B87:E87"/>
    <mergeCell ref="B88:E8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25</v>
      </c>
    </row>
    <row spans="1:3" r="2">
      <c t="s" s="3" r="A2">
        <v>375</v>
      </c>
    </row>
    <row spans="1:3" r="3">
      <c t="s" s="4" r="A3">
        <v>376</v>
      </c>
      <c t="n" s="7" r="B3">
        <v>29457</v>
      </c>
      <c t="n" s="7" r="C3">
        <v>23933</v>
      </c>
    </row>
    <row spans="1:3" r="4">
      <c t="s" s="4" r="A4">
        <v>441</v>
      </c>
    </row>
    <row spans="1:3" r="5">
      <c t="s" s="3" r="A5">
        <v>375</v>
      </c>
    </row>
    <row spans="1:3" r="6">
      <c t="s" s="4" r="A6">
        <v>376</v>
      </c>
      <c t="n" s="7" r="B6">
        <v>29500</v>
      </c>
      <c t="n" s="7" r="C6">
        <v>23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42</v>
      </c>
      <c t="s" s="2" r="C1">
        <v>2</v>
      </c>
      <c t="s" s="2" r="D1">
        <v>25</v>
      </c>
      <c t="s" s="2" r="E1">
        <v>82</v>
      </c>
    </row>
    <row spans="1:5" r="2">
      <c t="s" s="3" r="A2">
        <v>375</v>
      </c>
    </row>
    <row spans="1:5" r="3">
      <c t="s" s="4" r="A3">
        <v>34</v>
      </c>
      <c t="n" s="7" r="C3">
        <v>9518857</v>
      </c>
      <c t="n" s="7" r="D3">
        <v>9414656</v>
      </c>
      <c t="n" s="7" r="E3">
        <v>9192424</v>
      </c>
    </row>
    <row spans="1:5" r="4">
      <c t="s" s="4" r="A4">
        <v>443</v>
      </c>
      <c t="s" s="4" r="C4">
        <v>398</v>
      </c>
      <c t="s" s="4" r="D4">
        <v>399</v>
      </c>
    </row>
    <row spans="1:5" r="5">
      <c t="s" s="4" r="A5">
        <v>444</v>
      </c>
    </row>
    <row spans="1:5" r="6">
      <c t="s" s="3" r="A6">
        <v>375</v>
      </c>
    </row>
    <row spans="1:5" r="7">
      <c t="s" s="4" r="A7">
        <v>34</v>
      </c>
      <c t="n" s="7" r="C7">
        <v>43850</v>
      </c>
      <c t="n" s="7" r="D7">
        <v>40325</v>
      </c>
    </row>
    <row spans="1:5" r="8">
      <c t="s" s="4" r="A8">
        <v>445</v>
      </c>
    </row>
    <row spans="1:5" r="9">
      <c t="s" s="3" r="A9">
        <v>375</v>
      </c>
    </row>
    <row spans="1:5" r="10">
      <c t="s" s="4" r="A10">
        <v>34</v>
      </c>
      <c t="s" s="4" r="B10">
        <v>383</v>
      </c>
      <c t="n" s="6" r="C10">
        <v>43451</v>
      </c>
      <c t="n" s="6" r="D10">
        <v>39711</v>
      </c>
    </row>
    <row spans="1:5" r="11">
      <c t="s" s="4" r="A11">
        <v>446</v>
      </c>
    </row>
    <row spans="1:5" r="12">
      <c t="s" s="3" r="A12">
        <v>375</v>
      </c>
    </row>
    <row spans="1:5" r="13">
      <c t="s" s="4" r="A13">
        <v>34</v>
      </c>
      <c t="n" s="6" r="C13">
        <v>399</v>
      </c>
      <c t="n" s="6" r="D13">
        <v>614</v>
      </c>
    </row>
    <row spans="1:5" r="14">
      <c t="s" s="4" r="A14">
        <v>405</v>
      </c>
    </row>
    <row spans="1:5" r="15">
      <c t="s" s="3" r="A15">
        <v>375</v>
      </c>
    </row>
    <row spans="1:5" r="16">
      <c t="s" s="4" r="A16">
        <v>34</v>
      </c>
      <c t="n" s="6" r="C16">
        <v>60166</v>
      </c>
      <c t="n" s="6" r="D16">
        <v>43459</v>
      </c>
    </row>
    <row spans="1:5" r="17">
      <c t="s" s="4" r="A17">
        <v>447</v>
      </c>
    </row>
    <row spans="1:5" r="18">
      <c t="s" s="3" r="A18">
        <v>375</v>
      </c>
    </row>
    <row spans="1:5" r="19">
      <c t="s" s="4" r="A19">
        <v>34</v>
      </c>
      <c t="n" s="6" r="C19">
        <v>36</v>
      </c>
      <c t="n" s="6" r="D19">
        <v>171</v>
      </c>
    </row>
    <row spans="1:5" r="20">
      <c t="s" s="4" r="A20">
        <v>448</v>
      </c>
    </row>
    <row spans="1:5" r="21">
      <c t="s" s="3" r="A21">
        <v>375</v>
      </c>
    </row>
    <row spans="1:5" r="22">
      <c t="s" s="4" r="A22">
        <v>34</v>
      </c>
      <c t="n" s="7" r="C22">
        <v>16280</v>
      </c>
      <c t="n" s="7" r="D22">
        <v>2963</v>
      </c>
    </row>
    <row spans="1:5" r="23">
      <c t="n" r="A23"/>
    </row>
    <row spans="1:5" r="24">
      <c t="s" s="4" r="A24">
        <v>383</v>
      </c>
      <c t="s" s="4" r="B24">
        <v>449</v>
      </c>
    </row>
  </sheetData>
  <mergeCells count="3">
    <mergeCell ref="A1:B1"/>
    <mergeCell ref="A23:D23"/>
    <mergeCell ref="B24:D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7" r="B4">
        <v>116247</v>
      </c>
      <c t="n" s="7" r="C4">
        <v>116911</v>
      </c>
      <c t="n" s="7" r="D4">
        <v>359066</v>
      </c>
      <c t="n" s="7" r="E4">
        <v>361193</v>
      </c>
    </row>
    <row spans="1:5" r="5">
      <c t="s" s="4" r="A5">
        <v>85</v>
      </c>
      <c t="n" s="6" r="B5">
        <v>48132</v>
      </c>
      <c t="n" s="6" r="C5">
        <v>48610</v>
      </c>
      <c t="n" s="6" r="D5">
        <v>151802</v>
      </c>
      <c t="n" s="6" r="E5">
        <v>145702</v>
      </c>
    </row>
    <row spans="1:5" r="6">
      <c t="s" s="4" r="A6">
        <v>28</v>
      </c>
      <c t="n" s="6" r="B6">
        <v>81</v>
      </c>
      <c t="n" s="6" r="C6">
        <v>22</v>
      </c>
      <c t="n" s="6" r="D6">
        <v>242</v>
      </c>
      <c t="n" s="6" r="E6">
        <v>234</v>
      </c>
    </row>
    <row spans="1:5" r="7">
      <c t="s" s="4" r="A7">
        <v>86</v>
      </c>
      <c t="n" s="6" r="B7">
        <v>164460</v>
      </c>
      <c t="n" s="6" r="C7">
        <v>165543</v>
      </c>
      <c t="n" s="6" r="D7">
        <v>511110</v>
      </c>
      <c t="n" s="6" r="E7">
        <v>507129</v>
      </c>
    </row>
    <row spans="1:5" r="8">
      <c t="s" s="3" r="A8">
        <v>87</v>
      </c>
    </row>
    <row spans="1:5" r="9">
      <c t="s" s="4" r="A9">
        <v>88</v>
      </c>
      <c t="n" s="6" r="B9">
        <v>9396</v>
      </c>
      <c t="n" s="6" r="C9">
        <v>8753</v>
      </c>
      <c t="n" s="6" r="D9">
        <v>29647</v>
      </c>
      <c t="n" s="6" r="E9">
        <v>27499</v>
      </c>
    </row>
    <row spans="1:5" r="10">
      <c t="s" s="4" r="A10">
        <v>51</v>
      </c>
      <c t="n" s="6" r="B10">
        <v>752</v>
      </c>
      <c t="n" s="6" r="C10">
        <v>473</v>
      </c>
      <c t="n" s="6" r="D10">
        <v>1944</v>
      </c>
      <c t="n" s="6" r="E10">
        <v>967</v>
      </c>
    </row>
    <row spans="1:5" r="11">
      <c t="s" s="4" r="A11">
        <v>52</v>
      </c>
      <c t="n" s="6" r="B11">
        <v>248</v>
      </c>
      <c t="n" s="6" r="C11">
        <v>209</v>
      </c>
      <c t="n" s="6" r="D11">
        <v>694</v>
      </c>
      <c t="n" s="6" r="E11">
        <v>620</v>
      </c>
    </row>
    <row spans="1:5" r="12">
      <c t="s" s="4" r="A12">
        <v>89</v>
      </c>
      <c t="n" s="6" r="D12">
        <v>37</v>
      </c>
      <c t="n" s="6" r="E12">
        <v>791</v>
      </c>
    </row>
    <row spans="1:5" r="13">
      <c t="s" s="4" r="A13">
        <v>90</v>
      </c>
      <c t="n" s="6" r="B13">
        <v>10396</v>
      </c>
      <c t="n" s="6" r="C13">
        <v>9435</v>
      </c>
      <c t="n" s="6" r="D13">
        <v>32322</v>
      </c>
      <c t="n" s="6" r="E13">
        <v>29877</v>
      </c>
    </row>
    <row spans="1:5" r="14">
      <c t="s" s="4" r="A14">
        <v>91</v>
      </c>
      <c t="n" s="6" r="B14">
        <v>154064</v>
      </c>
      <c t="n" s="6" r="C14">
        <v>156108</v>
      </c>
      <c t="n" s="6" r="D14">
        <v>478788</v>
      </c>
      <c t="n" s="6" r="E14">
        <v>477252</v>
      </c>
    </row>
    <row spans="1:5" r="15">
      <c t="s" s="4" r="A15">
        <v>92</v>
      </c>
      <c t="n" s="6" r="B15">
        <v>2000</v>
      </c>
      <c t="n" s="6" r="C15">
        <v>5310</v>
      </c>
      <c t="n" s="6" r="D15">
        <v>22000</v>
      </c>
      <c t="n" s="6" r="E15">
        <v>7060</v>
      </c>
    </row>
    <row spans="1:5" r="16">
      <c t="s" s="4" r="A16">
        <v>93</v>
      </c>
      <c t="n" s="6" r="B16">
        <v>152064</v>
      </c>
      <c t="n" s="6" r="C16">
        <v>150798</v>
      </c>
      <c t="n" s="6" r="D16">
        <v>456788</v>
      </c>
      <c t="n" s="6" r="E16">
        <v>470192</v>
      </c>
    </row>
    <row spans="1:5" r="17">
      <c t="s" s="3" r="A17">
        <v>94</v>
      </c>
    </row>
    <row spans="1:5" r="18">
      <c t="s" s="4" r="A18">
        <v>95</v>
      </c>
      <c t="n" s="6" r="B18">
        <v>8764</v>
      </c>
      <c t="n" s="6" r="C18">
        <v>9082</v>
      </c>
      <c t="n" s="6" r="D18">
        <v>24984</v>
      </c>
      <c t="n" s="6" r="E18">
        <v>25310</v>
      </c>
    </row>
    <row spans="1:5" r="19">
      <c t="s" s="4" r="A19">
        <v>96</v>
      </c>
      <c t="n" s="6" r="B19">
        <v>5903</v>
      </c>
      <c t="n" s="6" r="C19">
        <v>5955</v>
      </c>
      <c t="n" s="6" r="D19">
        <v>17659</v>
      </c>
      <c t="n" s="6" r="E19">
        <v>17596</v>
      </c>
    </row>
    <row spans="1:5" r="20">
      <c t="s" s="4" r="A20">
        <v>97</v>
      </c>
      <c t="n" s="6" r="B20">
        <v>4698</v>
      </c>
      <c t="n" s="6" r="C20">
        <v>4438</v>
      </c>
      <c t="n" s="6" r="D20">
        <v>13898</v>
      </c>
      <c t="n" s="6" r="E20">
        <v>12806</v>
      </c>
    </row>
    <row spans="1:5" r="21">
      <c t="s" s="4" r="A21">
        <v>98</v>
      </c>
      <c t="n" s="6" r="B21">
        <v>1851</v>
      </c>
      <c t="n" s="6" r="C21">
        <v>1986</v>
      </c>
      <c t="n" s="6" r="D21">
        <v>5640</v>
      </c>
      <c t="n" s="6" r="E21">
        <v>6042</v>
      </c>
    </row>
    <row spans="1:5" r="22">
      <c t="s" s="4" r="A22">
        <v>99</v>
      </c>
      <c t="n" s="6" r="B22">
        <v>2143</v>
      </c>
      <c t="n" s="6" r="C22">
        <v>1770</v>
      </c>
      <c t="n" s="6" r="D22">
        <v>5386</v>
      </c>
      <c t="n" s="6" r="E22">
        <v>4431</v>
      </c>
    </row>
    <row spans="1:5" r="23">
      <c t="s" s="4" r="A23">
        <v>100</v>
      </c>
      <c t="n" s="6" r="B23">
        <v>1213</v>
      </c>
      <c t="n" s="6" r="C23">
        <v>1596</v>
      </c>
      <c t="n" s="6" r="D23">
        <v>3789</v>
      </c>
      <c t="n" s="6" r="E23">
        <v>4546</v>
      </c>
    </row>
    <row spans="1:5" r="24">
      <c t="s" s="4" r="A24">
        <v>101</v>
      </c>
      <c t="n" s="6" r="B24">
        <v>37</v>
      </c>
      <c t="n" s="6" r="C24">
        <v>173</v>
      </c>
      <c t="n" s="6" r="D24">
        <v>1389</v>
      </c>
      <c t="n" s="6" r="E24">
        <v>1822</v>
      </c>
    </row>
    <row spans="1:5" r="25">
      <c t="s" s="4" r="A25">
        <v>102</v>
      </c>
      <c t="n" s="6" r="B25">
        <v>5075</v>
      </c>
      <c t="n" s="6" r="C25">
        <v>6780</v>
      </c>
      <c t="n" s="6" r="D25">
        <v>16205</v>
      </c>
      <c t="n" s="6" r="E25">
        <v>17945</v>
      </c>
    </row>
    <row spans="1:5" r="26">
      <c t="s" s="4" r="A26">
        <v>103</v>
      </c>
      <c t="n" s="6" r="B26">
        <v>29684</v>
      </c>
      <c t="n" s="6" r="C26">
        <v>31780</v>
      </c>
      <c t="n" s="6" r="D26">
        <v>88950</v>
      </c>
      <c t="n" s="6" r="E26">
        <v>90498</v>
      </c>
    </row>
    <row spans="1:5" r="27">
      <c t="s" s="3" r="A27">
        <v>104</v>
      </c>
    </row>
    <row spans="1:5" r="28">
      <c t="s" s="4" r="A28">
        <v>105</v>
      </c>
      <c t="n" s="6" r="B28">
        <v>48328</v>
      </c>
      <c t="n" s="6" r="C28">
        <v>46587</v>
      </c>
      <c t="n" s="6" r="D28">
        <v>146666</v>
      </c>
      <c t="n" s="6" r="E28">
        <v>144372</v>
      </c>
    </row>
    <row spans="1:5" r="29">
      <c t="s" s="4" r="A29">
        <v>106</v>
      </c>
      <c t="n" s="6" r="B29">
        <v>5997</v>
      </c>
      <c t="n" s="6" r="C29">
        <v>6088</v>
      </c>
      <c t="n" s="6" r="D29">
        <v>17362</v>
      </c>
      <c t="n" s="6" r="E29">
        <v>17864</v>
      </c>
    </row>
    <row spans="1:5" r="30">
      <c t="s" s="4" r="A30">
        <v>107</v>
      </c>
      <c t="n" s="6" r="B30">
        <v>4207</v>
      </c>
      <c t="n" s="6" r="C30">
        <v>3924</v>
      </c>
      <c t="n" s="6" r="D30">
        <v>12801</v>
      </c>
      <c t="n" s="6" r="E30">
        <v>11786</v>
      </c>
    </row>
    <row spans="1:5" r="31">
      <c t="s" s="4" r="A31">
        <v>108</v>
      </c>
      <c t="n" s="6" r="B31">
        <v>3434</v>
      </c>
      <c t="n" s="6" r="C31">
        <v>3366</v>
      </c>
      <c t="n" s="6" r="D31">
        <v>10311</v>
      </c>
      <c t="n" s="6" r="E31">
        <v>11973</v>
      </c>
    </row>
    <row spans="1:5" r="32">
      <c t="s" s="4" r="A32">
        <v>109</v>
      </c>
      <c t="n" s="6" r="B32">
        <v>2418</v>
      </c>
      <c t="n" s="6" r="C32">
        <v>2356</v>
      </c>
      <c t="n" s="6" r="D32">
        <v>6974</v>
      </c>
      <c t="n" s="6" r="E32">
        <v>7235</v>
      </c>
    </row>
    <row spans="1:5" r="33">
      <c t="s" s="4" r="A33">
        <v>110</v>
      </c>
      <c t="n" s="6" r="B33">
        <v>3289</v>
      </c>
      <c t="n" s="6" r="C33">
        <v>3313</v>
      </c>
      <c t="n" s="6" r="D33">
        <v>9924</v>
      </c>
      <c t="n" s="6" r="E33">
        <v>9649</v>
      </c>
    </row>
    <row spans="1:5" r="34">
      <c t="s" s="4" r="A34">
        <v>111</v>
      </c>
      <c t="n" s="6" r="B34">
        <v>2870</v>
      </c>
      <c t="n" s="6" r="C34">
        <v>2663</v>
      </c>
      <c t="n" s="6" r="D34">
        <v>8790</v>
      </c>
      <c t="n" s="6" r="E34">
        <v>8307</v>
      </c>
    </row>
    <row spans="1:5" r="35">
      <c t="s" s="4" r="A35">
        <v>112</v>
      </c>
      <c t="n" s="6" r="B35">
        <v>44</v>
      </c>
      <c t="n" s="6" r="C35">
        <v>123</v>
      </c>
      <c t="n" s="6" r="D35">
        <v>136</v>
      </c>
      <c t="n" s="6" r="E35">
        <v>384</v>
      </c>
    </row>
    <row spans="1:5" r="36">
      <c t="s" s="4" r="A36">
        <v>102</v>
      </c>
      <c t="n" s="6" r="B36">
        <v>8889</v>
      </c>
      <c t="n" s="6" r="C36">
        <v>8010</v>
      </c>
      <c t="n" s="6" r="D36">
        <v>26275</v>
      </c>
      <c t="n" s="6" r="E36">
        <v>24057</v>
      </c>
    </row>
    <row spans="1:5" r="37">
      <c t="s" s="4" r="A37">
        <v>113</v>
      </c>
      <c t="n" s="6" r="B37">
        <v>79476</v>
      </c>
      <c t="n" s="6" r="C37">
        <v>76430</v>
      </c>
      <c t="n" s="6" r="D37">
        <v>239239</v>
      </c>
      <c t="n" s="6" r="E37">
        <v>235627</v>
      </c>
    </row>
    <row spans="1:5" r="38">
      <c t="s" s="4" r="A38">
        <v>114</v>
      </c>
      <c t="n" s="6" r="B38">
        <v>102272</v>
      </c>
      <c t="n" s="6" r="C38">
        <v>106148</v>
      </c>
      <c t="n" s="6" r="D38">
        <v>306499</v>
      </c>
      <c t="n" s="6" r="E38">
        <v>325063</v>
      </c>
    </row>
    <row spans="1:5" r="39">
      <c t="s" s="4" r="A39">
        <v>115</v>
      </c>
      <c t="n" s="6" r="B39">
        <v>33621</v>
      </c>
      <c t="n" s="6" r="C39">
        <v>35550</v>
      </c>
      <c t="n" s="6" r="D39">
        <v>100826</v>
      </c>
      <c t="n" s="6" r="E39">
        <v>108892</v>
      </c>
    </row>
    <row spans="1:5" r="40">
      <c t="s" s="4" r="A40">
        <v>116</v>
      </c>
      <c t="n" s="7" r="B40">
        <v>68651</v>
      </c>
      <c t="n" s="7" r="C40">
        <v>70598</v>
      </c>
      <c t="n" s="7" r="D40">
        <v>205673</v>
      </c>
      <c t="n" s="7" r="E40">
        <v>216171</v>
      </c>
    </row>
    <row spans="1:5" r="41">
      <c t="s" s="3" r="A41">
        <v>117</v>
      </c>
    </row>
    <row spans="1:5" r="42">
      <c t="s" s="4" r="A42">
        <v>118</v>
      </c>
      <c t="n" s="8" r="B42">
        <v>0.99</v>
      </c>
      <c t="n" s="8" r="C42">
        <v>1.01</v>
      </c>
      <c t="n" s="8" r="D42">
        <v>2.95</v>
      </c>
      <c t="n" s="8" r="E42">
        <v>3.09</v>
      </c>
    </row>
    <row spans="1:5" r="43">
      <c t="s" s="4" r="A43">
        <v>119</v>
      </c>
      <c t="n" s="8" r="B43">
        <v>0.99</v>
      </c>
      <c t="n" s="8" r="C43">
        <v>1.01</v>
      </c>
      <c t="n" s="8" r="D43">
        <v>2.95</v>
      </c>
      <c t="n" s="8" r="E43">
        <v>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50</v>
      </c>
      <c t="s" s="2" r="C1">
        <v>2</v>
      </c>
      <c t="s" s="2" r="D1">
        <v>25</v>
      </c>
      <c t="s" s="2" r="E1">
        <v>82</v>
      </c>
    </row>
    <row spans="1:5" r="2">
      <c t="s" s="3" r="A2">
        <v>375</v>
      </c>
    </row>
    <row spans="1:5" r="3">
      <c t="s" s="4" r="A3">
        <v>34</v>
      </c>
      <c t="n" s="7" r="C3">
        <v>9518857</v>
      </c>
      <c t="n" s="7" r="D3">
        <v>9414656</v>
      </c>
      <c t="n" s="7" r="E3">
        <v>9192424</v>
      </c>
    </row>
    <row spans="1:5" r="4">
      <c t="s" s="4" r="A4">
        <v>444</v>
      </c>
    </row>
    <row spans="1:5" r="5">
      <c t="s" s="3" r="A5">
        <v>375</v>
      </c>
    </row>
    <row spans="1:5" r="6">
      <c t="s" s="4" r="A6">
        <v>34</v>
      </c>
      <c t="n" s="6" r="C6">
        <v>43850</v>
      </c>
      <c t="n" s="6" r="D6">
        <v>40325</v>
      </c>
    </row>
    <row spans="1:5" r="7">
      <c t="s" s="4" r="A7">
        <v>445</v>
      </c>
    </row>
    <row spans="1:5" r="8">
      <c t="s" s="3" r="A8">
        <v>375</v>
      </c>
    </row>
    <row spans="1:5" r="9">
      <c t="s" s="4" r="A9">
        <v>34</v>
      </c>
      <c t="s" s="4" r="B9">
        <v>383</v>
      </c>
      <c t="n" s="6" r="C9">
        <v>43451</v>
      </c>
      <c t="n" s="6" r="D9">
        <v>39711</v>
      </c>
    </row>
    <row spans="1:5" r="10">
      <c t="s" s="4" r="A10">
        <v>451</v>
      </c>
    </row>
    <row spans="1:5" r="11">
      <c t="s" s="3" r="A11">
        <v>375</v>
      </c>
    </row>
    <row spans="1:5" r="12">
      <c t="s" s="4" r="A12">
        <v>34</v>
      </c>
      <c t="n" s="7" r="C12">
        <v>318</v>
      </c>
      <c t="n" s="7" r="D12">
        <v>681</v>
      </c>
    </row>
    <row spans="1:5" r="13">
      <c t="n" r="A13"/>
    </row>
    <row spans="1:5" r="14">
      <c t="s" s="4" r="A14">
        <v>383</v>
      </c>
      <c t="s" s="4" r="B14">
        <v>449</v>
      </c>
    </row>
  </sheetData>
  <mergeCells count="3">
    <mergeCell ref="A1:B1"/>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25</v>
      </c>
    </row>
    <row spans="1:3" r="2">
      <c t="s" s="3" r="A2">
        <v>453</v>
      </c>
    </row>
    <row spans="1:3" r="3">
      <c t="s" s="4" r="A3">
        <v>454</v>
      </c>
      <c t="n" s="7" r="B3">
        <v>61570</v>
      </c>
      <c t="n" s="7" r="C3">
        <v>79802</v>
      </c>
    </row>
    <row spans="1:3" r="4">
      <c t="s" s="4" r="A4">
        <v>455</v>
      </c>
      <c t="n" s="6" r="B4">
        <v>28155</v>
      </c>
      <c t="n" s="6" r="C4">
        <v>39976</v>
      </c>
    </row>
    <row spans="1:3" r="5">
      <c t="s" s="4" r="A5">
        <v>456</v>
      </c>
      <c t="n" s="7" r="B5">
        <v>33415</v>
      </c>
      <c t="n" s="7" r="C5">
        <v>398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81</v>
      </c>
      <c t="s" s="2" r="D1">
        <v>1</v>
      </c>
    </row>
    <row spans="1:5" r="2">
      <c t="s" s="2" r="B2">
        <v>2</v>
      </c>
      <c t="s" s="2" r="C2">
        <v>82</v>
      </c>
      <c t="s" s="2" r="D2">
        <v>2</v>
      </c>
      <c t="s" s="2" r="E2">
        <v>82</v>
      </c>
    </row>
    <row spans="1:5" r="3">
      <c t="s" s="3" r="A3">
        <v>453</v>
      </c>
    </row>
    <row spans="1:5" r="4">
      <c t="s" s="4" r="A4">
        <v>458</v>
      </c>
      <c t="n" s="7" r="B4">
        <v>12015</v>
      </c>
      <c t="n" s="7" r="C4">
        <v>6351</v>
      </c>
      <c t="n" s="7" r="D4">
        <v>5664</v>
      </c>
      <c t="n" s="7" r="E4">
        <v>9867</v>
      </c>
    </row>
    <row spans="1:5" r="5">
      <c t="s" s="4" r="A5">
        <v>459</v>
      </c>
      <c t="n" s="6" r="D5">
        <v>10222</v>
      </c>
    </row>
    <row spans="1:5" r="6">
      <c t="s" s="4" r="A6">
        <v>460</v>
      </c>
      <c t="n" s="6" r="B6">
        <v>1378</v>
      </c>
      <c t="n" s="6" r="C6">
        <v>3940</v>
      </c>
      <c t="n" s="6" r="D6">
        <v>8809</v>
      </c>
      <c t="n" s="6" r="E6">
        <v>12572</v>
      </c>
    </row>
    <row spans="1:5" r="7">
      <c t="s" s="4" r="A7">
        <v>461</v>
      </c>
      <c t="n" s="6" r="B7">
        <v>-2324</v>
      </c>
      <c t="n" s="6" r="C7">
        <v>-3974</v>
      </c>
      <c t="n" s="6" r="D7">
        <v>-13626</v>
      </c>
      <c t="n" s="6" r="E7">
        <v>-16122</v>
      </c>
    </row>
    <row spans="1:5" r="8">
      <c t="s" s="4" r="A8">
        <v>458</v>
      </c>
      <c t="n" s="7" r="B8">
        <v>11069</v>
      </c>
      <c t="n" s="7" r="C8">
        <v>6317</v>
      </c>
      <c t="n" s="7" r="D8">
        <v>11069</v>
      </c>
      <c t="n" s="7" r="E8">
        <v>63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5</v>
      </c>
    </row>
    <row spans="1:3" r="2">
      <c t="s" s="3" r="A2">
        <v>453</v>
      </c>
    </row>
    <row spans="1:3" r="3">
      <c t="s" s="4" r="A3">
        <v>454</v>
      </c>
      <c t="n" s="7" r="B3">
        <v>1236411</v>
      </c>
      <c t="n" s="7" r="C3">
        <v>1430501</v>
      </c>
    </row>
    <row spans="1:3" r="4">
      <c t="s" s="4" r="A4">
        <v>455</v>
      </c>
      <c t="n" s="6" r="B4">
        <v>39360</v>
      </c>
      <c t="n" s="6" r="C4">
        <v>54734</v>
      </c>
    </row>
    <row spans="1:3" r="5">
      <c t="s" s="4" r="A5">
        <v>456</v>
      </c>
      <c t="n" s="7" r="B5">
        <v>1197051</v>
      </c>
      <c t="n" s="7" r="C5">
        <v>13757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3</v>
      </c>
      <c t="s" s="2" r="B1">
        <v>81</v>
      </c>
      <c t="s" s="2" r="D1">
        <v>1</v>
      </c>
    </row>
    <row spans="1:5" r="2">
      <c t="s" s="2" r="B2">
        <v>2</v>
      </c>
      <c t="s" s="2" r="C2">
        <v>82</v>
      </c>
      <c t="s" s="2" r="D2">
        <v>2</v>
      </c>
      <c t="s" s="2" r="E2">
        <v>82</v>
      </c>
    </row>
    <row spans="1:5" r="3">
      <c t="s" s="3" r="A3">
        <v>453</v>
      </c>
    </row>
    <row spans="1:5" r="4">
      <c t="s" s="4" r="A4">
        <v>458</v>
      </c>
      <c t="n" s="7" r="B4">
        <v>44672</v>
      </c>
      <c t="n" s="7" r="C4">
        <v>67895</v>
      </c>
      <c t="n" s="7" r="D4">
        <v>54734</v>
      </c>
      <c t="n" s="7" r="E4">
        <v>89105</v>
      </c>
    </row>
    <row spans="1:5" r="5">
      <c t="s" s="4" r="A5">
        <v>459</v>
      </c>
      <c t="n" s="6" r="D5">
        <v>3491</v>
      </c>
    </row>
    <row spans="1:5" r="6">
      <c t="s" s="4" r="A6">
        <v>464</v>
      </c>
      <c t="n" s="6" r="B6">
        <v>-16</v>
      </c>
      <c t="n" s="6" r="C6">
        <v>-16</v>
      </c>
      <c t="n" s="6" r="D6">
        <v>-1073</v>
      </c>
      <c t="n" s="6" r="E6">
        <v>-125</v>
      </c>
    </row>
    <row spans="1:5" r="7">
      <c t="s" s="4" r="A7">
        <v>461</v>
      </c>
      <c t="n" s="6" r="B7">
        <v>-5296</v>
      </c>
      <c t="n" s="6" r="C7">
        <v>-7060</v>
      </c>
      <c t="n" s="6" r="D7">
        <v>-17792</v>
      </c>
      <c t="n" s="6" r="E7">
        <v>-28161</v>
      </c>
    </row>
    <row spans="1:5" r="8">
      <c t="s" s="4" r="A8">
        <v>458</v>
      </c>
      <c t="n" s="7" r="B8">
        <v>39360</v>
      </c>
      <c t="n" s="7" r="C8">
        <v>60819</v>
      </c>
      <c t="n" s="7" r="D8">
        <v>39360</v>
      </c>
      <c t="n" s="7" r="E8">
        <v>608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5</v>
      </c>
      <c t="s" s="2" r="B1">
        <v>1</v>
      </c>
      <c t="s" s="2" r="C1">
        <v>319</v>
      </c>
    </row>
    <row spans="1:3" r="2">
      <c t="s" s="2" r="B2">
        <v>2</v>
      </c>
      <c t="s" s="2" r="C2">
        <v>25</v>
      </c>
    </row>
    <row spans="1:3" r="3">
      <c t="s" s="3" r="A3">
        <v>453</v>
      </c>
    </row>
    <row spans="1:3" r="4">
      <c t="s" s="4" r="A4">
        <v>466</v>
      </c>
      <c t="n" s="7" r="B4">
        <v>25581</v>
      </c>
      <c t="n" s="7" r="C4">
        <v>17786</v>
      </c>
    </row>
    <row spans="1:3" r="5">
      <c t="s" s="4" r="A5">
        <v>467</v>
      </c>
      <c t="n" s="6" r="B5">
        <v>26605</v>
      </c>
      <c t="n" s="6" r="C5">
        <v>18893</v>
      </c>
    </row>
    <row spans="1:3" r="6">
      <c t="s" s="4" r="A6">
        <v>468</v>
      </c>
      <c t="n" s="6" r="B6">
        <v>21685</v>
      </c>
      <c t="n" s="6" r="C6">
        <v>21234</v>
      </c>
    </row>
    <row spans="1:3" r="7">
      <c t="s" s="4" r="A7">
        <v>469</v>
      </c>
      <c t="n" s="6" r="B7">
        <v>14861</v>
      </c>
      <c t="n" s="6" r="C7">
        <v>15612</v>
      </c>
    </row>
    <row spans="1:3" r="8">
      <c t="s" s="4" r="A8">
        <v>470</v>
      </c>
      <c t="n" s="6" r="B8">
        <v>16338</v>
      </c>
      <c t="n" s="6" r="C8">
        <v>19088</v>
      </c>
    </row>
    <row spans="1:3" r="9">
      <c t="s" s="4" r="A9">
        <v>471</v>
      </c>
      <c t="n" s="6" r="B9">
        <v>5855</v>
      </c>
      <c t="n" s="6" r="C9">
        <v>7535</v>
      </c>
    </row>
    <row spans="1:3" r="10">
      <c t="s" s="4" r="A10">
        <v>472</v>
      </c>
      <c t="n" s="6" r="B10">
        <v>15239</v>
      </c>
      <c t="n" s="6" r="C10">
        <v>10055</v>
      </c>
    </row>
    <row spans="1:3" r="11">
      <c t="s" s="4" r="A11">
        <v>473</v>
      </c>
      <c t="n" s="6" r="B11">
        <v>40442</v>
      </c>
      <c t="n" s="6" r="C11">
        <v>33398</v>
      </c>
    </row>
    <row spans="1:3" r="12">
      <c t="s" s="4" r="A12">
        <v>474</v>
      </c>
      <c t="n" s="6" r="B12">
        <v>42943</v>
      </c>
      <c t="n" s="6" r="C12">
        <v>37981</v>
      </c>
    </row>
    <row spans="1:3" r="13">
      <c t="s" s="4" r="A13">
        <v>475</v>
      </c>
      <c t="n" s="6" r="B13">
        <v>36924</v>
      </c>
      <c t="n" s="6" r="C13">
        <v>31289</v>
      </c>
    </row>
    <row spans="1:3" r="14">
      <c t="s" s="4" r="A14">
        <v>380</v>
      </c>
    </row>
    <row spans="1:3" r="15">
      <c t="s" s="3" r="A15">
        <v>453</v>
      </c>
    </row>
    <row spans="1:3" r="16">
      <c t="s" s="4" r="A16">
        <v>466</v>
      </c>
      <c t="n" s="6" r="B16">
        <v>177</v>
      </c>
      <c t="n" s="6" r="C16">
        <v>33</v>
      </c>
    </row>
    <row spans="1:3" r="17">
      <c t="s" s="4" r="A17">
        <v>467</v>
      </c>
      <c t="n" s="6" r="B17">
        <v>494</v>
      </c>
      <c t="n" s="6" r="C17">
        <v>346</v>
      </c>
    </row>
    <row spans="1:3" r="18">
      <c t="s" s="4" r="A18">
        <v>468</v>
      </c>
      <c t="n" s="6" r="B18">
        <v>105</v>
      </c>
      <c t="n" s="6" r="C18">
        <v>142</v>
      </c>
    </row>
    <row spans="1:3" r="19">
      <c t="s" s="4" r="A19">
        <v>469</v>
      </c>
      <c t="n" s="6" r="C19">
        <v>7</v>
      </c>
    </row>
    <row spans="1:3" r="20">
      <c t="s" s="4" r="A20">
        <v>470</v>
      </c>
      <c t="n" s="6" r="C20">
        <v>11</v>
      </c>
    </row>
    <row spans="1:3" r="21">
      <c t="s" s="4" r="A21">
        <v>471</v>
      </c>
      <c t="n" s="6" r="C21">
        <v>2</v>
      </c>
    </row>
    <row spans="1:3" r="22">
      <c t="s" s="4" r="A22">
        <v>472</v>
      </c>
      <c t="n" s="6" r="B22">
        <v>4</v>
      </c>
      <c t="n" s="6" r="C22">
        <v>141</v>
      </c>
    </row>
    <row spans="1:3" r="23">
      <c t="s" s="4" r="A23">
        <v>473</v>
      </c>
      <c t="n" s="6" r="B23">
        <v>177</v>
      </c>
      <c t="n" s="6" r="C23">
        <v>40</v>
      </c>
    </row>
    <row spans="1:3" r="24">
      <c t="s" s="4" r="A24">
        <v>474</v>
      </c>
      <c t="n" s="6" r="B24">
        <v>494</v>
      </c>
      <c t="n" s="6" r="C24">
        <v>357</v>
      </c>
    </row>
    <row spans="1:3" r="25">
      <c t="s" s="4" r="A25">
        <v>475</v>
      </c>
      <c t="n" s="6" r="B25">
        <v>109</v>
      </c>
      <c t="n" s="6" r="C25">
        <v>283</v>
      </c>
    </row>
    <row spans="1:3" r="26">
      <c t="s" s="4" r="A26">
        <v>429</v>
      </c>
    </row>
    <row spans="1:3" r="27">
      <c t="s" s="3" r="A27">
        <v>453</v>
      </c>
    </row>
    <row spans="1:3" r="28">
      <c t="s" s="4" r="A28">
        <v>466</v>
      </c>
      <c t="n" s="6" r="B28">
        <v>10</v>
      </c>
      <c t="n" s="6" r="C28">
        <v>20</v>
      </c>
    </row>
    <row spans="1:3" r="29">
      <c t="s" s="4" r="A29">
        <v>467</v>
      </c>
      <c t="n" s="6" r="B29">
        <v>15</v>
      </c>
      <c t="n" s="6" r="C29">
        <v>23</v>
      </c>
    </row>
    <row spans="1:3" r="30">
      <c t="s" s="4" r="A30">
        <v>468</v>
      </c>
      <c t="n" s="6" r="B30">
        <v>15</v>
      </c>
      <c t="n" s="6" r="C30">
        <v>10</v>
      </c>
    </row>
    <row spans="1:3" r="31">
      <c t="s" s="4" r="A31">
        <v>469</v>
      </c>
      <c t="n" s="6" r="B31">
        <v>238</v>
      </c>
      <c t="n" s="6" r="C31">
        <v>189</v>
      </c>
    </row>
    <row spans="1:3" r="32">
      <c t="s" s="4" r="A32">
        <v>470</v>
      </c>
      <c t="n" s="6" r="B32">
        <v>262</v>
      </c>
      <c t="n" s="6" r="C32">
        <v>201</v>
      </c>
    </row>
    <row spans="1:3" r="33">
      <c t="s" s="4" r="A33">
        <v>471</v>
      </c>
      <c t="n" s="6" r="B33">
        <v>102</v>
      </c>
      <c t="n" s="6" r="C33">
        <v>52</v>
      </c>
    </row>
    <row spans="1:3" r="34">
      <c t="s" s="4" r="A34">
        <v>472</v>
      </c>
      <c t="n" s="6" r="B34">
        <v>214</v>
      </c>
      <c t="n" s="6" r="C34">
        <v>118</v>
      </c>
    </row>
    <row spans="1:3" r="35">
      <c t="s" s="4" r="A35">
        <v>473</v>
      </c>
      <c t="n" s="6" r="B35">
        <v>248</v>
      </c>
      <c t="n" s="6" r="C35">
        <v>209</v>
      </c>
    </row>
    <row spans="1:3" r="36">
      <c t="s" s="4" r="A36">
        <v>474</v>
      </c>
      <c t="n" s="6" r="B36">
        <v>277</v>
      </c>
      <c t="n" s="6" r="C36">
        <v>224</v>
      </c>
    </row>
    <row spans="1:3" r="37">
      <c t="s" s="4" r="A37">
        <v>475</v>
      </c>
      <c t="n" s="6" r="B37">
        <v>229</v>
      </c>
      <c t="n" s="6" r="C37">
        <v>128</v>
      </c>
    </row>
    <row spans="1:3" r="38">
      <c t="s" s="4" r="A38">
        <v>381</v>
      </c>
    </row>
    <row spans="1:3" r="39">
      <c t="s" s="3" r="A39">
        <v>453</v>
      </c>
    </row>
    <row spans="1:3" r="40">
      <c t="s" s="4" r="A40">
        <v>466</v>
      </c>
      <c t="n" s="6" r="B40">
        <v>1822</v>
      </c>
      <c t="n" s="6" r="C40">
        <v>1206</v>
      </c>
    </row>
    <row spans="1:3" r="41">
      <c t="s" s="4" r="A41">
        <v>467</v>
      </c>
      <c t="n" s="6" r="B41">
        <v>2024</v>
      </c>
      <c t="n" s="6" r="C41">
        <v>1365</v>
      </c>
    </row>
    <row spans="1:3" r="42">
      <c t="s" s="4" r="A42">
        <v>468</v>
      </c>
      <c t="n" s="6" r="B42">
        <v>1514</v>
      </c>
      <c t="n" s="6" r="C42">
        <v>1458</v>
      </c>
    </row>
    <row spans="1:3" r="43">
      <c t="s" s="4" r="A43">
        <v>469</v>
      </c>
      <c t="n" s="6" r="B43">
        <v>459</v>
      </c>
      <c t="n" s="6" r="C43">
        <v>379</v>
      </c>
    </row>
    <row spans="1:3" r="44">
      <c t="s" s="4" r="A44">
        <v>470</v>
      </c>
      <c t="n" s="6" r="B44">
        <v>482</v>
      </c>
      <c t="n" s="6" r="C44">
        <v>386</v>
      </c>
    </row>
    <row spans="1:3" r="45">
      <c t="s" s="4" r="A45">
        <v>471</v>
      </c>
      <c t="n" s="6" r="B45">
        <v>140</v>
      </c>
      <c t="n" s="6" r="C45">
        <v>93</v>
      </c>
    </row>
    <row spans="1:3" r="46">
      <c t="s" s="4" r="A46">
        <v>472</v>
      </c>
      <c t="n" s="6" r="B46">
        <v>419</v>
      </c>
      <c t="n" s="6" r="C46">
        <v>902</v>
      </c>
    </row>
    <row spans="1:3" r="47">
      <c t="s" s="4" r="A47">
        <v>473</v>
      </c>
      <c t="n" s="6" r="B47">
        <v>2281</v>
      </c>
      <c t="n" s="6" r="C47">
        <v>1585</v>
      </c>
    </row>
    <row spans="1:3" r="48">
      <c t="s" s="4" r="A48">
        <v>474</v>
      </c>
      <c t="n" s="6" r="B48">
        <v>2506</v>
      </c>
      <c t="n" s="6" r="C48">
        <v>1751</v>
      </c>
    </row>
    <row spans="1:3" r="49">
      <c t="s" s="4" r="A49">
        <v>475</v>
      </c>
      <c t="n" s="6" r="B49">
        <v>1933</v>
      </c>
      <c t="n" s="6" r="C49">
        <v>2360</v>
      </c>
    </row>
    <row spans="1:3" r="50">
      <c t="s" s="4" r="A50">
        <v>385</v>
      </c>
    </row>
    <row spans="1:3" r="51">
      <c t="s" s="3" r="A51">
        <v>453</v>
      </c>
    </row>
    <row spans="1:3" r="52">
      <c t="s" s="4" r="A52">
        <v>466</v>
      </c>
      <c t="n" s="6" r="B52">
        <v>12820</v>
      </c>
      <c t="n" s="6" r="C52">
        <v>15115</v>
      </c>
    </row>
    <row spans="1:3" r="53">
      <c t="s" s="4" r="A53">
        <v>467</v>
      </c>
      <c t="n" s="6" r="B53">
        <v>12936</v>
      </c>
      <c t="n" s="6" r="C53">
        <v>15398</v>
      </c>
    </row>
    <row spans="1:3" r="54">
      <c t="s" s="4" r="A54">
        <v>468</v>
      </c>
      <c t="n" s="6" r="B54">
        <v>13968</v>
      </c>
      <c t="n" s="6" r="C54">
        <v>10104</v>
      </c>
    </row>
    <row spans="1:3" r="55">
      <c t="s" s="4" r="A55">
        <v>469</v>
      </c>
      <c t="n" s="6" r="B55">
        <v>69</v>
      </c>
      <c t="n" s="6" r="C55">
        <v>262</v>
      </c>
    </row>
    <row spans="1:3" r="56">
      <c t="s" s="4" r="A56">
        <v>470</v>
      </c>
      <c t="n" s="6" r="B56">
        <v>69</v>
      </c>
      <c t="n" s="6" r="C56">
        <v>1857</v>
      </c>
    </row>
    <row spans="1:3" r="57">
      <c t="s" s="4" r="A57">
        <v>471</v>
      </c>
      <c t="n" s="6" r="B57">
        <v>13</v>
      </c>
      <c t="n" s="6" r="C57">
        <v>262</v>
      </c>
    </row>
    <row spans="1:3" r="58">
      <c t="s" s="4" r="A58">
        <v>472</v>
      </c>
      <c t="n" s="6" r="B58">
        <v>166</v>
      </c>
      <c t="n" s="6" r="C58">
        <v>162</v>
      </c>
    </row>
    <row spans="1:3" r="59">
      <c t="s" s="4" r="A59">
        <v>473</v>
      </c>
      <c t="n" s="6" r="B59">
        <v>12889</v>
      </c>
      <c t="n" s="6" r="C59">
        <v>15377</v>
      </c>
    </row>
    <row spans="1:3" r="60">
      <c t="s" s="4" r="A60">
        <v>474</v>
      </c>
      <c t="n" s="6" r="B60">
        <v>13005</v>
      </c>
      <c t="n" s="6" r="C60">
        <v>17255</v>
      </c>
    </row>
    <row spans="1:3" r="61">
      <c t="s" s="4" r="A61">
        <v>475</v>
      </c>
      <c t="n" s="6" r="B61">
        <v>14134</v>
      </c>
      <c t="n" s="6" r="C61">
        <v>10266</v>
      </c>
    </row>
    <row spans="1:3" r="62">
      <c t="s" s="4" r="A62">
        <v>379</v>
      </c>
    </row>
    <row spans="1:3" r="63">
      <c t="s" s="3" r="A63">
        <v>453</v>
      </c>
    </row>
    <row spans="1:3" r="64">
      <c t="s" s="4" r="A64">
        <v>466</v>
      </c>
      <c t="n" s="6" r="B64">
        <v>10663</v>
      </c>
      <c t="n" s="6" r="C64">
        <v>1354</v>
      </c>
    </row>
    <row spans="1:3" r="65">
      <c t="s" s="4" r="A65">
        <v>467</v>
      </c>
      <c t="n" s="6" r="B65">
        <v>10957</v>
      </c>
      <c t="n" s="6" r="C65">
        <v>1630</v>
      </c>
    </row>
    <row spans="1:3" r="66">
      <c t="s" s="4" r="A66">
        <v>468</v>
      </c>
      <c t="n" s="6" r="B66">
        <v>6009</v>
      </c>
      <c t="n" s="6" r="C66">
        <v>5419</v>
      </c>
    </row>
    <row spans="1:3" r="67">
      <c t="s" s="4" r="A67">
        <v>469</v>
      </c>
      <c t="n" s="6" r="B67">
        <v>14021</v>
      </c>
      <c t="n" s="6" r="C67">
        <v>14594</v>
      </c>
    </row>
    <row spans="1:3" r="68">
      <c t="s" s="4" r="A68">
        <v>470</v>
      </c>
      <c t="n" s="6" r="B68">
        <v>15418</v>
      </c>
      <c t="n" s="6" r="C68">
        <v>16413</v>
      </c>
    </row>
    <row spans="1:3" r="69">
      <c t="s" s="4" r="A69">
        <v>471</v>
      </c>
      <c t="n" s="6" r="B69">
        <v>5554</v>
      </c>
      <c t="n" s="6" r="C69">
        <v>7082</v>
      </c>
    </row>
    <row spans="1:3" r="70">
      <c t="s" s="4" r="A70">
        <v>472</v>
      </c>
      <c t="n" s="6" r="B70">
        <v>14308</v>
      </c>
      <c t="n" s="6" r="C70">
        <v>8524</v>
      </c>
    </row>
    <row spans="1:3" r="71">
      <c t="s" s="4" r="A71">
        <v>473</v>
      </c>
      <c t="n" s="6" r="B71">
        <v>24684</v>
      </c>
      <c t="n" s="6" r="C71">
        <v>15948</v>
      </c>
    </row>
    <row spans="1:3" r="72">
      <c t="s" s="4" r="A72">
        <v>474</v>
      </c>
      <c t="n" s="6" r="B72">
        <v>26375</v>
      </c>
      <c t="n" s="6" r="C72">
        <v>18043</v>
      </c>
    </row>
    <row spans="1:3" r="73">
      <c t="s" s="4" r="A73">
        <v>475</v>
      </c>
      <c t="n" s="6" r="B73">
        <v>20317</v>
      </c>
      <c t="n" s="6" r="C73">
        <v>13943</v>
      </c>
    </row>
    <row spans="1:3" r="74">
      <c t="s" s="4" r="A74">
        <v>388</v>
      </c>
    </row>
    <row spans="1:3" r="75">
      <c t="s" s="3" r="A75">
        <v>453</v>
      </c>
    </row>
    <row spans="1:3" r="76">
      <c t="s" s="4" r="A76">
        <v>466</v>
      </c>
      <c t="n" s="6" r="B76">
        <v>89</v>
      </c>
      <c t="n" s="6" r="C76">
        <v>58</v>
      </c>
    </row>
    <row spans="1:3" r="77">
      <c t="s" s="4" r="A77">
        <v>467</v>
      </c>
      <c t="n" s="6" r="B77">
        <v>179</v>
      </c>
      <c t="n" s="6" r="C77">
        <v>131</v>
      </c>
    </row>
    <row spans="1:3" r="78">
      <c t="s" s="4" r="A78">
        <v>468</v>
      </c>
      <c t="n" s="6" r="B78">
        <v>74</v>
      </c>
      <c t="n" s="6" r="C78">
        <v>4101</v>
      </c>
    </row>
    <row spans="1:3" r="79">
      <c t="s" s="4" r="A79">
        <v>469</v>
      </c>
      <c t="n" s="6" r="B79">
        <v>74</v>
      </c>
      <c t="n" s="6" r="C79">
        <v>181</v>
      </c>
    </row>
    <row spans="1:3" r="80">
      <c t="s" s="4" r="A80">
        <v>470</v>
      </c>
      <c t="n" s="6" r="B80">
        <v>107</v>
      </c>
      <c t="n" s="6" r="C80">
        <v>220</v>
      </c>
    </row>
    <row spans="1:3" r="81">
      <c t="s" s="4" r="A81">
        <v>471</v>
      </c>
      <c t="n" s="6" r="B81">
        <v>46</v>
      </c>
      <c t="n" s="6" r="C81">
        <v>44</v>
      </c>
    </row>
    <row spans="1:3" r="82">
      <c t="s" s="4" r="A82">
        <v>472</v>
      </c>
      <c t="n" s="6" r="B82">
        <v>128</v>
      </c>
      <c t="n" s="6" r="C82">
        <v>208</v>
      </c>
    </row>
    <row spans="1:3" r="83">
      <c t="s" s="4" r="A83">
        <v>473</v>
      </c>
      <c t="n" s="6" r="B83">
        <v>163</v>
      </c>
      <c t="n" s="6" r="C83">
        <v>239</v>
      </c>
    </row>
    <row spans="1:3" r="84">
      <c t="s" s="4" r="A84">
        <v>474</v>
      </c>
      <c t="n" s="6" r="B84">
        <v>286</v>
      </c>
      <c t="n" s="6" r="C84">
        <v>351</v>
      </c>
    </row>
    <row spans="1:3" r="85">
      <c t="s" s="4" r="A85">
        <v>475</v>
      </c>
      <c t="n" s="7" r="B85">
        <v>202</v>
      </c>
      <c t="n" s="7" r="C85">
        <v>4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t="s" s="1" r="A1">
        <v>476</v>
      </c>
      <c t="s" s="2" r="C1">
        <v>2</v>
      </c>
      <c t="s" s="2" r="E1">
        <v>25</v>
      </c>
    </row>
    <row spans="1:6" r="2">
      <c t="s" s="3" r="A2">
        <v>453</v>
      </c>
    </row>
    <row spans="1:6" r="3">
      <c t="s" s="4" r="A3">
        <v>477</v>
      </c>
      <c t="n" s="7" r="C3">
        <v>9548314</v>
      </c>
      <c t="n" s="7" r="E3">
        <v>9438589</v>
      </c>
    </row>
    <row spans="1:6" r="4">
      <c t="s" s="4" r="A4">
        <v>380</v>
      </c>
    </row>
    <row spans="1:6" r="5">
      <c t="s" s="3" r="A5">
        <v>453</v>
      </c>
    </row>
    <row spans="1:6" r="6">
      <c t="s" s="4" r="A6">
        <v>477</v>
      </c>
      <c t="n" s="6" r="C6">
        <v>1205820</v>
      </c>
      <c t="n" s="6" r="E6">
        <v>1073198</v>
      </c>
    </row>
    <row spans="1:6" r="7">
      <c t="s" s="4" r="A7">
        <v>429</v>
      </c>
    </row>
    <row spans="1:6" r="8">
      <c t="s" s="3" r="A8">
        <v>453</v>
      </c>
    </row>
    <row spans="1:6" r="9">
      <c t="s" s="4" r="A9">
        <v>477</v>
      </c>
      <c t="n" s="6" r="C9">
        <v>664080</v>
      </c>
      <c t="n" s="6" r="E9">
        <v>648818</v>
      </c>
    </row>
    <row spans="1:6" r="10">
      <c t="s" s="4" r="A10">
        <v>381</v>
      </c>
    </row>
    <row spans="1:6" r="11">
      <c t="s" s="3" r="A11">
        <v>453</v>
      </c>
    </row>
    <row spans="1:6" r="12">
      <c t="s" s="4" r="A12">
        <v>477</v>
      </c>
      <c t="s" s="4" r="B12">
        <v>382</v>
      </c>
      <c t="n" s="6" r="C12">
        <v>2707452</v>
      </c>
      <c t="s" s="4" r="D12">
        <v>383</v>
      </c>
      <c t="n" s="6" r="E12">
        <v>2640665</v>
      </c>
      <c t="s" s="4" r="F12">
        <v>384</v>
      </c>
    </row>
    <row spans="1:6" r="13">
      <c t="s" s="4" r="A13">
        <v>385</v>
      </c>
    </row>
    <row spans="1:6" r="14">
      <c t="s" s="3" r="A14">
        <v>453</v>
      </c>
    </row>
    <row spans="1:6" r="15">
      <c t="s" s="4" r="A15">
        <v>477</v>
      </c>
      <c t="n" s="6" r="C15">
        <v>3158569</v>
      </c>
      <c t="n" s="6" r="E15">
        <v>3131083</v>
      </c>
    </row>
    <row spans="1:6" r="16">
      <c t="s" s="4" r="A16">
        <v>379</v>
      </c>
    </row>
    <row spans="1:6" r="17">
      <c t="s" s="3" r="A17">
        <v>453</v>
      </c>
    </row>
    <row spans="1:6" r="18">
      <c t="s" s="4" r="A18">
        <v>477</v>
      </c>
      <c t="n" s="6" r="C18">
        <v>1542059</v>
      </c>
      <c t="n" s="6" r="E18">
        <v>1692246</v>
      </c>
    </row>
    <row spans="1:6" r="19">
      <c t="s" s="4" r="A19">
        <v>388</v>
      </c>
    </row>
    <row spans="1:6" r="20">
      <c t="s" s="3" r="A20">
        <v>453</v>
      </c>
    </row>
    <row spans="1:6" r="21">
      <c t="s" s="4" r="A21">
        <v>477</v>
      </c>
      <c t="n" s="6" r="C21">
        <v>270334</v>
      </c>
      <c t="n" s="6" r="E21">
        <v>252579</v>
      </c>
    </row>
    <row spans="1:6" r="22">
      <c t="s" s="4" r="A22">
        <v>478</v>
      </c>
    </row>
    <row spans="1:6" r="23">
      <c t="s" s="3" r="A23">
        <v>453</v>
      </c>
    </row>
    <row spans="1:6" r="24">
      <c t="s" s="4" r="A24">
        <v>477</v>
      </c>
      <c t="n" s="6" r="C24">
        <v>114538</v>
      </c>
      <c t="n" s="6" r="E24">
        <v>114747</v>
      </c>
    </row>
    <row spans="1:6" r="25">
      <c t="s" s="4" r="A25">
        <v>479</v>
      </c>
    </row>
    <row spans="1:6" r="26">
      <c t="s" s="3" r="A26">
        <v>453</v>
      </c>
    </row>
    <row spans="1:6" r="27">
      <c t="s" s="4" r="A27">
        <v>477</v>
      </c>
      <c t="n" s="6" r="C27">
        <v>0</v>
      </c>
      <c t="n" s="6" r="E27">
        <v>0</v>
      </c>
    </row>
    <row spans="1:6" r="28">
      <c t="s" s="4" r="A28">
        <v>480</v>
      </c>
    </row>
    <row spans="1:6" r="29">
      <c t="s" s="3" r="A29">
        <v>453</v>
      </c>
    </row>
    <row spans="1:6" r="30">
      <c t="s" s="4" r="A30">
        <v>477</v>
      </c>
      <c t="n" s="6" r="C30">
        <v>14055</v>
      </c>
      <c t="n" s="6" r="E30">
        <v>12733</v>
      </c>
    </row>
    <row spans="1:6" r="31">
      <c t="s" s="4" r="A31">
        <v>481</v>
      </c>
    </row>
    <row spans="1:6" r="32">
      <c t="s" s="3" r="A32">
        <v>453</v>
      </c>
    </row>
    <row spans="1:6" r="33">
      <c t="s" s="4" r="A33">
        <v>477</v>
      </c>
      <c t="n" s="6" r="C33">
        <v>0</v>
      </c>
      <c t="s" s="4" r="D33">
        <v>383</v>
      </c>
      <c t="n" s="6" r="E33">
        <v>0</v>
      </c>
      <c t="s" s="4" r="F33">
        <v>384</v>
      </c>
    </row>
    <row spans="1:6" r="34">
      <c t="s" s="4" r="A34">
        <v>482</v>
      </c>
    </row>
    <row spans="1:6" r="35">
      <c t="s" s="3" r="A35">
        <v>453</v>
      </c>
    </row>
    <row spans="1:6" r="36">
      <c t="s" s="4" r="A36">
        <v>477</v>
      </c>
      <c t="n" s="6" r="C36">
        <v>0</v>
      </c>
      <c t="n" s="6" r="E36">
        <v>0</v>
      </c>
    </row>
    <row spans="1:6" r="37">
      <c t="s" s="4" r="A37">
        <v>483</v>
      </c>
    </row>
    <row spans="1:6" r="38">
      <c t="s" s="3" r="A38">
        <v>453</v>
      </c>
    </row>
    <row spans="1:6" r="39">
      <c t="s" s="4" r="A39">
        <v>477</v>
      </c>
      <c t="n" s="6" r="C39">
        <v>59625</v>
      </c>
      <c t="n" s="6" r="E39">
        <v>57625</v>
      </c>
    </row>
    <row spans="1:6" r="40">
      <c t="s" s="4" r="A40">
        <v>484</v>
      </c>
    </row>
    <row spans="1:6" r="41">
      <c t="s" s="3" r="A41">
        <v>453</v>
      </c>
    </row>
    <row spans="1:6" r="42">
      <c t="s" s="4" r="A42">
        <v>477</v>
      </c>
      <c t="n" s="6" r="C42">
        <v>40858</v>
      </c>
      <c t="n" s="6" r="E42">
        <v>44389</v>
      </c>
    </row>
    <row spans="1:6" r="43">
      <c t="s" s="4" r="A43">
        <v>485</v>
      </c>
    </row>
    <row spans="1:6" r="44">
      <c t="s" s="3" r="A44">
        <v>453</v>
      </c>
    </row>
    <row spans="1:6" r="45">
      <c t="s" s="4" r="A45">
        <v>477</v>
      </c>
      <c t="n" s="6" r="C45">
        <v>57827</v>
      </c>
      <c t="n" s="6" r="E45">
        <v>124238</v>
      </c>
    </row>
    <row spans="1:6" r="46">
      <c t="s" s="4" r="A46">
        <v>486</v>
      </c>
    </row>
    <row spans="1:6" r="47">
      <c t="s" s="3" r="A47">
        <v>453</v>
      </c>
    </row>
    <row spans="1:6" r="48">
      <c t="s" s="4" r="A48">
        <v>477</v>
      </c>
      <c t="n" s="6" r="C48">
        <v>2196</v>
      </c>
      <c t="n" s="6" r="E48">
        <v>3975</v>
      </c>
    </row>
    <row spans="1:6" r="49">
      <c t="s" s="4" r="A49">
        <v>487</v>
      </c>
    </row>
    <row spans="1:6" r="50">
      <c t="s" s="3" r="A50">
        <v>453</v>
      </c>
    </row>
    <row spans="1:6" r="51">
      <c t="s" s="4" r="A51">
        <v>477</v>
      </c>
      <c t="n" s="6" r="C51">
        <v>4593</v>
      </c>
      <c t="n" s="6" r="E51">
        <v>5603</v>
      </c>
    </row>
    <row spans="1:6" r="52">
      <c t="s" s="4" r="A52">
        <v>488</v>
      </c>
    </row>
    <row spans="1:6" r="53">
      <c t="s" s="3" r="A53">
        <v>453</v>
      </c>
    </row>
    <row spans="1:6" r="54">
      <c t="s" s="4" r="A54">
        <v>477</v>
      </c>
      <c t="n" s="6" r="C54">
        <v>23773</v>
      </c>
      <c t="s" s="4" r="D54">
        <v>383</v>
      </c>
      <c t="n" s="6" r="E54">
        <v>27272</v>
      </c>
      <c t="s" s="4" r="F54">
        <v>384</v>
      </c>
    </row>
    <row spans="1:6" r="55">
      <c t="s" s="4" r="A55">
        <v>489</v>
      </c>
    </row>
    <row spans="1:6" r="56">
      <c t="s" s="3" r="A56">
        <v>453</v>
      </c>
    </row>
    <row spans="1:6" r="57">
      <c t="s" s="4" r="A57">
        <v>477</v>
      </c>
      <c t="n" s="6" r="C57">
        <v>6646</v>
      </c>
      <c t="n" s="6" r="E57">
        <v>24965</v>
      </c>
    </row>
    <row spans="1:6" r="58">
      <c t="s" s="4" r="A58">
        <v>490</v>
      </c>
    </row>
    <row spans="1:6" r="59">
      <c t="s" s="3" r="A59">
        <v>453</v>
      </c>
    </row>
    <row spans="1:6" r="60">
      <c t="s" s="4" r="A60">
        <v>477</v>
      </c>
      <c t="n" s="6" r="C60">
        <v>12162</v>
      </c>
      <c t="n" s="6" r="E60">
        <v>27755</v>
      </c>
    </row>
    <row spans="1:6" r="61">
      <c t="s" s="4" r="A61">
        <v>491</v>
      </c>
    </row>
    <row spans="1:6" r="62">
      <c t="s" s="3" r="A62">
        <v>453</v>
      </c>
    </row>
    <row spans="1:6" r="63">
      <c t="s" s="4" r="A63">
        <v>477</v>
      </c>
      <c t="n" s="6" r="C63">
        <v>8457</v>
      </c>
      <c t="n" s="6" r="E63">
        <v>34668</v>
      </c>
    </row>
    <row spans="1:6" r="64">
      <c t="s" s="4" r="A64">
        <v>492</v>
      </c>
    </row>
    <row spans="1:6" r="65">
      <c t="s" s="3" r="A65">
        <v>453</v>
      </c>
    </row>
    <row spans="1:6" r="66">
      <c t="s" s="4" r="A66">
        <v>477</v>
      </c>
      <c t="n" s="6" r="C66">
        <v>8473129</v>
      </c>
      <c t="n" s="6" r="E66">
        <v>8508507</v>
      </c>
    </row>
    <row spans="1:6" r="67">
      <c t="s" s="4" r="A67">
        <v>493</v>
      </c>
    </row>
    <row spans="1:6" r="68">
      <c t="s" s="3" r="A68">
        <v>453</v>
      </c>
    </row>
    <row spans="1:6" r="69">
      <c t="s" s="4" r="A69">
        <v>477</v>
      </c>
      <c t="n" s="6" r="C69">
        <v>1138839</v>
      </c>
      <c t="n" s="6" r="E69">
        <v>1034792</v>
      </c>
    </row>
    <row spans="1:6" r="70">
      <c t="s" s="4" r="A70">
        <v>494</v>
      </c>
    </row>
    <row spans="1:6" r="71">
      <c t="s" s="3" r="A71">
        <v>453</v>
      </c>
    </row>
    <row spans="1:6" r="72">
      <c t="s" s="4" r="A72">
        <v>477</v>
      </c>
      <c t="n" s="6" r="C72">
        <v>561473</v>
      </c>
      <c t="n" s="6" r="E72">
        <v>553782</v>
      </c>
    </row>
    <row spans="1:6" r="73">
      <c t="s" s="4" r="A73">
        <v>495</v>
      </c>
    </row>
    <row spans="1:6" r="74">
      <c t="s" s="3" r="A74">
        <v>453</v>
      </c>
    </row>
    <row spans="1:6" r="75">
      <c t="s" s="4" r="A75">
        <v>477</v>
      </c>
      <c t="n" s="6" r="C75">
        <v>2609138</v>
      </c>
      <c t="s" s="4" r="D75">
        <v>383</v>
      </c>
      <c t="n" s="6" r="E75">
        <v>2539282</v>
      </c>
      <c t="s" s="4" r="F75">
        <v>384</v>
      </c>
    </row>
    <row spans="1:6" r="76">
      <c t="s" s="4" r="A76">
        <v>496</v>
      </c>
    </row>
    <row spans="1:6" r="77">
      <c t="s" s="3" r="A77">
        <v>453</v>
      </c>
    </row>
    <row spans="1:6" r="78">
      <c t="s" s="4" r="A78">
        <v>477</v>
      </c>
      <c t="n" s="6" r="C78">
        <v>2829626</v>
      </c>
      <c t="n" s="6" r="E78">
        <v>2861872</v>
      </c>
    </row>
    <row spans="1:6" r="79">
      <c t="s" s="4" r="A79">
        <v>497</v>
      </c>
    </row>
    <row spans="1:6" r="80">
      <c t="s" s="3" r="A80">
        <v>453</v>
      </c>
    </row>
    <row spans="1:6" r="81">
      <c t="s" s="4" r="A81">
        <v>477</v>
      </c>
      <c t="n" s="6" r="C81">
        <v>1129900</v>
      </c>
      <c t="n" s="6" r="E81">
        <v>1355887</v>
      </c>
    </row>
    <row spans="1:6" r="82">
      <c t="s" s="4" r="A82">
        <v>498</v>
      </c>
    </row>
    <row spans="1:6" r="83">
      <c t="s" s="3" r="A83">
        <v>453</v>
      </c>
    </row>
    <row spans="1:6" r="84">
      <c t="s" s="4" r="A84">
        <v>477</v>
      </c>
      <c t="n" s="6" r="C84">
        <v>204153</v>
      </c>
      <c t="n" s="6" r="E84">
        <v>162892</v>
      </c>
    </row>
    <row spans="1:6" r="85">
      <c t="s" s="4" r="A85">
        <v>499</v>
      </c>
    </row>
    <row spans="1:6" r="86">
      <c t="s" s="3" r="A86">
        <v>453</v>
      </c>
    </row>
    <row spans="1:6" r="87">
      <c t="s" s="4" r="A87">
        <v>477</v>
      </c>
      <c t="n" s="6" r="C87">
        <v>607684</v>
      </c>
      <c t="n" s="6" r="E87">
        <v>447547</v>
      </c>
    </row>
    <row spans="1:6" r="88">
      <c t="s" s="4" r="A88">
        <v>500</v>
      </c>
    </row>
    <row spans="1:6" r="89">
      <c t="s" s="3" r="A89">
        <v>453</v>
      </c>
    </row>
    <row spans="1:6" r="90">
      <c t="s" s="4" r="A90">
        <v>477</v>
      </c>
      <c t="n" s="6" r="C90">
        <v>56519</v>
      </c>
      <c t="n" s="6" r="E90">
        <v>29831</v>
      </c>
    </row>
    <row spans="1:6" r="91">
      <c t="s" s="4" r="A91">
        <v>501</v>
      </c>
    </row>
    <row spans="1:6" r="92">
      <c t="s" s="3" r="A92">
        <v>453</v>
      </c>
    </row>
    <row spans="1:6" r="93">
      <c t="s" s="4" r="A93">
        <v>477</v>
      </c>
      <c t="n" s="6" r="C93">
        <v>74216</v>
      </c>
      <c t="n" s="6" r="E93">
        <v>67453</v>
      </c>
    </row>
    <row spans="1:6" r="94">
      <c t="s" s="4" r="A94">
        <v>502</v>
      </c>
    </row>
    <row spans="1:6" r="95">
      <c t="s" s="3" r="A95">
        <v>453</v>
      </c>
    </row>
    <row spans="1:6" r="96">
      <c t="s" s="4" r="A96">
        <v>477</v>
      </c>
      <c t="n" s="6" r="C96">
        <v>58215</v>
      </c>
      <c t="s" s="4" r="D96">
        <v>383</v>
      </c>
      <c t="n" s="6" r="E96">
        <v>58172</v>
      </c>
      <c t="s" s="4" r="F96">
        <v>384</v>
      </c>
    </row>
    <row spans="1:6" r="97">
      <c t="s" s="4" r="A97">
        <v>503</v>
      </c>
    </row>
    <row spans="1:6" r="98">
      <c t="s" s="3" r="A98">
        <v>453</v>
      </c>
    </row>
    <row spans="1:6" r="99">
      <c t="s" s="4" r="A99">
        <v>477</v>
      </c>
      <c t="n" s="6" r="C99">
        <v>229146</v>
      </c>
      <c t="n" s="6" r="E99">
        <v>164924</v>
      </c>
    </row>
    <row spans="1:6" r="100">
      <c t="s" s="4" r="A100">
        <v>504</v>
      </c>
    </row>
    <row spans="1:6" r="101">
      <c t="s" s="3" r="A101">
        <v>453</v>
      </c>
    </row>
    <row spans="1:6" r="102">
      <c t="s" s="4" r="A102">
        <v>477</v>
      </c>
      <c t="n" s="6" r="C102">
        <v>177319</v>
      </c>
      <c t="n" s="6" r="E102">
        <v>123772</v>
      </c>
    </row>
    <row spans="1:6" r="103">
      <c t="s" s="4" r="A103">
        <v>505</v>
      </c>
    </row>
    <row spans="1:6" r="104">
      <c t="s" s="3" r="A104">
        <v>453</v>
      </c>
    </row>
    <row spans="1:6" r="105">
      <c t="s" s="4" r="A105">
        <v>477</v>
      </c>
      <c t="n" s="6" r="C105">
        <v>12269</v>
      </c>
      <c t="n" s="6" r="E105">
        <v>3395</v>
      </c>
    </row>
    <row spans="1:6" r="106">
      <c t="s" s="4" r="A106">
        <v>506</v>
      </c>
    </row>
    <row spans="1:6" r="107">
      <c t="s" s="3" r="A107">
        <v>453</v>
      </c>
    </row>
    <row spans="1:6" r="108">
      <c t="s" s="4" r="A108">
        <v>477</v>
      </c>
      <c t="n" s="6" r="C108">
        <v>124672</v>
      </c>
      <c t="n" s="6" r="E108">
        <v>106487</v>
      </c>
    </row>
    <row spans="1:6" r="109">
      <c t="s" s="4" r="A109">
        <v>507</v>
      </c>
    </row>
    <row spans="1:6" r="110">
      <c t="s" s="3" r="A110">
        <v>453</v>
      </c>
    </row>
    <row spans="1:6" r="111">
      <c t="s" s="4" r="A111">
        <v>477</v>
      </c>
      <c t="n" s="6" r="C111">
        <v>3331</v>
      </c>
      <c t="n" s="6" r="E111">
        <v>2431</v>
      </c>
    </row>
    <row spans="1:6" r="112">
      <c t="s" s="4" r="A112">
        <v>508</v>
      </c>
    </row>
    <row spans="1:6" r="113">
      <c t="s" s="3" r="A113">
        <v>453</v>
      </c>
    </row>
    <row spans="1:6" r="114">
      <c t="s" s="4" r="A114">
        <v>477</v>
      </c>
      <c t="n" s="6" r="C114">
        <v>7937</v>
      </c>
      <c t="n" s="6" r="E114">
        <v>7191</v>
      </c>
    </row>
    <row spans="1:6" r="115">
      <c t="s" s="4" r="A115">
        <v>509</v>
      </c>
    </row>
    <row spans="1:6" r="116">
      <c t="s" s="3" r="A116">
        <v>453</v>
      </c>
    </row>
    <row spans="1:6" r="117">
      <c t="s" s="4" r="A117">
        <v>477</v>
      </c>
      <c t="n" s="6" r="C117">
        <v>2739</v>
      </c>
      <c t="s" s="4" r="D117">
        <v>383</v>
      </c>
      <c t="n" s="6" r="E117">
        <v>1261</v>
      </c>
      <c t="s" s="4" r="F117">
        <v>384</v>
      </c>
    </row>
    <row spans="1:6" r="118">
      <c t="s" s="4" r="A118">
        <v>510</v>
      </c>
    </row>
    <row spans="1:6" r="119">
      <c t="s" s="3" r="A119">
        <v>453</v>
      </c>
    </row>
    <row spans="1:6" r="120">
      <c t="s" s="4" r="A120">
        <v>477</v>
      </c>
      <c t="n" s="6" r="C120">
        <v>41643</v>
      </c>
      <c t="n" s="6" r="E120">
        <v>20078</v>
      </c>
    </row>
    <row spans="1:6" r="121">
      <c t="s" s="4" r="A121">
        <v>511</v>
      </c>
    </row>
    <row spans="1:6" r="122">
      <c t="s" s="3" r="A122">
        <v>453</v>
      </c>
    </row>
    <row spans="1:6" r="123">
      <c t="s" s="4" r="A123">
        <v>477</v>
      </c>
      <c t="n" s="6" r="C123">
        <v>66833</v>
      </c>
      <c t="n" s="6" r="E123">
        <v>68618</v>
      </c>
    </row>
    <row spans="1:6" r="124">
      <c t="s" s="4" r="A124">
        <v>512</v>
      </c>
    </row>
    <row spans="1:6" r="125">
      <c t="s" s="3" r="A125">
        <v>453</v>
      </c>
    </row>
    <row spans="1:6" r="126">
      <c t="s" s="4" r="A126">
        <v>477</v>
      </c>
      <c t="n" s="6" r="C126">
        <v>2189</v>
      </c>
      <c t="n" s="6" r="E126">
        <v>6908</v>
      </c>
    </row>
    <row spans="1:6" r="127">
      <c t="s" s="4" r="A127">
        <v>513</v>
      </c>
    </row>
    <row spans="1:6" r="128">
      <c t="s" s="3" r="A128">
        <v>453</v>
      </c>
    </row>
    <row spans="1:6" r="129">
      <c t="s" s="4" r="A129">
        <v>477</v>
      </c>
      <c t="n" s="6" r="C129">
        <v>97030</v>
      </c>
      <c t="n" s="6" r="E129">
        <v>64815</v>
      </c>
    </row>
    <row spans="1:6" r="130">
      <c t="s" s="4" r="A130">
        <v>514</v>
      </c>
    </row>
    <row spans="1:6" r="131">
      <c t="s" s="3" r="A131">
        <v>453</v>
      </c>
    </row>
    <row spans="1:6" r="132">
      <c t="s" s="4" r="A132">
        <v>477</v>
      </c>
      <c t="n" s="6" r="C132">
        <v>3287</v>
      </c>
      <c t="n" s="6" r="E132">
        <v>1209</v>
      </c>
    </row>
    <row spans="1:6" r="133">
      <c t="s" s="4" r="A133">
        <v>515</v>
      </c>
    </row>
    <row spans="1:6" r="134">
      <c t="s" s="3" r="A134">
        <v>453</v>
      </c>
    </row>
    <row spans="1:6" r="135">
      <c t="s" s="4" r="A135">
        <v>477</v>
      </c>
      <c t="n" s="6" r="C135">
        <v>1165</v>
      </c>
      <c t="n" s="6" r="E135">
        <v>1452</v>
      </c>
    </row>
    <row spans="1:6" r="136">
      <c t="s" s="4" r="A136">
        <v>516</v>
      </c>
    </row>
    <row spans="1:6" r="137">
      <c t="s" s="3" r="A137">
        <v>453</v>
      </c>
    </row>
    <row spans="1:6" r="138">
      <c t="s" s="4" r="A138">
        <v>477</v>
      </c>
      <c t="n" s="6" r="C138">
        <v>5596</v>
      </c>
      <c t="s" s="4" r="D138">
        <v>383</v>
      </c>
      <c t="n" s="6" r="E138">
        <v>7824</v>
      </c>
      <c t="s" s="4" r="F138">
        <v>384</v>
      </c>
    </row>
    <row spans="1:6" r="139">
      <c t="s" s="4" r="A139">
        <v>517</v>
      </c>
    </row>
    <row spans="1:6" r="140">
      <c t="s" s="3" r="A140">
        <v>453</v>
      </c>
    </row>
    <row spans="1:6" r="141">
      <c t="s" s="4" r="A141">
        <v>477</v>
      </c>
      <c t="n" s="6" r="C141">
        <v>20913</v>
      </c>
      <c t="n" s="6" r="E141">
        <v>26237</v>
      </c>
    </row>
    <row spans="1:6" r="142">
      <c t="s" s="4" r="A142">
        <v>518</v>
      </c>
    </row>
    <row spans="1:6" r="143">
      <c t="s" s="3" r="A143">
        <v>453</v>
      </c>
    </row>
    <row spans="1:6" r="144">
      <c t="s" s="4" r="A144">
        <v>477</v>
      </c>
      <c t="n" s="6" r="C144">
        <v>63824</v>
      </c>
      <c t="n" s="6" r="E144">
        <v>28005</v>
      </c>
    </row>
    <row spans="1:6" r="145">
      <c t="s" s="4" r="A145">
        <v>519</v>
      </c>
    </row>
    <row spans="1:6" r="146">
      <c t="s" s="3" r="A146">
        <v>453</v>
      </c>
    </row>
    <row spans="1:6" r="147">
      <c t="s" s="4" r="A147">
        <v>477</v>
      </c>
      <c t="n" s="6" r="C147">
        <v>2245</v>
      </c>
      <c t="n" s="6" r="E147">
        <v>88</v>
      </c>
    </row>
    <row spans="1:6" r="148">
      <c t="s" s="4" r="A148">
        <v>520</v>
      </c>
    </row>
    <row spans="1:6" r="149">
      <c t="s" s="3" r="A149">
        <v>453</v>
      </c>
    </row>
    <row spans="1:6" r="150">
      <c t="s" s="4" r="A150">
        <v>477</v>
      </c>
      <c t="n" s="6" r="C150">
        <v>39342</v>
      </c>
      <c t="n" s="6" r="E150">
        <v>29878</v>
      </c>
    </row>
    <row spans="1:6" r="151">
      <c t="s" s="4" r="A151">
        <v>521</v>
      </c>
    </row>
    <row spans="1:6" r="152">
      <c t="s" s="3" r="A152">
        <v>453</v>
      </c>
    </row>
    <row spans="1:6" r="153">
      <c t="s" s="4" r="A153">
        <v>477</v>
      </c>
      <c t="n" s="6" r="C153">
        <v>177</v>
      </c>
      <c t="n" s="6" r="E153">
        <v>40</v>
      </c>
    </row>
    <row spans="1:6" r="154">
      <c t="s" s="4" r="A154">
        <v>522</v>
      </c>
    </row>
    <row spans="1:6" r="155">
      <c t="s" s="3" r="A155">
        <v>453</v>
      </c>
    </row>
    <row spans="1:6" r="156">
      <c t="s" s="4" r="A156">
        <v>477</v>
      </c>
      <c t="n" s="6" r="C156">
        <v>248</v>
      </c>
      <c t="n" s="6" r="E156">
        <v>209</v>
      </c>
    </row>
    <row spans="1:6" r="157">
      <c t="s" s="4" r="A157">
        <v>523</v>
      </c>
    </row>
    <row spans="1:6" r="158">
      <c t="s" s="3" r="A158">
        <v>453</v>
      </c>
    </row>
    <row spans="1:6" r="159">
      <c t="s" s="4" r="A159">
        <v>477</v>
      </c>
      <c t="n" s="6" r="C159">
        <v>2251</v>
      </c>
      <c t="s" s="4" r="D159">
        <v>383</v>
      </c>
      <c t="n" s="6" r="E159">
        <v>1526</v>
      </c>
      <c t="s" s="4" r="F159">
        <v>384</v>
      </c>
    </row>
    <row spans="1:6" r="160">
      <c t="s" s="4" r="A160">
        <v>524</v>
      </c>
    </row>
    <row spans="1:6" r="161">
      <c t="s" s="3" r="A161">
        <v>453</v>
      </c>
    </row>
    <row spans="1:6" r="162">
      <c t="s" s="4" r="A162">
        <v>477</v>
      </c>
      <c t="n" s="6" r="C162">
        <v>12820</v>
      </c>
      <c t="n" s="6" r="E162">
        <v>15377</v>
      </c>
    </row>
    <row spans="1:6" r="163">
      <c t="s" s="4" r="A163">
        <v>525</v>
      </c>
    </row>
    <row spans="1:6" r="164">
      <c t="s" s="3" r="A164">
        <v>453</v>
      </c>
    </row>
    <row spans="1:6" r="165">
      <c t="s" s="4" r="A165">
        <v>477</v>
      </c>
      <c t="n" s="6" r="C165">
        <v>23683</v>
      </c>
      <c t="n" s="6" r="E165">
        <v>12487</v>
      </c>
    </row>
    <row spans="1:6" r="166">
      <c t="s" s="4" r="A166">
        <v>526</v>
      </c>
    </row>
    <row spans="1:6" r="167">
      <c t="s" s="3" r="A167">
        <v>453</v>
      </c>
    </row>
    <row spans="1:6" r="168">
      <c t="s" s="4" r="A168">
        <v>477</v>
      </c>
      <c t="n" s="6" r="C168">
        <v>163</v>
      </c>
      <c t="n" s="6" r="E168">
        <v>239</v>
      </c>
    </row>
    <row spans="1:6" r="169">
      <c t="s" s="4" r="A169">
        <v>527</v>
      </c>
    </row>
    <row spans="1:6" r="170">
      <c t="s" s="3" r="A170">
        <v>453</v>
      </c>
    </row>
    <row spans="1:6" r="171">
      <c t="s" s="4" r="A171">
        <v>477</v>
      </c>
      <c t="n" s="6" r="C171">
        <v>677</v>
      </c>
      <c t="n" s="6" r="E171">
        <v>2544</v>
      </c>
    </row>
    <row spans="1:6" r="172">
      <c t="s" s="4" r="A172">
        <v>528</v>
      </c>
    </row>
    <row spans="1:6" r="173">
      <c t="s" s="3" r="A173">
        <v>453</v>
      </c>
    </row>
    <row spans="1:6" r="174">
      <c t="s" s="4" r="A174">
        <v>477</v>
      </c>
      <c t="n" s="6" r="C174">
        <v>0</v>
      </c>
      <c t="n" s="6" r="E174">
        <v>0</v>
      </c>
    </row>
    <row spans="1:6" r="175">
      <c t="s" s="4" r="A175">
        <v>529</v>
      </c>
    </row>
    <row spans="1:6" r="176">
      <c t="s" s="3" r="A176">
        <v>453</v>
      </c>
    </row>
    <row spans="1:6" r="177">
      <c t="s" s="4" r="A177">
        <v>477</v>
      </c>
      <c t="n" s="6" r="C177">
        <v>0</v>
      </c>
      <c t="n" s="6" r="E177">
        <v>0</v>
      </c>
    </row>
    <row spans="1:6" r="178">
      <c t="s" s="4" r="A178">
        <v>530</v>
      </c>
    </row>
    <row spans="1:6" r="179">
      <c t="s" s="3" r="A179">
        <v>453</v>
      </c>
    </row>
    <row spans="1:6" r="180">
      <c t="s" s="4" r="A180">
        <v>477</v>
      </c>
      <c t="n" s="6" r="C180">
        <v>30</v>
      </c>
      <c t="s" s="4" r="D180">
        <v>383</v>
      </c>
      <c t="n" s="6" r="E180">
        <v>59</v>
      </c>
      <c t="s" s="4" r="F180">
        <v>384</v>
      </c>
    </row>
    <row spans="1:6" r="181">
      <c t="s" s="4" r="A181">
        <v>531</v>
      </c>
    </row>
    <row spans="1:6" r="182">
      <c t="s" s="3" r="A182">
        <v>453</v>
      </c>
    </row>
    <row spans="1:6" r="183">
      <c t="s" s="4" r="A183">
        <v>477</v>
      </c>
      <c t="n" s="6" r="C183">
        <v>69</v>
      </c>
      <c t="n" s="6" r="E183">
        <v>0</v>
      </c>
    </row>
    <row spans="1:6" r="184">
      <c t="s" s="4" r="A184">
        <v>532</v>
      </c>
    </row>
    <row spans="1:6" r="185">
      <c t="s" s="3" r="A185">
        <v>453</v>
      </c>
    </row>
    <row spans="1:6" r="186">
      <c t="s" s="4" r="A186">
        <v>477</v>
      </c>
      <c t="n" s="6" r="C186">
        <v>578</v>
      </c>
      <c t="n" s="6" r="E186">
        <v>2485</v>
      </c>
    </row>
    <row spans="1:6" r="187">
      <c t="s" s="4" r="A187">
        <v>533</v>
      </c>
    </row>
    <row spans="1:6" r="188">
      <c t="s" s="3" r="A188">
        <v>453</v>
      </c>
    </row>
    <row spans="1:6" r="189">
      <c t="s" s="4" r="A189">
        <v>477</v>
      </c>
      <c t="n" s="6" r="C189">
        <v>0</v>
      </c>
      <c t="n" s="6" r="E189">
        <v>0</v>
      </c>
    </row>
    <row spans="1:6" r="190">
      <c t="s" s="4" r="A190">
        <v>534</v>
      </c>
    </row>
    <row spans="1:6" r="191">
      <c t="s" s="3" r="A191">
        <v>453</v>
      </c>
    </row>
    <row spans="1:6" r="192">
      <c t="s" s="4" r="A192">
        <v>477</v>
      </c>
      <c t="n" s="6" r="C192">
        <v>0</v>
      </c>
      <c t="n" s="6" r="E192">
        <v>0</v>
      </c>
    </row>
    <row spans="1:6" r="193">
      <c t="s" s="4" r="A193">
        <v>535</v>
      </c>
    </row>
    <row spans="1:6" r="194">
      <c t="s" s="3" r="A194">
        <v>453</v>
      </c>
    </row>
    <row spans="1:6" r="195">
      <c t="s" s="4" r="A195">
        <v>477</v>
      </c>
      <c t="n" s="6" r="C195">
        <v>0</v>
      </c>
      <c t="n" s="6" r="E195">
        <v>0</v>
      </c>
    </row>
    <row spans="1:6" r="196">
      <c t="s" s="4" r="A196">
        <v>536</v>
      </c>
    </row>
    <row spans="1:6" r="197">
      <c t="s" s="3" r="A197">
        <v>453</v>
      </c>
    </row>
    <row spans="1:6" r="198">
      <c t="s" s="4" r="A198">
        <v>477</v>
      </c>
      <c t="n" s="6" r="C198">
        <v>0</v>
      </c>
      <c t="n" s="6" r="E198">
        <v>0</v>
      </c>
    </row>
    <row spans="1:6" r="199">
      <c t="s" s="4" r="A199">
        <v>537</v>
      </c>
    </row>
    <row spans="1:6" r="200">
      <c t="s" s="3" r="A200">
        <v>453</v>
      </c>
    </row>
    <row spans="1:6" r="201">
      <c t="s" s="4" r="A201">
        <v>477</v>
      </c>
      <c t="n" s="6" r="C201">
        <v>0</v>
      </c>
      <c t="s" s="4" r="D201">
        <v>383</v>
      </c>
      <c t="n" s="6" r="E201">
        <v>0</v>
      </c>
      <c t="s" s="4" r="F201">
        <v>384</v>
      </c>
    </row>
    <row spans="1:6" r="202">
      <c t="s" s="4" r="A202">
        <v>538</v>
      </c>
    </row>
    <row spans="1:6" r="203">
      <c t="s" s="3" r="A203">
        <v>453</v>
      </c>
    </row>
    <row spans="1:6" r="204">
      <c t="s" s="4" r="A204">
        <v>477</v>
      </c>
      <c t="n" s="6" r="C204">
        <v>0</v>
      </c>
      <c t="n" s="6" r="E204">
        <v>0</v>
      </c>
    </row>
    <row spans="1:6" r="205">
      <c t="s" s="4" r="A205">
        <v>539</v>
      </c>
    </row>
    <row spans="1:6" r="206">
      <c t="s" s="3" r="A206">
        <v>453</v>
      </c>
    </row>
    <row spans="1:6" r="207">
      <c t="s" s="4" r="A207">
        <v>477</v>
      </c>
      <c t="n" s="6" r="C207">
        <v>0</v>
      </c>
      <c t="n" s="6" r="E207">
        <v>0</v>
      </c>
    </row>
    <row spans="1:6" r="208">
      <c t="s" s="4" r="A208">
        <v>540</v>
      </c>
    </row>
    <row spans="1:6" r="209">
      <c t="s" s="3" r="A209">
        <v>453</v>
      </c>
    </row>
    <row spans="1:6" r="210">
      <c t="s" s="4" r="A210">
        <v>477</v>
      </c>
      <c t="n" s="6" r="C210">
        <v>0</v>
      </c>
      <c t="n" s="6" r="E210">
        <v>0</v>
      </c>
    </row>
    <row spans="1:6" r="211">
      <c t="s" s="4" r="A211">
        <v>541</v>
      </c>
    </row>
    <row spans="1:6" r="212">
      <c t="s" s="3" r="A212">
        <v>453</v>
      </c>
    </row>
    <row spans="1:6" r="213">
      <c t="s" s="4" r="A213">
        <v>477</v>
      </c>
      <c t="n" s="6" r="C213">
        <v>33415</v>
      </c>
      <c t="s" s="4" r="D213">
        <v>542</v>
      </c>
      <c t="n" s="6" r="E213">
        <v>39826</v>
      </c>
      <c t="s" s="4" r="F213">
        <v>543</v>
      </c>
    </row>
    <row spans="1:6" r="214">
      <c t="s" s="4" r="A214">
        <v>544</v>
      </c>
    </row>
    <row spans="1:6" r="215">
      <c t="s" s="3" r="A215">
        <v>453</v>
      </c>
    </row>
    <row spans="1:6" r="216">
      <c t="s" s="4" r="A216">
        <v>477</v>
      </c>
      <c t="n" s="6" r="C216">
        <v>1471</v>
      </c>
      <c t="s" s="4" r="D216">
        <v>542</v>
      </c>
      <c t="n" s="6" r="E216">
        <v>920</v>
      </c>
      <c t="s" s="4" r="F216">
        <v>543</v>
      </c>
    </row>
    <row spans="1:6" r="217">
      <c t="s" s="4" r="A217">
        <v>545</v>
      </c>
    </row>
    <row spans="1:6" r="218">
      <c t="s" s="3" r="A218">
        <v>453</v>
      </c>
    </row>
    <row spans="1:6" r="219">
      <c t="s" s="4" r="A219">
        <v>477</v>
      </c>
      <c t="n" s="6" r="C219">
        <v>393</v>
      </c>
      <c t="s" s="4" r="D219">
        <v>542</v>
      </c>
      <c t="n" s="6" r="E219">
        <v>395</v>
      </c>
      <c t="s" s="4" r="F219">
        <v>543</v>
      </c>
    </row>
    <row spans="1:6" r="220">
      <c t="s" s="4" r="A220">
        <v>546</v>
      </c>
    </row>
    <row spans="1:6" r="221">
      <c t="s" s="3" r="A221">
        <v>453</v>
      </c>
    </row>
    <row spans="1:6" r="222">
      <c t="s" s="4" r="A222">
        <v>477</v>
      </c>
      <c t="n" s="6" r="C222">
        <v>5710</v>
      </c>
      <c t="s" s="4" r="D222">
        <v>547</v>
      </c>
      <c t="n" s="6" r="E222">
        <v>5269</v>
      </c>
      <c t="s" s="4" r="F222">
        <v>548</v>
      </c>
    </row>
    <row spans="1:6" r="223">
      <c t="s" s="4" r="A223">
        <v>549</v>
      </c>
    </row>
    <row spans="1:6" r="224">
      <c t="s" s="3" r="A224">
        <v>453</v>
      </c>
    </row>
    <row spans="1:6" r="225">
      <c t="s" s="4" r="A225">
        <v>477</v>
      </c>
      <c t="n" s="6" r="C225">
        <v>17706</v>
      </c>
      <c t="s" s="4" r="D225">
        <v>542</v>
      </c>
      <c t="n" s="6" r="E225">
        <v>17630</v>
      </c>
      <c t="s" s="4" r="F225">
        <v>543</v>
      </c>
    </row>
    <row spans="1:6" r="226">
      <c t="s" s="4" r="A226">
        <v>550</v>
      </c>
    </row>
    <row spans="1:6" r="227">
      <c t="s" s="3" r="A227">
        <v>453</v>
      </c>
    </row>
    <row spans="1:6" r="228">
      <c t="s" s="4" r="A228">
        <v>477</v>
      </c>
      <c t="n" s="6" r="C228">
        <v>8135</v>
      </c>
      <c t="s" s="4" r="D228">
        <v>542</v>
      </c>
      <c t="n" s="6" r="E228">
        <v>15612</v>
      </c>
      <c t="s" s="4" r="F228">
        <v>543</v>
      </c>
    </row>
    <row spans="1:6" r="229">
      <c t="s" s="4" r="A229">
        <v>551</v>
      </c>
    </row>
    <row spans="1:6" r="230">
      <c t="s" s="3" r="A230">
        <v>453</v>
      </c>
    </row>
    <row spans="1:6" r="231">
      <c t="s" s="4" r="A231">
        <v>477</v>
      </c>
      <c t="n" s="7" r="C231">
        <v>0</v>
      </c>
      <c t="s" s="4" r="D231">
        <v>542</v>
      </c>
      <c t="n" s="7" r="E231">
        <v>0</v>
      </c>
      <c t="s" s="4" r="F231">
        <v>543</v>
      </c>
    </row>
    <row spans="1:6" r="232">
      <c t="n" r="A232"/>
    </row>
    <row spans="1:6" r="233">
      <c t="s" s="4" r="A233">
        <v>383</v>
      </c>
      <c t="s" s="4" r="B233">
        <v>389</v>
      </c>
    </row>
    <row spans="1:6" r="234">
      <c t="s" s="4" r="A234">
        <v>382</v>
      </c>
      <c t="s" s="4" r="B234">
        <v>390</v>
      </c>
    </row>
    <row spans="1:6" r="235">
      <c t="s" s="4" r="A235">
        <v>384</v>
      </c>
      <c t="s" s="4" r="B235">
        <v>391</v>
      </c>
    </row>
    <row spans="1:6" r="236">
      <c t="s" s="4" r="A236">
        <v>542</v>
      </c>
      <c t="s" s="4" r="B236">
        <v>552</v>
      </c>
    </row>
    <row spans="1:6" r="237">
      <c t="s" s="4" r="A237">
        <v>543</v>
      </c>
      <c t="s" s="4" r="B237">
        <v>553</v>
      </c>
    </row>
  </sheetData>
  <mergeCells count="9">
    <mergeCell ref="A1:B1"/>
    <mergeCell ref="C1:D1"/>
    <mergeCell ref="E1:F1"/>
    <mergeCell ref="A232:E232"/>
    <mergeCell ref="B233:E233"/>
    <mergeCell ref="B234:E234"/>
    <mergeCell ref="B235:E235"/>
    <mergeCell ref="B236:E236"/>
    <mergeCell ref="B237:E23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4</v>
      </c>
      <c t="s" s="2" r="B1">
        <v>2</v>
      </c>
      <c t="s" s="2" r="C1">
        <v>25</v>
      </c>
      <c t="s" s="2" r="D1">
        <v>82</v>
      </c>
    </row>
    <row spans="1:4" r="2">
      <c t="s" s="3" r="A2">
        <v>453</v>
      </c>
    </row>
    <row spans="1:4" r="3">
      <c t="s" s="4" r="A3">
        <v>376</v>
      </c>
      <c t="n" s="7" r="B3">
        <v>29457</v>
      </c>
      <c t="n" s="7" r="C3">
        <v>23933</v>
      </c>
    </row>
    <row spans="1:4" r="4">
      <c t="s" s="4" r="A4">
        <v>406</v>
      </c>
    </row>
    <row spans="1:4" r="5">
      <c t="s" s="3" r="A5">
        <v>453</v>
      </c>
    </row>
    <row spans="1:4" r="6">
      <c t="s" s="4" r="A6">
        <v>555</v>
      </c>
      <c t="n" s="6" r="B6">
        <v>3200</v>
      </c>
      <c t="n" s="6" r="C6">
        <v>7300</v>
      </c>
    </row>
    <row spans="1:4" r="7">
      <c t="s" s="4" r="A7">
        <v>556</v>
      </c>
      <c t="n" s="6" r="B7">
        <v>224</v>
      </c>
      <c t="n" s="6" r="C7">
        <v>836</v>
      </c>
    </row>
    <row spans="1:4" r="8">
      <c t="s" s="4" r="A8">
        <v>381</v>
      </c>
    </row>
    <row spans="1:4" r="9">
      <c t="s" s="3" r="A9">
        <v>453</v>
      </c>
    </row>
    <row spans="1:4" r="10">
      <c t="s" s="4" r="A10">
        <v>376</v>
      </c>
      <c t="n" s="7" r="B10">
        <v>29500</v>
      </c>
      <c t="n" s="6" r="C10">
        <v>23900</v>
      </c>
      <c t="n" s="7" r="D10">
        <v>12600</v>
      </c>
    </row>
    <row spans="1:4" r="11">
      <c t="s" s="4" r="A11">
        <v>376</v>
      </c>
      <c t="n" s="7" r="C11">
        <v>239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557</v>
      </c>
      <c t="s" s="2" r="B1">
        <v>81</v>
      </c>
      <c t="s" s="2" r="D1">
        <v>1</v>
      </c>
    </row>
    <row spans="1:8" r="2">
      <c t="s" s="2" r="B2">
        <v>2</v>
      </c>
      <c t="s" s="2" r="C2">
        <v>82</v>
      </c>
      <c t="s" s="2" r="D2">
        <v>2</v>
      </c>
      <c t="s" s="2" r="E2">
        <v>82</v>
      </c>
      <c t="s" s="2" r="F2">
        <v>2</v>
      </c>
      <c t="s" s="2" r="G2">
        <v>25</v>
      </c>
      <c t="s" s="2" r="H2">
        <v>82</v>
      </c>
    </row>
    <row spans="1:8" r="3">
      <c t="s" s="3" r="A3">
        <v>558</v>
      </c>
    </row>
    <row spans="1:8" r="4">
      <c t="s" s="4" r="A4">
        <v>559</v>
      </c>
      <c t="n" s="7" r="B4">
        <v>83826</v>
      </c>
      <c t="n" s="7" r="C4">
        <v>80972</v>
      </c>
      <c t="n" s="7" r="D4">
        <v>81384</v>
      </c>
      <c t="n" s="7" r="E4">
        <v>80762</v>
      </c>
    </row>
    <row spans="1:8" r="5">
      <c t="s" s="4" r="A5">
        <v>161</v>
      </c>
      <c t="n" s="6" r="B5">
        <v>2000</v>
      </c>
      <c t="n" s="6" r="C5">
        <v>5310</v>
      </c>
      <c t="n" s="6" r="D5">
        <v>22000</v>
      </c>
      <c t="n" s="6" r="E5">
        <v>7060</v>
      </c>
    </row>
    <row spans="1:8" r="6">
      <c t="s" s="4" r="A6">
        <v>560</v>
      </c>
      <c t="n" s="6" r="B6">
        <v>-1034</v>
      </c>
      <c t="n" s="6" r="C6">
        <v>-6190</v>
      </c>
      <c t="n" s="6" r="D6">
        <v>-22416</v>
      </c>
      <c t="n" s="6" r="E6">
        <v>-8948</v>
      </c>
    </row>
    <row spans="1:8" r="7">
      <c t="s" s="4" r="A7">
        <v>561</v>
      </c>
      <c t="n" s="6" r="B7">
        <v>793</v>
      </c>
      <c t="n" s="6" r="C7">
        <v>911</v>
      </c>
      <c t="n" s="6" r="D7">
        <v>4617</v>
      </c>
      <c t="n" s="6" r="E7">
        <v>2129</v>
      </c>
    </row>
    <row spans="1:8" r="8">
      <c t="s" s="4" r="A8">
        <v>562</v>
      </c>
      <c t="n" s="6" r="B8">
        <v>-241</v>
      </c>
      <c t="n" s="6" r="C8">
        <v>-5279</v>
      </c>
      <c t="n" s="6" r="D8">
        <v>-17799</v>
      </c>
      <c t="n" s="6" r="E8">
        <v>-6819</v>
      </c>
    </row>
    <row spans="1:8" r="9">
      <c t="s" s="4" r="A9">
        <v>563</v>
      </c>
      <c t="n" s="6" r="B9">
        <v>85585</v>
      </c>
      <c t="n" s="6" r="C9">
        <v>81003</v>
      </c>
      <c t="n" s="6" r="D9">
        <v>85585</v>
      </c>
      <c t="n" s="6" r="E9">
        <v>81003</v>
      </c>
    </row>
    <row spans="1:8" r="10">
      <c t="s" s="3" r="A10">
        <v>564</v>
      </c>
    </row>
    <row spans="1:8" r="11">
      <c t="s" s="4" r="A11">
        <v>565</v>
      </c>
      <c t="n" s="7" r="F11">
        <v>5631</v>
      </c>
      <c t="n" s="7" r="G11">
        <v>7535</v>
      </c>
      <c t="n" s="7" r="H11">
        <v>7121</v>
      </c>
    </row>
    <row spans="1:8" r="12">
      <c t="s" s="4" r="A12">
        <v>566</v>
      </c>
      <c t="n" s="6" r="F12">
        <v>79730</v>
      </c>
      <c t="n" s="6" r="G12">
        <v>73013</v>
      </c>
      <c t="n" s="6" r="H12">
        <v>73620</v>
      </c>
    </row>
    <row spans="1:8" r="13">
      <c t="s" s="4" r="A13">
        <v>567</v>
      </c>
      <c t="n" s="6" r="F13">
        <v>224</v>
      </c>
      <c t="n" s="6" r="G13">
        <v>836</v>
      </c>
      <c t="n" s="6" r="H13">
        <v>262</v>
      </c>
    </row>
    <row spans="1:8" r="14">
      <c t="s" s="4" r="A14">
        <v>568</v>
      </c>
      <c t="n" s="6" r="B14">
        <v>85585</v>
      </c>
      <c t="n" s="6" r="C14">
        <v>80972</v>
      </c>
      <c t="n" s="6" r="D14">
        <v>85585</v>
      </c>
      <c t="n" s="6" r="E14">
        <v>81003</v>
      </c>
      <c t="n" s="6" r="F14">
        <v>85585</v>
      </c>
      <c t="n" s="6" r="G14">
        <v>81384</v>
      </c>
      <c t="n" s="6" r="H14">
        <v>81003</v>
      </c>
    </row>
    <row spans="1:8" r="15">
      <c t="s" s="3" r="A15">
        <v>569</v>
      </c>
    </row>
    <row spans="1:8" r="16">
      <c t="s" s="4" r="A16">
        <v>570</v>
      </c>
      <c t="n" s="6" r="F16">
        <v>40019</v>
      </c>
      <c t="n" s="6" r="G16">
        <v>33398</v>
      </c>
      <c t="n" s="6" r="H16">
        <v>38872</v>
      </c>
    </row>
    <row spans="1:8" r="17">
      <c t="s" s="4" r="A17">
        <v>571</v>
      </c>
      <c t="n" s="6" r="F17">
        <v>9445423</v>
      </c>
      <c t="n" s="6" r="G17">
        <v>9341432</v>
      </c>
      <c t="n" s="6" r="H17">
        <v>9112094</v>
      </c>
    </row>
    <row spans="1:8" r="18">
      <c t="s" s="4" r="A18">
        <v>572</v>
      </c>
      <c t="n" s="6" r="F18">
        <v>33415</v>
      </c>
      <c t="n" s="6" r="G18">
        <v>39826</v>
      </c>
      <c t="n" s="6" r="H18">
        <v>41458</v>
      </c>
    </row>
    <row spans="1:8" r="19">
      <c t="s" s="4" r="A19">
        <v>573</v>
      </c>
      <c t="n" s="6" r="F19">
        <v>9518857</v>
      </c>
      <c t="n" s="6" r="G19">
        <v>9414656</v>
      </c>
      <c t="n" s="6" r="H19">
        <v>9192424</v>
      </c>
    </row>
    <row spans="1:8" r="20">
      <c t="s" s="4" r="A20">
        <v>380</v>
      </c>
    </row>
    <row spans="1:8" r="21">
      <c t="s" s="3" r="A21">
        <v>558</v>
      </c>
    </row>
    <row spans="1:8" r="22">
      <c t="s" s="4" r="A22">
        <v>559</v>
      </c>
      <c t="n" s="6" r="B22">
        <v>14202</v>
      </c>
      <c t="n" s="6" r="C22">
        <v>16909</v>
      </c>
      <c t="n" s="6" r="D22">
        <v>14882</v>
      </c>
      <c t="n" s="6" r="E22">
        <v>15825</v>
      </c>
    </row>
    <row spans="1:8" r="23">
      <c t="s" s="4" r="A23">
        <v>161</v>
      </c>
      <c t="n" s="6" r="B23">
        <v>-78</v>
      </c>
      <c t="n" s="6" r="C23">
        <v>-1506</v>
      </c>
      <c t="n" s="6" r="D23">
        <v>-969</v>
      </c>
      <c t="n" s="6" r="E23">
        <v>-279</v>
      </c>
    </row>
    <row spans="1:8" r="24">
      <c t="s" s="4" r="A24">
        <v>560</v>
      </c>
      <c t="n" s="6" r="C24">
        <v>-215</v>
      </c>
      <c t="n" s="6" r="D24">
        <v>-7</v>
      </c>
      <c t="n" s="6" r="E24">
        <v>-366</v>
      </c>
    </row>
    <row spans="1:8" r="25">
      <c t="s" s="4" r="A25">
        <v>561</v>
      </c>
      <c t="n" s="6" r="B25">
        <v>368</v>
      </c>
      <c t="n" s="6" r="C25">
        <v>42</v>
      </c>
      <c t="n" s="6" r="D25">
        <v>586</v>
      </c>
      <c t="n" s="6" r="E25">
        <v>50</v>
      </c>
    </row>
    <row spans="1:8" r="26">
      <c t="s" s="4" r="A26">
        <v>562</v>
      </c>
      <c t="n" s="6" r="B26">
        <v>368</v>
      </c>
      <c t="n" s="6" r="C26">
        <v>-173</v>
      </c>
      <c t="n" s="6" r="D26">
        <v>579</v>
      </c>
      <c t="n" s="6" r="E26">
        <v>-316</v>
      </c>
    </row>
    <row spans="1:8" r="27">
      <c t="s" s="4" r="A27">
        <v>563</v>
      </c>
      <c t="n" s="6" r="B27">
        <v>14492</v>
      </c>
      <c t="n" s="6" r="C27">
        <v>15230</v>
      </c>
      <c t="n" s="6" r="D27">
        <v>14492</v>
      </c>
      <c t="n" s="6" r="E27">
        <v>15230</v>
      </c>
    </row>
    <row spans="1:8" r="28">
      <c t="s" s="3" r="A28">
        <v>564</v>
      </c>
    </row>
    <row spans="1:8" r="29">
      <c t="s" s="4" r="A29">
        <v>565</v>
      </c>
      <c t="n" s="6" r="G29">
        <v>2</v>
      </c>
      <c t="n" s="6" r="H29">
        <v>2</v>
      </c>
    </row>
    <row spans="1:8" r="30">
      <c t="s" s="4" r="A30">
        <v>566</v>
      </c>
      <c t="n" s="6" r="F30">
        <v>14492</v>
      </c>
      <c t="n" s="6" r="G30">
        <v>14880</v>
      </c>
      <c t="n" s="6" r="H30">
        <v>15228</v>
      </c>
    </row>
    <row spans="1:8" r="31">
      <c t="s" s="4" r="A31">
        <v>568</v>
      </c>
      <c t="n" s="6" r="B31">
        <v>14202</v>
      </c>
      <c t="n" s="6" r="C31">
        <v>16909</v>
      </c>
      <c t="n" s="6" r="D31">
        <v>14492</v>
      </c>
      <c t="n" s="6" r="E31">
        <v>15230</v>
      </c>
      <c t="n" s="6" r="F31">
        <v>14492</v>
      </c>
      <c t="n" s="6" r="G31">
        <v>14882</v>
      </c>
      <c t="n" s="6" r="H31">
        <v>15230</v>
      </c>
    </row>
    <row spans="1:8" r="32">
      <c t="s" s="3" r="A32">
        <v>569</v>
      </c>
    </row>
    <row spans="1:8" r="33">
      <c t="s" s="4" r="A33">
        <v>570</v>
      </c>
      <c t="n" s="6" r="F33">
        <v>177</v>
      </c>
      <c t="n" s="6" r="G33">
        <v>40</v>
      </c>
      <c t="n" s="6" r="H33">
        <v>249</v>
      </c>
    </row>
    <row spans="1:8" r="34">
      <c t="s" s="4" r="A34">
        <v>571</v>
      </c>
      <c t="n" s="6" r="F34">
        <v>1204172</v>
      </c>
      <c t="n" s="6" r="G34">
        <v>1072238</v>
      </c>
      <c t="n" s="6" r="H34">
        <v>1071693</v>
      </c>
    </row>
    <row spans="1:8" r="35">
      <c t="s" s="4" r="A35">
        <v>572</v>
      </c>
      <c t="n" s="6" r="F35">
        <v>1471</v>
      </c>
      <c t="n" s="6" r="G35">
        <v>920</v>
      </c>
      <c t="n" s="6" r="H35">
        <v>1043</v>
      </c>
    </row>
    <row spans="1:8" r="36">
      <c t="s" s="4" r="A36">
        <v>573</v>
      </c>
      <c t="n" s="6" r="F36">
        <v>1205820</v>
      </c>
      <c t="n" s="6" r="G36">
        <v>1073198</v>
      </c>
      <c t="n" s="6" r="H36">
        <v>1072985</v>
      </c>
    </row>
    <row spans="1:8" r="37">
      <c t="s" s="4" r="A37">
        <v>429</v>
      </c>
    </row>
    <row spans="1:8" r="38">
      <c t="s" s="3" r="A38">
        <v>558</v>
      </c>
    </row>
    <row spans="1:8" r="39">
      <c t="s" s="4" r="A39">
        <v>559</v>
      </c>
      <c t="n" s="6" r="B39">
        <v>4129</v>
      </c>
      <c t="n" s="6" r="C39">
        <v>3771</v>
      </c>
      <c t="n" s="6" r="D39">
        <v>3845</v>
      </c>
      <c t="n" s="6" r="E39">
        <v>3722</v>
      </c>
    </row>
    <row spans="1:8" r="40">
      <c t="s" s="4" r="A40">
        <v>161</v>
      </c>
      <c t="n" s="6" r="B40">
        <v>-40</v>
      </c>
      <c t="n" s="6" r="C40">
        <v>-79</v>
      </c>
      <c t="n" s="6" r="D40">
        <v>6551</v>
      </c>
      <c t="n" s="6" r="E40">
        <v>-173</v>
      </c>
    </row>
    <row spans="1:8" r="41">
      <c t="s" s="4" r="A41">
        <v>560</v>
      </c>
      <c t="n" s="6" r="B41">
        <v>-1</v>
      </c>
      <c t="n" s="6" r="C41">
        <v>-3</v>
      </c>
      <c t="n" s="6" r="D41">
        <v>-7026</v>
      </c>
      <c t="n" s="6" r="E41">
        <v>-3</v>
      </c>
    </row>
    <row spans="1:8" r="42">
      <c t="s" s="4" r="A42">
        <v>561</v>
      </c>
      <c t="n" s="6" r="B42">
        <v>46</v>
      </c>
      <c t="n" s="6" r="C42">
        <v>43</v>
      </c>
      <c t="n" s="6" r="D42">
        <v>764</v>
      </c>
      <c t="n" s="6" r="E42">
        <v>186</v>
      </c>
    </row>
    <row spans="1:8" r="43">
      <c t="s" s="4" r="A43">
        <v>562</v>
      </c>
      <c t="n" s="6" r="B43">
        <v>45</v>
      </c>
      <c t="n" s="6" r="C43">
        <v>40</v>
      </c>
      <c t="n" s="6" r="D43">
        <v>-6262</v>
      </c>
      <c t="n" s="6" r="E43">
        <v>183</v>
      </c>
    </row>
    <row spans="1:8" r="44">
      <c t="s" s="4" r="A44">
        <v>563</v>
      </c>
      <c t="n" s="6" r="B44">
        <v>4134</v>
      </c>
      <c t="n" s="6" r="C44">
        <v>3732</v>
      </c>
      <c t="n" s="6" r="D44">
        <v>4134</v>
      </c>
      <c t="n" s="6" r="E44">
        <v>3732</v>
      </c>
    </row>
    <row spans="1:8" r="45">
      <c t="s" s="3" r="A45">
        <v>564</v>
      </c>
    </row>
    <row spans="1:8" r="46">
      <c t="s" s="4" r="A46">
        <v>565</v>
      </c>
      <c t="n" s="6" r="F46">
        <v>102</v>
      </c>
      <c t="n" s="6" r="G46">
        <v>52</v>
      </c>
      <c t="n" s="6" r="H46">
        <v>123</v>
      </c>
    </row>
    <row spans="1:8" r="47">
      <c t="s" s="4" r="A47">
        <v>566</v>
      </c>
      <c t="n" s="6" r="F47">
        <v>4032</v>
      </c>
      <c t="n" s="6" r="G47">
        <v>3793</v>
      </c>
      <c t="n" s="6" r="H47">
        <v>3609</v>
      </c>
    </row>
    <row spans="1:8" r="48">
      <c t="s" s="4" r="A48">
        <v>568</v>
      </c>
      <c t="n" s="6" r="B48">
        <v>4129</v>
      </c>
      <c t="n" s="6" r="C48">
        <v>3771</v>
      </c>
      <c t="n" s="6" r="D48">
        <v>4134</v>
      </c>
      <c t="n" s="6" r="E48">
        <v>3732</v>
      </c>
      <c t="n" s="6" r="F48">
        <v>4134</v>
      </c>
      <c t="n" s="6" r="G48">
        <v>3845</v>
      </c>
      <c t="n" s="6" r="H48">
        <v>3732</v>
      </c>
    </row>
    <row spans="1:8" r="49">
      <c t="s" s="3" r="A49">
        <v>569</v>
      </c>
    </row>
    <row spans="1:8" r="50">
      <c t="s" s="4" r="A50">
        <v>570</v>
      </c>
      <c t="n" s="6" r="F50">
        <v>248</v>
      </c>
      <c t="n" s="6" r="G50">
        <v>209</v>
      </c>
      <c t="n" s="6" r="H50">
        <v>348</v>
      </c>
    </row>
    <row spans="1:8" r="51">
      <c t="s" s="4" r="A51">
        <v>571</v>
      </c>
      <c t="n" s="6" r="F51">
        <v>663439</v>
      </c>
      <c t="n" s="6" r="G51">
        <v>648214</v>
      </c>
      <c t="n" s="6" r="H51">
        <v>617739</v>
      </c>
    </row>
    <row spans="1:8" r="52">
      <c t="s" s="4" r="A52">
        <v>572</v>
      </c>
      <c t="n" s="6" r="F52">
        <v>393</v>
      </c>
      <c t="n" s="6" r="G52">
        <v>395</v>
      </c>
      <c t="n" s="6" r="H52">
        <v>476</v>
      </c>
    </row>
    <row spans="1:8" r="53">
      <c t="s" s="4" r="A53">
        <v>573</v>
      </c>
      <c t="n" s="6" r="F53">
        <v>664080</v>
      </c>
      <c t="n" s="6" r="G53">
        <v>648818</v>
      </c>
      <c t="n" s="6" r="H53">
        <v>618563</v>
      </c>
    </row>
    <row spans="1:8" r="54">
      <c t="s" s="4" r="A54">
        <v>381</v>
      </c>
    </row>
    <row spans="1:8" r="55">
      <c t="s" s="3" r="A55">
        <v>558</v>
      </c>
    </row>
    <row spans="1:8" r="56">
      <c t="s" s="4" r="A56">
        <v>559</v>
      </c>
      <c t="n" s="6" r="B56">
        <v>14916</v>
      </c>
      <c t="n" s="6" r="C56">
        <v>16593</v>
      </c>
      <c t="n" s="6" r="D56">
        <v>14891</v>
      </c>
      <c t="n" s="6" r="E56">
        <v>16377</v>
      </c>
    </row>
    <row spans="1:8" r="57">
      <c t="s" s="4" r="A57">
        <v>161</v>
      </c>
      <c t="n" s="6" r="B57">
        <v>167</v>
      </c>
      <c t="n" s="6" r="C57">
        <v>-1386</v>
      </c>
      <c t="n" s="6" r="D57">
        <v>144</v>
      </c>
      <c t="n" s="6" r="E57">
        <v>-1072</v>
      </c>
    </row>
    <row spans="1:8" r="58">
      <c t="s" s="4" r="A58">
        <v>560</v>
      </c>
      <c t="n" s="6" r="B58">
        <v>-63</v>
      </c>
      <c t="n" s="6" r="C58">
        <v>-120</v>
      </c>
      <c t="n" s="6" r="D58">
        <v>-114</v>
      </c>
      <c t="n" s="6" r="E58">
        <v>-249</v>
      </c>
    </row>
    <row spans="1:8" r="59">
      <c t="s" s="4" r="A59">
        <v>561</v>
      </c>
      <c t="n" s="6" r="B59">
        <v>15</v>
      </c>
      <c t="n" s="6" r="C59">
        <v>10</v>
      </c>
      <c t="n" s="6" r="D59">
        <v>114</v>
      </c>
      <c t="n" s="6" r="E59">
        <v>41</v>
      </c>
    </row>
    <row spans="1:8" r="60">
      <c t="s" s="4" r="A60">
        <v>562</v>
      </c>
      <c t="n" s="6" r="B60">
        <v>-48</v>
      </c>
      <c t="n" s="6" r="C60">
        <v>-110</v>
      </c>
      <c t="n" s="6" r="E60">
        <v>-208</v>
      </c>
    </row>
    <row spans="1:8" r="61">
      <c t="s" s="4" r="A61">
        <v>563</v>
      </c>
      <c t="n" s="6" r="B61">
        <v>15035</v>
      </c>
      <c t="n" s="6" r="C61">
        <v>15097</v>
      </c>
      <c t="n" s="6" r="D61">
        <v>15035</v>
      </c>
      <c t="n" s="6" r="E61">
        <v>15097</v>
      </c>
    </row>
    <row spans="1:8" r="62">
      <c t="s" s="3" r="A62">
        <v>564</v>
      </c>
    </row>
    <row spans="1:8" r="63">
      <c t="s" s="4" r="A63">
        <v>565</v>
      </c>
      <c t="n" s="6" r="F63">
        <v>140</v>
      </c>
      <c t="n" s="6" r="G63">
        <v>93</v>
      </c>
      <c t="n" s="6" r="H63">
        <v>111</v>
      </c>
    </row>
    <row spans="1:8" r="64">
      <c t="s" s="4" r="A64">
        <v>566</v>
      </c>
      <c t="n" s="6" r="F64">
        <v>14895</v>
      </c>
      <c t="n" s="6" r="G64">
        <v>14798</v>
      </c>
      <c t="n" s="6" r="H64">
        <v>14986</v>
      </c>
    </row>
    <row spans="1:8" r="65">
      <c t="s" s="4" r="A65">
        <v>568</v>
      </c>
      <c t="n" s="6" r="B65">
        <v>14916</v>
      </c>
      <c t="n" s="6" r="C65">
        <v>16593</v>
      </c>
      <c t="n" s="6" r="D65">
        <v>15035</v>
      </c>
      <c t="n" s="6" r="E65">
        <v>15097</v>
      </c>
      <c t="n" s="6" r="F65">
        <v>15035</v>
      </c>
      <c t="n" s="6" r="G65">
        <v>14891</v>
      </c>
      <c t="n" s="6" r="H65">
        <v>15097</v>
      </c>
    </row>
    <row spans="1:8" r="66">
      <c t="s" s="3" r="A66">
        <v>569</v>
      </c>
    </row>
    <row spans="1:8" r="67">
      <c t="s" s="4" r="A67">
        <v>570</v>
      </c>
      <c t="n" s="6" r="F67">
        <v>2281</v>
      </c>
      <c t="n" s="6" r="G67">
        <v>1585</v>
      </c>
      <c t="n" s="6" r="H67">
        <v>1908</v>
      </c>
    </row>
    <row spans="1:8" r="68">
      <c t="s" s="4" r="A68">
        <v>571</v>
      </c>
      <c t="n" s="6" r="F68">
        <v>2670004</v>
      </c>
      <c t="n" s="6" r="G68">
        <v>2609878</v>
      </c>
      <c t="n" s="6" r="H68">
        <v>2576497</v>
      </c>
    </row>
    <row spans="1:8" r="69">
      <c t="s" s="4" r="A69">
        <v>572</v>
      </c>
      <c t="n" s="6" r="F69">
        <v>5710</v>
      </c>
      <c t="n" s="6" r="G69">
        <v>5269</v>
      </c>
      <c t="n" s="6" r="H69">
        <v>5616</v>
      </c>
    </row>
    <row spans="1:8" r="70">
      <c t="s" s="4" r="A70">
        <v>573</v>
      </c>
      <c t="n" s="6" r="F70">
        <v>2677995</v>
      </c>
      <c t="n" s="6" r="G70">
        <v>2616732</v>
      </c>
      <c t="n" s="6" r="H70">
        <v>2584021</v>
      </c>
    </row>
    <row spans="1:8" r="71">
      <c t="s" s="4" r="A71">
        <v>385</v>
      </c>
    </row>
    <row spans="1:8" r="72">
      <c t="s" s="3" r="A72">
        <v>558</v>
      </c>
    </row>
    <row spans="1:8" r="73">
      <c t="s" s="4" r="A73">
        <v>559</v>
      </c>
      <c t="n" s="6" r="B73">
        <v>12672</v>
      </c>
      <c t="n" s="6" r="C73">
        <v>13002</v>
      </c>
      <c t="n" s="6" r="D73">
        <v>12996</v>
      </c>
      <c t="n" s="6" r="E73">
        <v>12744</v>
      </c>
    </row>
    <row spans="1:8" r="74">
      <c t="s" s="4" r="A74">
        <v>161</v>
      </c>
      <c t="n" s="6" r="B74">
        <v>-477</v>
      </c>
      <c t="n" s="6" r="C74">
        <v>-742</v>
      </c>
      <c t="n" s="6" r="D74">
        <v>-545</v>
      </c>
      <c t="n" s="6" r="E74">
        <v>-337</v>
      </c>
    </row>
    <row spans="1:8" r="75">
      <c t="s" s="4" r="A75">
        <v>560</v>
      </c>
      <c t="n" s="6" r="C75">
        <v>-54</v>
      </c>
      <c t="n" s="6" r="D75">
        <v>-257</v>
      </c>
      <c t="n" s="6" r="E75">
        <v>-233</v>
      </c>
    </row>
    <row spans="1:8" r="76">
      <c t="s" s="4" r="A76">
        <v>561</v>
      </c>
      <c t="n" s="6" r="B76">
        <v>1</v>
      </c>
      <c t="n" s="6" r="C76">
        <v>1</v>
      </c>
      <c t="n" s="6" r="D76">
        <v>2</v>
      </c>
      <c t="n" s="6" r="E76">
        <v>33</v>
      </c>
    </row>
    <row spans="1:8" r="77">
      <c t="s" s="4" r="A77">
        <v>562</v>
      </c>
      <c t="n" s="6" r="B77">
        <v>1</v>
      </c>
      <c t="n" s="6" r="C77">
        <v>-53</v>
      </c>
      <c t="n" s="6" r="D77">
        <v>-255</v>
      </c>
      <c t="n" s="6" r="E77">
        <v>-200</v>
      </c>
    </row>
    <row spans="1:8" r="78">
      <c t="s" s="4" r="A78">
        <v>563</v>
      </c>
      <c t="n" s="6" r="B78">
        <v>12196</v>
      </c>
      <c t="n" s="6" r="C78">
        <v>12207</v>
      </c>
      <c t="n" s="6" r="D78">
        <v>12196</v>
      </c>
      <c t="n" s="6" r="E78">
        <v>12207</v>
      </c>
    </row>
    <row spans="1:8" r="79">
      <c t="s" s="3" r="A79">
        <v>564</v>
      </c>
    </row>
    <row spans="1:8" r="80">
      <c t="s" s="4" r="A80">
        <v>565</v>
      </c>
      <c t="n" s="6" r="F80">
        <v>13</v>
      </c>
      <c t="n" s="6" r="G80">
        <v>262</v>
      </c>
      <c t="n" s="6" r="H80">
        <v>292</v>
      </c>
    </row>
    <row spans="1:8" r="81">
      <c t="s" s="4" r="A81">
        <v>566</v>
      </c>
      <c t="n" s="6" r="F81">
        <v>12183</v>
      </c>
      <c t="n" s="6" r="G81">
        <v>12734</v>
      </c>
      <c t="n" s="6" r="H81">
        <v>11915</v>
      </c>
    </row>
    <row spans="1:8" r="82">
      <c t="s" s="4" r="A82">
        <v>568</v>
      </c>
      <c t="n" s="6" r="B82">
        <v>12672</v>
      </c>
      <c t="n" s="6" r="C82">
        <v>13002</v>
      </c>
      <c t="n" s="6" r="D82">
        <v>12196</v>
      </c>
      <c t="n" s="6" r="E82">
        <v>12207</v>
      </c>
      <c t="n" s="6" r="F82">
        <v>12196</v>
      </c>
      <c t="n" s="6" r="G82">
        <v>12996</v>
      </c>
      <c t="n" s="6" r="H82">
        <v>12207</v>
      </c>
    </row>
    <row spans="1:8" r="83">
      <c t="s" s="3" r="A83">
        <v>569</v>
      </c>
    </row>
    <row spans="1:8" r="84">
      <c t="s" s="4" r="A84">
        <v>570</v>
      </c>
      <c t="n" s="6" r="F84">
        <v>12889</v>
      </c>
      <c t="n" s="6" r="G84">
        <v>15377</v>
      </c>
      <c t="n" s="6" r="H84">
        <v>15623</v>
      </c>
    </row>
    <row spans="1:8" r="85">
      <c t="s" s="4" r="A85">
        <v>571</v>
      </c>
      <c t="n" s="6" r="F85">
        <v>3127974</v>
      </c>
      <c t="n" s="6" r="G85">
        <v>3098076</v>
      </c>
      <c t="n" s="6" r="H85">
        <v>2959065</v>
      </c>
    </row>
    <row spans="1:8" r="86">
      <c t="s" s="4" r="A86">
        <v>572</v>
      </c>
      <c t="n" s="6" r="F86">
        <v>17706</v>
      </c>
      <c t="n" s="6" r="G86">
        <v>17630</v>
      </c>
      <c t="n" s="6" r="H86">
        <v>18038</v>
      </c>
    </row>
    <row spans="1:8" r="87">
      <c t="s" s="4" r="A87">
        <v>573</v>
      </c>
      <c t="n" s="6" r="F87">
        <v>3158569</v>
      </c>
      <c t="n" s="6" r="G87">
        <v>3131083</v>
      </c>
      <c t="n" s="6" r="H87">
        <v>2992726</v>
      </c>
    </row>
    <row spans="1:8" r="88">
      <c t="s" s="4" r="A88">
        <v>379</v>
      </c>
    </row>
    <row spans="1:8" r="89">
      <c t="s" s="3" r="A89">
        <v>558</v>
      </c>
    </row>
    <row spans="1:8" r="90">
      <c t="s" s="4" r="A90">
        <v>559</v>
      </c>
      <c t="n" s="6" r="B90">
        <v>36254</v>
      </c>
      <c t="n" s="6" r="C90">
        <v>29205</v>
      </c>
      <c t="n" s="6" r="D90">
        <v>33409</v>
      </c>
      <c t="n" s="6" r="E90">
        <v>30002</v>
      </c>
    </row>
    <row spans="1:8" r="91">
      <c t="s" s="4" r="A91">
        <v>161</v>
      </c>
      <c t="n" s="6" r="B91">
        <v>1753</v>
      </c>
      <c t="n" s="6" r="C91">
        <v>8507</v>
      </c>
      <c t="n" s="6" r="D91">
        <v>13103</v>
      </c>
      <c t="n" s="6" r="E91">
        <v>8186</v>
      </c>
    </row>
    <row spans="1:8" r="92">
      <c t="s" s="4" r="A92">
        <v>560</v>
      </c>
      <c t="n" s="6" r="B92">
        <v>-24</v>
      </c>
      <c t="n" s="6" r="C92">
        <v>-4865</v>
      </c>
      <c t="n" s="6" r="D92">
        <v>-10641</v>
      </c>
      <c t="n" s="6" r="E92">
        <v>-5691</v>
      </c>
    </row>
    <row spans="1:8" r="93">
      <c t="s" s="4" r="A93">
        <v>561</v>
      </c>
      <c t="n" s="6" r="B93">
        <v>131</v>
      </c>
      <c t="n" s="6" r="C93">
        <v>439</v>
      </c>
      <c t="n" s="6" r="D93">
        <v>2243</v>
      </c>
      <c t="n" s="6" r="E93">
        <v>789</v>
      </c>
    </row>
    <row spans="1:8" r="94">
      <c t="s" s="4" r="A94">
        <v>562</v>
      </c>
      <c t="n" s="6" r="B94">
        <v>107</v>
      </c>
      <c t="n" s="6" r="C94">
        <v>-4426</v>
      </c>
      <c t="n" s="6" r="D94">
        <v>-8398</v>
      </c>
      <c t="n" s="6" r="E94">
        <v>-4902</v>
      </c>
    </row>
    <row spans="1:8" r="95">
      <c t="s" s="4" r="A95">
        <v>563</v>
      </c>
      <c t="n" s="6" r="B95">
        <v>38114</v>
      </c>
      <c t="n" s="6" r="C95">
        <v>33286</v>
      </c>
      <c t="n" s="6" r="D95">
        <v>38114</v>
      </c>
      <c t="n" s="6" r="E95">
        <v>33286</v>
      </c>
    </row>
    <row spans="1:8" r="96">
      <c t="s" s="3" r="A96">
        <v>564</v>
      </c>
    </row>
    <row spans="1:8" r="97">
      <c t="s" s="4" r="A97">
        <v>565</v>
      </c>
      <c t="n" s="6" r="F97">
        <v>5330</v>
      </c>
      <c t="n" s="6" r="G97">
        <v>7082</v>
      </c>
      <c t="n" s="6" r="H97">
        <v>6550</v>
      </c>
    </row>
    <row spans="1:8" r="98">
      <c t="s" s="4" r="A98">
        <v>566</v>
      </c>
      <c t="n" s="6" r="F98">
        <v>32560</v>
      </c>
      <c t="n" s="6" r="G98">
        <v>25491</v>
      </c>
      <c t="n" s="6" r="H98">
        <v>26474</v>
      </c>
    </row>
    <row spans="1:8" r="99">
      <c t="s" s="4" r="A99">
        <v>567</v>
      </c>
      <c t="n" s="6" r="F99">
        <v>224</v>
      </c>
      <c t="n" s="6" r="G99">
        <v>836</v>
      </c>
      <c t="n" s="6" r="H99">
        <v>262</v>
      </c>
    </row>
    <row spans="1:8" r="100">
      <c t="s" s="4" r="A100">
        <v>568</v>
      </c>
      <c t="n" s="6" r="B100">
        <v>36254</v>
      </c>
      <c t="n" s="6" r="C100">
        <v>29205</v>
      </c>
      <c t="n" s="6" r="D100">
        <v>38114</v>
      </c>
      <c t="n" s="6" r="E100">
        <v>33286</v>
      </c>
      <c t="n" s="6" r="F100">
        <v>38114</v>
      </c>
      <c t="n" s="6" r="G100">
        <v>33409</v>
      </c>
      <c t="n" s="6" r="H100">
        <v>33286</v>
      </c>
    </row>
    <row spans="1:8" r="101">
      <c t="s" s="3" r="A101">
        <v>569</v>
      </c>
    </row>
    <row spans="1:8" r="102">
      <c t="s" s="4" r="A102">
        <v>570</v>
      </c>
      <c t="n" s="6" r="F102">
        <v>24261</v>
      </c>
      <c t="n" s="6" r="G102">
        <v>15948</v>
      </c>
      <c t="n" s="6" r="H102">
        <v>20480</v>
      </c>
    </row>
    <row spans="1:8" r="103">
      <c t="s" s="4" r="A103">
        <v>571</v>
      </c>
      <c t="n" s="6" r="F103">
        <v>1509663</v>
      </c>
      <c t="n" s="6" r="G103">
        <v>1660686</v>
      </c>
      <c t="n" s="6" r="H103">
        <v>1612067</v>
      </c>
    </row>
    <row spans="1:8" r="104">
      <c t="s" s="4" r="A104">
        <v>572</v>
      </c>
      <c t="n" s="6" r="F104">
        <v>8135</v>
      </c>
      <c t="n" s="6" r="G104">
        <v>15612</v>
      </c>
      <c t="n" s="6" r="H104">
        <v>16285</v>
      </c>
    </row>
    <row spans="1:8" r="105">
      <c t="s" s="4" r="A105">
        <v>573</v>
      </c>
      <c t="n" s="6" r="F105">
        <v>1542059</v>
      </c>
      <c t="n" s="6" r="G105">
        <v>1692246</v>
      </c>
      <c t="n" s="6" r="H105">
        <v>1648832</v>
      </c>
    </row>
    <row spans="1:8" r="106">
      <c t="s" s="4" r="A106">
        <v>388</v>
      </c>
    </row>
    <row spans="1:8" r="107">
      <c t="s" s="3" r="A107">
        <v>558</v>
      </c>
    </row>
    <row spans="1:8" r="108">
      <c t="s" s="4" r="A108">
        <v>559</v>
      </c>
      <c t="n" s="6" r="B108">
        <v>1653</v>
      </c>
      <c t="n" s="6" r="C108">
        <v>1492</v>
      </c>
      <c t="n" s="6" r="D108">
        <v>1361</v>
      </c>
      <c t="n" s="6" r="E108">
        <v>2092</v>
      </c>
    </row>
    <row spans="1:8" r="109">
      <c t="s" s="4" r="A109">
        <v>161</v>
      </c>
      <c t="n" s="6" r="B109">
        <v>675</v>
      </c>
      <c t="n" s="6" r="C109">
        <v>516</v>
      </c>
      <c t="n" s="6" r="D109">
        <v>3716</v>
      </c>
      <c t="n" s="6" r="E109">
        <v>735</v>
      </c>
    </row>
    <row spans="1:8" r="110">
      <c t="s" s="4" r="A110">
        <v>560</v>
      </c>
      <c t="n" s="6" r="B110">
        <v>-946</v>
      </c>
      <c t="n" s="6" r="C110">
        <v>-933</v>
      </c>
      <c t="n" s="6" r="D110">
        <v>-4371</v>
      </c>
      <c t="n" s="6" r="E110">
        <v>-2406</v>
      </c>
    </row>
    <row spans="1:8" r="111">
      <c t="s" s="4" r="A111">
        <v>561</v>
      </c>
      <c t="n" s="6" r="B111">
        <v>232</v>
      </c>
      <c t="n" s="6" r="C111">
        <v>376</v>
      </c>
      <c t="n" s="6" r="D111">
        <v>908</v>
      </c>
      <c t="n" s="6" r="E111">
        <v>1030</v>
      </c>
    </row>
    <row spans="1:8" r="112">
      <c t="s" s="4" r="A112">
        <v>562</v>
      </c>
      <c t="n" s="6" r="B112">
        <v>-714</v>
      </c>
      <c t="n" s="6" r="C112">
        <v>-557</v>
      </c>
      <c t="n" s="6" r="D112">
        <v>-3463</v>
      </c>
      <c t="n" s="6" r="E112">
        <v>-1376</v>
      </c>
    </row>
    <row spans="1:8" r="113">
      <c t="s" s="4" r="A113">
        <v>563</v>
      </c>
      <c t="n" s="6" r="B113">
        <v>1614</v>
      </c>
      <c t="n" s="6" r="C113">
        <v>1451</v>
      </c>
      <c t="n" s="6" r="D113">
        <v>1614</v>
      </c>
      <c t="n" s="6" r="E113">
        <v>1451</v>
      </c>
    </row>
    <row spans="1:8" r="114">
      <c t="s" s="3" r="A114">
        <v>564</v>
      </c>
    </row>
    <row spans="1:8" r="115">
      <c t="s" s="4" r="A115">
        <v>565</v>
      </c>
      <c t="n" s="6" r="F115">
        <v>46</v>
      </c>
      <c t="n" s="6" r="G115">
        <v>44</v>
      </c>
      <c t="n" s="6" r="H115">
        <v>43</v>
      </c>
    </row>
    <row spans="1:8" r="116">
      <c t="s" s="4" r="A116">
        <v>566</v>
      </c>
      <c t="n" s="6" r="F116">
        <v>1568</v>
      </c>
      <c t="n" s="6" r="G116">
        <v>1317</v>
      </c>
      <c t="n" s="6" r="H116">
        <v>1408</v>
      </c>
    </row>
    <row spans="1:8" r="117">
      <c t="s" s="4" r="A117">
        <v>568</v>
      </c>
      <c t="n" s="7" r="B117">
        <v>1653</v>
      </c>
      <c t="n" s="7" r="C117">
        <v>1492</v>
      </c>
      <c t="n" s="7" r="D117">
        <v>1614</v>
      </c>
      <c t="n" s="7" r="E117">
        <v>1451</v>
      </c>
      <c t="n" s="6" r="F117">
        <v>1614</v>
      </c>
      <c t="n" s="6" r="G117">
        <v>1361</v>
      </c>
      <c t="n" s="6" r="H117">
        <v>1451</v>
      </c>
    </row>
    <row spans="1:8" r="118">
      <c t="s" s="3" r="A118">
        <v>569</v>
      </c>
    </row>
    <row spans="1:8" r="119">
      <c t="s" s="4" r="A119">
        <v>570</v>
      </c>
      <c t="n" s="6" r="F119">
        <v>163</v>
      </c>
      <c t="n" s="6" r="G119">
        <v>239</v>
      </c>
      <c t="n" s="6" r="H119">
        <v>264</v>
      </c>
    </row>
    <row spans="1:8" r="120">
      <c t="s" s="4" r="A120">
        <v>571</v>
      </c>
      <c t="n" s="6" r="F120">
        <v>270171</v>
      </c>
      <c t="n" s="6" r="G120">
        <v>252340</v>
      </c>
      <c t="n" s="6" r="H120">
        <v>275033</v>
      </c>
    </row>
    <row spans="1:8" r="121">
      <c t="s" s="4" r="A121">
        <v>573</v>
      </c>
      <c t="n" s="7" r="F121">
        <v>270334</v>
      </c>
      <c t="n" s="7" r="G121">
        <v>252579</v>
      </c>
      <c t="n" s="7" r="H121">
        <v>2752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4</v>
      </c>
      <c t="s" s="2" r="B1">
        <v>2</v>
      </c>
      <c t="s" s="2" r="C1">
        <v>25</v>
      </c>
      <c t="s" s="2" r="D1">
        <v>82</v>
      </c>
    </row>
    <row spans="1:4" r="2">
      <c t="s" s="3" r="A2">
        <v>375</v>
      </c>
    </row>
    <row spans="1:4" r="3">
      <c t="s" s="4" r="A3">
        <v>376</v>
      </c>
      <c t="n" s="7" r="B3">
        <v>29457</v>
      </c>
      <c t="n" s="7" r="C3">
        <v>23933</v>
      </c>
    </row>
    <row spans="1:4" r="4">
      <c t="s" s="4" r="A4">
        <v>381</v>
      </c>
    </row>
    <row spans="1:4" r="5">
      <c t="s" s="3" r="A5">
        <v>375</v>
      </c>
    </row>
    <row spans="1:4" r="6">
      <c t="s" s="4" r="A6">
        <v>376</v>
      </c>
      <c t="n" s="7" r="B6">
        <v>29500</v>
      </c>
      <c t="n" s="7" r="C6">
        <v>23900</v>
      </c>
      <c t="n" s="7" r="D6">
        <v>12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81</v>
      </c>
      <c t="s" s="2" r="D1">
        <v>1</v>
      </c>
    </row>
    <row spans="1:5" r="2">
      <c t="s" s="2" r="B2">
        <v>2</v>
      </c>
      <c t="s" s="2" r="C2">
        <v>82</v>
      </c>
      <c t="s" s="2" r="D2">
        <v>2</v>
      </c>
      <c t="s" s="2" r="E2">
        <v>82</v>
      </c>
    </row>
    <row spans="1:5" r="3">
      <c t="s" s="3" r="A3">
        <v>121</v>
      </c>
    </row>
    <row spans="1:5" r="4">
      <c t="s" s="4" r="A4">
        <v>122</v>
      </c>
      <c t="n" s="7" r="B4">
        <v>68651</v>
      </c>
      <c t="n" s="7" r="C4">
        <v>70598</v>
      </c>
      <c t="n" s="7" r="D4">
        <v>205673</v>
      </c>
      <c t="n" s="7" r="E4">
        <v>216171</v>
      </c>
    </row>
    <row spans="1:5" r="5">
      <c t="s" s="3" r="A5">
        <v>123</v>
      </c>
    </row>
    <row spans="1:5" r="6">
      <c t="s" s="4" r="A6">
        <v>124</v>
      </c>
      <c t="n" s="6" r="B6">
        <v>-186</v>
      </c>
      <c t="n" s="6" r="C6">
        <v>-867</v>
      </c>
      <c t="n" s="6" r="D6">
        <v>-828</v>
      </c>
      <c t="n" s="6" r="E6">
        <v>-1949</v>
      </c>
    </row>
    <row spans="1:5" r="7">
      <c t="s" s="4" r="A7">
        <v>125</v>
      </c>
      <c t="n" s="6" r="B7">
        <v>-186</v>
      </c>
      <c t="n" s="6" r="C7">
        <v>-867</v>
      </c>
      <c t="n" s="6" r="D7">
        <v>-828</v>
      </c>
      <c t="n" s="6" r="E7">
        <v>-1949</v>
      </c>
    </row>
    <row spans="1:5" r="8">
      <c t="s" s="4" r="A8">
        <v>126</v>
      </c>
      <c t="n" s="6" r="B8">
        <v>65</v>
      </c>
      <c t="n" s="6" r="C8">
        <v>303</v>
      </c>
      <c t="n" s="6" r="D8">
        <v>290</v>
      </c>
      <c t="n" s="6" r="E8">
        <v>682</v>
      </c>
    </row>
    <row spans="1:5" r="9">
      <c t="s" s="4" r="A9">
        <v>127</v>
      </c>
      <c t="n" s="6" r="B9">
        <v>-121</v>
      </c>
      <c t="n" s="6" r="C9">
        <v>-564</v>
      </c>
      <c t="n" s="6" r="D9">
        <v>-538</v>
      </c>
      <c t="n" s="6" r="E9">
        <v>-1267</v>
      </c>
    </row>
    <row spans="1:5" r="10">
      <c t="s" s="4" r="A10">
        <v>128</v>
      </c>
      <c t="n" s="7" r="B10">
        <v>68530</v>
      </c>
      <c t="n" s="7" r="C10">
        <v>70034</v>
      </c>
      <c t="n" s="7" r="D10">
        <v>205135</v>
      </c>
      <c t="n" s="7" r="E10">
        <v>2149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75</v>
      </c>
      <c t="s" s="2" r="B1">
        <v>1</v>
      </c>
    </row>
    <row spans="1:3" r="2">
      <c t="s" s="2" r="B2">
        <v>393</v>
      </c>
      <c t="s" s="2" r="C2">
        <v>394</v>
      </c>
    </row>
    <row spans="1:3" r="3">
      <c t="s" s="3" r="A3">
        <v>576</v>
      </c>
    </row>
    <row spans="1:3" r="4">
      <c t="s" s="4" r="A4">
        <v>402</v>
      </c>
      <c t="n" s="6" r="B4">
        <v>1</v>
      </c>
      <c t="n" s="6" r="C4">
        <v>2</v>
      </c>
    </row>
    <row spans="1:3" r="5">
      <c t="s" s="4" r="A5">
        <v>403</v>
      </c>
      <c t="n" s="7" r="B5">
        <v>154</v>
      </c>
      <c t="n" s="7" r="C5">
        <v>400</v>
      </c>
    </row>
    <row spans="1:3" r="6">
      <c t="s" s="4" r="A6">
        <v>577</v>
      </c>
      <c t="n" s="7" r="B6">
        <v>152</v>
      </c>
      <c t="n" s="7" r="C6">
        <v>316</v>
      </c>
    </row>
    <row spans="1:3" r="7">
      <c t="s" s="4" r="A7">
        <v>380</v>
      </c>
    </row>
    <row spans="1:3" r="8">
      <c t="s" s="3" r="A8">
        <v>576</v>
      </c>
    </row>
    <row spans="1:3" r="9">
      <c t="s" s="4" r="A9">
        <v>402</v>
      </c>
      <c t="n" s="6" r="C9">
        <v>1</v>
      </c>
    </row>
    <row spans="1:3" r="10">
      <c t="s" s="4" r="A10">
        <v>403</v>
      </c>
      <c t="n" s="7" r="C10">
        <v>390</v>
      </c>
    </row>
    <row spans="1:3" r="11">
      <c t="s" s="4" r="A11">
        <v>577</v>
      </c>
      <c t="n" s="7" r="C11">
        <v>307</v>
      </c>
    </row>
    <row spans="1:3" r="12">
      <c t="s" s="4" r="A12">
        <v>429</v>
      </c>
    </row>
    <row spans="1:3" r="13">
      <c t="s" s="3" r="A13">
        <v>576</v>
      </c>
    </row>
    <row spans="1:3" r="14">
      <c t="s" s="4" r="A14">
        <v>402</v>
      </c>
      <c t="n" s="6" r="B14">
        <v>1</v>
      </c>
    </row>
    <row spans="1:3" r="15">
      <c t="s" s="4" r="A15">
        <v>403</v>
      </c>
      <c t="n" s="7" r="B15">
        <v>154</v>
      </c>
    </row>
    <row spans="1:3" r="16">
      <c t="s" s="4" r="A16">
        <v>577</v>
      </c>
      <c t="n" s="7" r="B16">
        <v>152</v>
      </c>
    </row>
    <row spans="1:3" r="17">
      <c t="s" s="4" r="A17">
        <v>388</v>
      </c>
    </row>
    <row spans="1:3" r="18">
      <c t="s" s="3" r="A18">
        <v>576</v>
      </c>
    </row>
    <row spans="1:3" r="19">
      <c t="s" s="4" r="A19">
        <v>402</v>
      </c>
      <c t="n" s="6" r="C19">
        <v>1</v>
      </c>
    </row>
    <row spans="1:3" r="20">
      <c t="s" s="4" r="A20">
        <v>403</v>
      </c>
      <c t="n" s="7" r="C20">
        <v>10</v>
      </c>
    </row>
    <row spans="1:3" r="21">
      <c t="s" s="4" r="A21">
        <v>577</v>
      </c>
      <c t="n" s="7" r="C21">
        <v>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25</v>
      </c>
    </row>
    <row spans="1:3" r="2">
      <c t="s" s="3" r="A2">
        <v>579</v>
      </c>
    </row>
    <row spans="1:3" r="3">
      <c t="s" s="4" r="A3">
        <v>30</v>
      </c>
      <c t="n" s="7" r="B3">
        <v>129677</v>
      </c>
      <c t="n" s="7" r="C3">
        <v>103064</v>
      </c>
    </row>
    <row spans="1:3" r="4">
      <c t="s" s="4" r="A4">
        <v>580</v>
      </c>
    </row>
    <row spans="1:3" r="5">
      <c t="s" s="3" r="A5">
        <v>579</v>
      </c>
    </row>
    <row spans="1:3" r="6">
      <c t="s" s="4" r="A6">
        <v>30</v>
      </c>
      <c t="n" s="6" r="B6">
        <v>129677</v>
      </c>
      <c t="n" s="6" r="C6">
        <v>103064</v>
      </c>
    </row>
    <row spans="1:3" r="7">
      <c t="s" s="4" r="A7">
        <v>581</v>
      </c>
    </row>
    <row spans="1:3" r="8">
      <c t="s" s="3" r="A8">
        <v>579</v>
      </c>
    </row>
    <row spans="1:3" r="9">
      <c t="s" s="4" r="A9">
        <v>30</v>
      </c>
      <c t="n" s="6" r="B9">
        <v>12795</v>
      </c>
      <c t="n" s="6" r="C9">
        <v>12692</v>
      </c>
    </row>
    <row spans="1:3" r="10">
      <c t="s" s="4" r="A10">
        <v>582</v>
      </c>
    </row>
    <row spans="1:3" r="11">
      <c t="s" s="3" r="A11">
        <v>579</v>
      </c>
    </row>
    <row spans="1:3" r="12">
      <c t="s" s="4" r="A12">
        <v>30</v>
      </c>
      <c t="n" s="6" r="B12">
        <v>116882</v>
      </c>
      <c t="n" s="6" r="C12">
        <v>90372</v>
      </c>
    </row>
    <row spans="1:3" r="13">
      <c t="s" s="4" r="A13">
        <v>583</v>
      </c>
    </row>
    <row spans="1:3" r="14">
      <c t="s" s="3" r="A14">
        <v>579</v>
      </c>
    </row>
    <row spans="1:3" r="15">
      <c t="s" s="4" r="A15">
        <v>30</v>
      </c>
      <c t="n" s="6" r="B15">
        <v>2580</v>
      </c>
      <c t="n" s="6" r="C15">
        <v>5485</v>
      </c>
    </row>
    <row spans="1:3" r="16">
      <c t="s" s="4" r="A16">
        <v>584</v>
      </c>
    </row>
    <row spans="1:3" r="17">
      <c t="s" s="3" r="A17">
        <v>579</v>
      </c>
    </row>
    <row spans="1:3" r="18">
      <c t="s" s="4" r="A18">
        <v>30</v>
      </c>
      <c t="n" s="6" r="B18">
        <v>2580</v>
      </c>
      <c t="n" s="6" r="C18">
        <v>5485</v>
      </c>
    </row>
    <row spans="1:3" r="19">
      <c t="s" s="4" r="A19">
        <v>585</v>
      </c>
    </row>
    <row spans="1:3" r="20">
      <c t="s" s="3" r="A20">
        <v>579</v>
      </c>
    </row>
    <row spans="1:3" r="21">
      <c t="s" s="4" r="A21">
        <v>30</v>
      </c>
      <c t="n" s="6" r="B21">
        <v>21133</v>
      </c>
      <c t="n" s="6" r="C21">
        <v>25916</v>
      </c>
    </row>
    <row spans="1:3" r="22">
      <c t="s" s="4" r="A22">
        <v>586</v>
      </c>
    </row>
    <row spans="1:3" r="23">
      <c t="s" s="3" r="A23">
        <v>579</v>
      </c>
    </row>
    <row spans="1:3" r="24">
      <c t="s" s="4" r="A24">
        <v>30</v>
      </c>
      <c t="n" s="6" r="B24">
        <v>21133</v>
      </c>
      <c t="n" s="6" r="C24">
        <v>25916</v>
      </c>
    </row>
    <row spans="1:3" r="25">
      <c t="s" s="4" r="A25">
        <v>587</v>
      </c>
    </row>
    <row spans="1:3" r="26">
      <c t="s" s="3" r="A26">
        <v>579</v>
      </c>
    </row>
    <row spans="1:3" r="27">
      <c t="s" s="4" r="A27">
        <v>30</v>
      </c>
      <c t="n" s="6" r="B27">
        <v>93169</v>
      </c>
      <c t="n" s="6" r="C27">
        <v>58971</v>
      </c>
    </row>
    <row spans="1:3" r="28">
      <c t="s" s="4" r="A28">
        <v>588</v>
      </c>
    </row>
    <row spans="1:3" r="29">
      <c t="s" s="3" r="A29">
        <v>579</v>
      </c>
    </row>
    <row spans="1:3" r="30">
      <c t="s" s="4" r="A30">
        <v>30</v>
      </c>
      <c t="n" s="6" r="B30">
        <v>93169</v>
      </c>
      <c t="n" s="6" r="C30">
        <v>58971</v>
      </c>
    </row>
    <row spans="1:3" r="31">
      <c t="s" s="4" r="A31">
        <v>589</v>
      </c>
    </row>
    <row spans="1:3" r="32">
      <c t="s" s="3" r="A32">
        <v>579</v>
      </c>
    </row>
    <row spans="1:3" r="33">
      <c t="s" s="4" r="A33">
        <v>30</v>
      </c>
      <c t="n" s="6" r="B33">
        <v>12795</v>
      </c>
      <c t="n" s="6" r="C33">
        <v>12692</v>
      </c>
    </row>
    <row spans="1:3" r="34">
      <c t="s" s="4" r="A34">
        <v>590</v>
      </c>
    </row>
    <row spans="1:3" r="35">
      <c t="s" s="3" r="A35">
        <v>579</v>
      </c>
    </row>
    <row spans="1:3" r="36">
      <c t="s" s="4" r="A36">
        <v>30</v>
      </c>
      <c t="n" s="7" r="B36">
        <v>12795</v>
      </c>
      <c t="n" s="7" r="C36">
        <v>126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s="1" r="A1">
        <v>591</v>
      </c>
      <c t="s" s="2" r="B1">
        <v>81</v>
      </c>
      <c t="s" s="2" r="C1">
        <v>1</v>
      </c>
    </row>
    <row spans="1:3" r="2">
      <c t="s" s="2" r="B2">
        <v>2</v>
      </c>
      <c t="s" s="2" r="C2">
        <v>2</v>
      </c>
    </row>
    <row spans="1:3" r="3">
      <c t="s" s="3" r="A3">
        <v>219</v>
      </c>
    </row>
    <row spans="1:3" r="4">
      <c t="s" s="4" r="A4">
        <v>592</v>
      </c>
      <c t="n" s="7" r="B4">
        <v>727</v>
      </c>
      <c t="n" s="7" r="C4">
        <v>14600</v>
      </c>
    </row>
    <row spans="1:3" r="5">
      <c t="s" s="4" r="A5">
        <v>593</v>
      </c>
      <c t="n" s="6" r="B5">
        <v>727</v>
      </c>
      <c t="n" s="6" r="C5">
        <v>14400</v>
      </c>
    </row>
    <row spans="1:3" r="6">
      <c t="s" s="4" r="A6">
        <v>594</v>
      </c>
      <c t="n" s="6" r="B6">
        <v>15000</v>
      </c>
      <c t="n" s="6" r="C6">
        <v>38900</v>
      </c>
    </row>
    <row spans="1:3" r="7">
      <c t="s" s="4" r="A7">
        <v>595</v>
      </c>
      <c t="n" s="7" r="B7">
        <v>15000</v>
      </c>
      <c t="n" s="7" r="C7">
        <v>31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25</v>
      </c>
    </row>
    <row spans="1:3" r="2">
      <c t="s" s="3" r="A2">
        <v>597</v>
      </c>
    </row>
    <row spans="1:3" r="3">
      <c t="s" s="4" r="A3">
        <v>27</v>
      </c>
      <c t="n" s="7" r="B3">
        <v>341483</v>
      </c>
      <c t="n" s="7" r="C3">
        <v>562544</v>
      </c>
    </row>
    <row spans="1:3" r="4">
      <c t="s" s="4" r="A4">
        <v>28</v>
      </c>
      <c t="n" s="6" r="B4">
        <v>630</v>
      </c>
      <c t="n" s="6" r="C4">
        <v>1418</v>
      </c>
    </row>
    <row spans="1:3" r="5">
      <c t="s" s="4" r="A5">
        <v>312</v>
      </c>
      <c t="n" s="6" r="B5">
        <v>9020897</v>
      </c>
      <c t="n" s="6" r="C5">
        <v>9393175</v>
      </c>
    </row>
    <row spans="1:3" r="6">
      <c t="s" s="4" r="A6">
        <v>33</v>
      </c>
      <c t="n" s="6" r="B6">
        <v>29457</v>
      </c>
      <c t="n" s="6" r="C6">
        <v>23933</v>
      </c>
    </row>
    <row spans="1:3" r="7">
      <c t="s" s="4" r="A7">
        <v>42</v>
      </c>
      <c t="n" s="6" r="B7">
        <v>16280</v>
      </c>
      <c t="n" s="6" r="C7">
        <v>2963</v>
      </c>
    </row>
    <row spans="1:3" r="8">
      <c t="s" s="3" r="A8">
        <v>598</v>
      </c>
    </row>
    <row spans="1:3" r="9">
      <c t="s" s="4" r="A9">
        <v>48</v>
      </c>
      <c t="n" s="6" r="B9">
        <v>5159333</v>
      </c>
      <c t="n" s="6" r="C9">
        <v>5136579</v>
      </c>
    </row>
    <row spans="1:3" r="10">
      <c t="s" s="4" r="A10">
        <v>49</v>
      </c>
      <c t="n" s="6" r="B10">
        <v>11762076</v>
      </c>
      <c t="n" s="6" r="C10">
        <v>12544540</v>
      </c>
    </row>
    <row spans="1:3" r="11">
      <c t="s" s="4" r="A11">
        <v>51</v>
      </c>
      <c t="n" s="6" r="B11">
        <v>425916</v>
      </c>
      <c t="n" s="6" r="C11">
        <v>491399</v>
      </c>
    </row>
    <row spans="1:3" r="12">
      <c t="s" s="4" r="A12">
        <v>52</v>
      </c>
      <c t="n" s="6" r="B12">
        <v>318449</v>
      </c>
      <c t="n" s="6" r="C12">
        <v>315253</v>
      </c>
    </row>
    <row spans="1:3" r="13">
      <c t="s" s="4" r="A13">
        <v>599</v>
      </c>
    </row>
    <row spans="1:3" r="14">
      <c t="s" s="3" r="A14">
        <v>597</v>
      </c>
    </row>
    <row spans="1:3" r="15">
      <c t="s" s="4" r="A15">
        <v>27</v>
      </c>
      <c t="n" s="6" r="B15">
        <v>341483</v>
      </c>
      <c t="n" s="6" r="C15">
        <v>562544</v>
      </c>
    </row>
    <row spans="1:3" r="16">
      <c t="s" s="4" r="A16">
        <v>28</v>
      </c>
      <c t="n" s="6" r="B16">
        <v>630</v>
      </c>
      <c t="n" s="6" r="C16">
        <v>1418</v>
      </c>
    </row>
    <row spans="1:3" r="17">
      <c t="s" s="4" r="A17">
        <v>312</v>
      </c>
      <c t="n" s="6" r="B17">
        <v>8858344</v>
      </c>
      <c t="n" s="6" r="C17">
        <v>9399363</v>
      </c>
    </row>
    <row spans="1:3" r="18">
      <c t="s" s="4" r="A18">
        <v>33</v>
      </c>
      <c t="n" s="6" r="B18">
        <v>29457</v>
      </c>
      <c t="n" s="6" r="C18">
        <v>23933</v>
      </c>
    </row>
    <row spans="1:3" r="19">
      <c t="s" s="4" r="A19">
        <v>600</v>
      </c>
      <c t="n" s="6" r="B19">
        <v>9433272</v>
      </c>
      <c t="n" s="6" r="C19">
        <v>9333272</v>
      </c>
    </row>
    <row spans="1:3" r="20">
      <c t="s" s="4" r="A20">
        <v>42</v>
      </c>
      <c t="n" s="6" r="B20">
        <v>16280</v>
      </c>
      <c t="n" s="6" r="C20">
        <v>2963</v>
      </c>
    </row>
    <row spans="1:3" r="21">
      <c t="s" s="3" r="A21">
        <v>598</v>
      </c>
    </row>
    <row spans="1:3" r="22">
      <c t="s" s="4" r="A22">
        <v>48</v>
      </c>
      <c t="n" s="6" r="B22">
        <v>5159333</v>
      </c>
      <c t="n" s="6" r="C22">
        <v>5136579</v>
      </c>
    </row>
    <row spans="1:3" r="23">
      <c t="s" s="4" r="A23">
        <v>49</v>
      </c>
      <c t="n" s="6" r="B23">
        <v>11762076</v>
      </c>
      <c t="n" s="6" r="C23">
        <v>12544540</v>
      </c>
    </row>
    <row spans="1:3" r="24">
      <c t="s" s="4" r="A24">
        <v>51</v>
      </c>
      <c t="n" s="6" r="B24">
        <v>425916</v>
      </c>
      <c t="n" s="6" r="C24">
        <v>491399</v>
      </c>
    </row>
    <row spans="1:3" r="25">
      <c t="s" s="4" r="A25">
        <v>52</v>
      </c>
      <c t="n" s="6" r="B25">
        <v>318449</v>
      </c>
      <c t="n" s="6" r="C25">
        <v>315253</v>
      </c>
    </row>
    <row spans="1:3" r="26">
      <c t="s" s="4" r="A26">
        <v>601</v>
      </c>
    </row>
    <row spans="1:3" r="27">
      <c t="s" s="3" r="A27">
        <v>597</v>
      </c>
    </row>
    <row spans="1:3" r="28">
      <c t="s" s="4" r="A28">
        <v>27</v>
      </c>
      <c t="n" s="6" r="B28">
        <v>341483</v>
      </c>
      <c t="n" s="6" r="C28">
        <v>562544</v>
      </c>
    </row>
    <row spans="1:3" r="29">
      <c t="s" s="4" r="A29">
        <v>28</v>
      </c>
      <c t="n" s="6" r="B29">
        <v>630</v>
      </c>
      <c t="n" s="6" r="C29">
        <v>1418</v>
      </c>
    </row>
    <row spans="1:3" r="30">
      <c t="s" s="4" r="A30">
        <v>312</v>
      </c>
      <c t="n" s="6" r="B30">
        <v>9020897</v>
      </c>
      <c t="n" s="6" r="C30">
        <v>9393175</v>
      </c>
    </row>
    <row spans="1:3" r="31">
      <c t="s" s="4" r="A31">
        <v>33</v>
      </c>
      <c t="n" s="6" r="B31">
        <v>29457</v>
      </c>
      <c t="n" s="6" r="C31">
        <v>23933</v>
      </c>
    </row>
    <row spans="1:3" r="32">
      <c t="s" s="4" r="A32">
        <v>600</v>
      </c>
      <c t="n" s="6" r="B32">
        <v>9448097</v>
      </c>
      <c t="n" s="6" r="C32">
        <v>9365758</v>
      </c>
    </row>
    <row spans="1:3" r="33">
      <c t="s" s="4" r="A33">
        <v>42</v>
      </c>
      <c t="n" s="6" r="B33">
        <v>16280</v>
      </c>
      <c t="n" s="6" r="C33">
        <v>2963</v>
      </c>
    </row>
    <row spans="1:3" r="34">
      <c t="s" s="3" r="A34">
        <v>598</v>
      </c>
    </row>
    <row spans="1:3" r="35">
      <c t="s" s="4" r="A35">
        <v>48</v>
      </c>
      <c t="n" s="6" r="B35">
        <v>5159333</v>
      </c>
      <c t="n" s="6" r="C35">
        <v>5136579</v>
      </c>
    </row>
    <row spans="1:3" r="36">
      <c t="s" s="4" r="A36">
        <v>49</v>
      </c>
      <c t="n" s="6" r="B36">
        <v>11766996</v>
      </c>
      <c t="n" s="6" r="C36">
        <v>12548050</v>
      </c>
    </row>
    <row spans="1:3" r="37">
      <c t="s" s="4" r="A37">
        <v>51</v>
      </c>
      <c t="n" s="6" r="B37">
        <v>426455</v>
      </c>
      <c t="n" s="6" r="C37">
        <v>492061</v>
      </c>
    </row>
    <row spans="1:3" r="38">
      <c t="s" s="4" r="A38">
        <v>52</v>
      </c>
      <c t="n" s="6" r="B38">
        <v>318452</v>
      </c>
      <c t="n" s="6" r="C38">
        <v>315241</v>
      </c>
    </row>
    <row spans="1:3" r="39">
      <c t="s" s="4" r="A39">
        <v>602</v>
      </c>
    </row>
    <row spans="1:3" r="40">
      <c t="s" s="3" r="A40">
        <v>597</v>
      </c>
    </row>
    <row spans="1:3" r="41">
      <c t="s" s="4" r="A41">
        <v>27</v>
      </c>
      <c t="n" s="6" r="B41">
        <v>341483</v>
      </c>
      <c t="n" s="6" r="C41">
        <v>562544</v>
      </c>
    </row>
    <row spans="1:3" r="42">
      <c t="s" s="4" r="A42">
        <v>28</v>
      </c>
      <c t="n" s="6" r="B42">
        <v>630</v>
      </c>
      <c t="n" s="6" r="C42">
        <v>1418</v>
      </c>
    </row>
    <row spans="1:3" r="43">
      <c t="s" s="4" r="A43">
        <v>603</v>
      </c>
    </row>
    <row spans="1:3" r="44">
      <c t="s" s="3" r="A44">
        <v>597</v>
      </c>
    </row>
    <row spans="1:3" r="45">
      <c t="s" s="4" r="A45">
        <v>312</v>
      </c>
      <c t="n" s="6" r="B45">
        <v>9020897</v>
      </c>
      <c t="n" s="6" r="C45">
        <v>9393175</v>
      </c>
    </row>
    <row spans="1:3" r="46">
      <c t="s" s="4" r="A46">
        <v>33</v>
      </c>
      <c t="n" s="6" r="B46">
        <v>29457</v>
      </c>
      <c t="n" s="6" r="C46">
        <v>23933</v>
      </c>
    </row>
    <row spans="1:3" r="47">
      <c t="s" s="4" r="A47">
        <v>42</v>
      </c>
      <c t="n" s="6" r="B47">
        <v>16280</v>
      </c>
      <c t="n" s="6" r="C47">
        <v>2963</v>
      </c>
    </row>
    <row spans="1:3" r="48">
      <c t="s" s="3" r="A48">
        <v>598</v>
      </c>
    </row>
    <row spans="1:3" r="49">
      <c t="s" s="4" r="A49">
        <v>48</v>
      </c>
      <c t="n" s="6" r="B49">
        <v>5159333</v>
      </c>
      <c t="n" s="6" r="C49">
        <v>5136579</v>
      </c>
    </row>
    <row spans="1:3" r="50">
      <c t="s" s="4" r="A50">
        <v>49</v>
      </c>
      <c t="n" s="6" r="B50">
        <v>11766996</v>
      </c>
      <c t="n" s="6" r="C50">
        <v>12548050</v>
      </c>
    </row>
    <row spans="1:3" r="51">
      <c t="s" s="4" r="A51">
        <v>51</v>
      </c>
      <c t="n" s="6" r="B51">
        <v>426455</v>
      </c>
      <c t="n" s="6" r="C51">
        <v>492061</v>
      </c>
    </row>
    <row spans="1:3" r="52">
      <c t="s" s="4" r="A52">
        <v>52</v>
      </c>
      <c t="n" s="6" r="B52">
        <v>318452</v>
      </c>
      <c t="n" s="6" r="C52">
        <v>315241</v>
      </c>
    </row>
    <row spans="1:3" r="53">
      <c t="s" s="4" r="A53">
        <v>604</v>
      </c>
    </row>
    <row spans="1:3" r="54">
      <c t="s" s="3" r="A54">
        <v>597</v>
      </c>
    </row>
    <row spans="1:3" r="55">
      <c t="s" s="4" r="A55">
        <v>600</v>
      </c>
      <c t="n" s="7" r="B55">
        <v>9448097</v>
      </c>
      <c t="n" s="7" r="C55">
        <v>93657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05</v>
      </c>
      <c t="s" s="2" r="B1">
        <v>81</v>
      </c>
      <c t="s" s="2" r="D1">
        <v>1</v>
      </c>
      <c t="s" s="2" r="F1">
        <v>319</v>
      </c>
    </row>
    <row spans="1:6" r="2">
      <c t="s" s="2" r="B2">
        <v>2</v>
      </c>
      <c t="s" s="2" r="C2">
        <v>82</v>
      </c>
      <c t="s" s="2" r="D2">
        <v>2</v>
      </c>
      <c t="s" s="2" r="E2">
        <v>82</v>
      </c>
      <c t="s" s="2" r="F2">
        <v>25</v>
      </c>
    </row>
    <row spans="1:6" r="3">
      <c t="s" s="3" r="A3">
        <v>606</v>
      </c>
    </row>
    <row spans="1:6" r="4">
      <c t="s" s="4" r="A4">
        <v>607</v>
      </c>
      <c t="n" s="7" r="D4">
        <v>1868827</v>
      </c>
      <c t="n" s="7" r="E4">
        <v>1874191</v>
      </c>
      <c t="n" s="7" r="F4">
        <v>1874191</v>
      </c>
    </row>
    <row spans="1:6" r="5">
      <c t="s" s="4" r="A5">
        <v>608</v>
      </c>
      <c t="n" s="6" r="D5">
        <v>31522</v>
      </c>
    </row>
    <row spans="1:6" r="6">
      <c t="s" s="4" r="A6">
        <v>609</v>
      </c>
      <c t="n" s="6" r="F6">
        <v>-5364</v>
      </c>
    </row>
    <row spans="1:6" r="7">
      <c t="s" s="4" r="A7">
        <v>610</v>
      </c>
      <c t="n" s="7" r="B7">
        <v>1900349</v>
      </c>
      <c t="n" s="6" r="D7">
        <v>1900349</v>
      </c>
      <c t="n" s="6" r="F7">
        <v>1868827</v>
      </c>
    </row>
    <row spans="1:6" r="8">
      <c t="s" s="4" r="A8">
        <v>611</v>
      </c>
      <c t="n" s="6" r="D8">
        <v>49417</v>
      </c>
    </row>
    <row spans="1:6" r="9">
      <c t="s" s="4" r="A9">
        <v>612</v>
      </c>
      <c t="n" s="6" r="B9">
        <v>-2418</v>
      </c>
      <c t="n" s="7" r="C9">
        <v>-2356</v>
      </c>
      <c t="n" s="6" r="D9">
        <v>-6974</v>
      </c>
      <c t="n" s="6" r="E9">
        <v>-7235</v>
      </c>
    </row>
    <row spans="1:6" r="10">
      <c t="s" s="4" r="A10">
        <v>613</v>
      </c>
      <c t="n" s="6" r="B10">
        <v>48010</v>
      </c>
      <c t="n" s="6" r="D10">
        <v>48010</v>
      </c>
      <c t="n" s="6" r="F10">
        <v>49417</v>
      </c>
    </row>
    <row spans="1:6" r="11">
      <c t="s" s="4" r="A11">
        <v>614</v>
      </c>
    </row>
    <row spans="1:6" r="12">
      <c t="s" s="3" r="A12">
        <v>606</v>
      </c>
    </row>
    <row spans="1:6" r="13">
      <c t="s" s="4" r="A13">
        <v>611</v>
      </c>
      <c t="n" s="6" r="D13">
        <v>49417</v>
      </c>
      <c t="n" s="6" r="E13">
        <v>58947</v>
      </c>
      <c t="n" s="6" r="F13">
        <v>58947</v>
      </c>
    </row>
    <row spans="1:6" r="14">
      <c t="s" s="4" r="A14">
        <v>612</v>
      </c>
      <c t="n" s="6" r="B14">
        <v>-2418</v>
      </c>
      <c t="n" s="7" r="C14">
        <v>-2356</v>
      </c>
      <c t="n" s="6" r="D14">
        <v>-6974</v>
      </c>
      <c t="n" s="7" r="E14">
        <v>-7235</v>
      </c>
      <c t="n" s="6" r="F14">
        <v>-9530</v>
      </c>
    </row>
    <row spans="1:6" r="15">
      <c t="s" s="4" r="A15">
        <v>613</v>
      </c>
      <c t="n" s="7" r="B15">
        <v>48010</v>
      </c>
      <c t="n" s="6" r="D15">
        <v>48010</v>
      </c>
      <c t="n" s="7" r="F15">
        <v>49417</v>
      </c>
    </row>
    <row spans="1:6" r="16">
      <c t="s" s="4" r="A16">
        <v>615</v>
      </c>
      <c t="n" s="7" r="D16">
        <v>55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16</v>
      </c>
      <c t="s" s="2" r="B1">
        <v>81</v>
      </c>
      <c t="s" s="2" r="D1">
        <v>1</v>
      </c>
      <c t="s" s="2" r="F1">
        <v>319</v>
      </c>
    </row>
    <row spans="1:6" r="2">
      <c t="s" s="2" r="B2">
        <v>2</v>
      </c>
      <c t="s" s="2" r="C2">
        <v>82</v>
      </c>
      <c t="s" s="2" r="D2">
        <v>2</v>
      </c>
      <c t="s" s="2" r="E2">
        <v>82</v>
      </c>
      <c t="s" s="2" r="F2">
        <v>25</v>
      </c>
    </row>
    <row spans="1:6" r="3">
      <c t="s" s="3" r="A3">
        <v>606</v>
      </c>
    </row>
    <row spans="1:6" r="4">
      <c t="s" s="4" r="A4">
        <v>617</v>
      </c>
      <c t="n" s="7" r="B4">
        <v>2418000</v>
      </c>
      <c t="n" s="7" r="C4">
        <v>2356000</v>
      </c>
      <c t="n" s="7" r="D4">
        <v>6974000</v>
      </c>
      <c t="n" s="7" r="E4">
        <v>7235000</v>
      </c>
    </row>
    <row spans="1:6" r="5">
      <c t="s" s="4" r="A5">
        <v>614</v>
      </c>
    </row>
    <row spans="1:6" r="6">
      <c t="s" s="3" r="A6">
        <v>606</v>
      </c>
    </row>
    <row spans="1:6" r="7">
      <c t="s" s="4" r="A7">
        <v>618</v>
      </c>
      <c t="n" s="6" r="D7">
        <v>0</v>
      </c>
    </row>
    <row spans="1:6" r="8">
      <c t="s" s="4" r="A8">
        <v>617</v>
      </c>
      <c t="n" s="7" r="B8">
        <v>2418000</v>
      </c>
      <c t="n" s="7" r="C8">
        <v>2356000</v>
      </c>
      <c t="n" s="7" r="D8">
        <v>6974000</v>
      </c>
      <c t="n" s="7" r="E8">
        <v>7235000</v>
      </c>
      <c t="n" s="7" r="F8">
        <v>9530000</v>
      </c>
    </row>
    <row spans="1:6" r="9">
      <c t="s" s="4" r="A9">
        <v>619</v>
      </c>
    </row>
    <row spans="1:6" r="10">
      <c t="s" s="3" r="A10">
        <v>606</v>
      </c>
    </row>
    <row spans="1:6" r="11">
      <c t="s" s="4" r="A11">
        <v>620</v>
      </c>
      <c t="s" s="4" r="D11">
        <v>621</v>
      </c>
    </row>
    <row spans="1:6" r="12">
      <c t="s" s="4" r="A12">
        <v>622</v>
      </c>
    </row>
    <row spans="1:6" r="13">
      <c t="s" s="3" r="A13">
        <v>606</v>
      </c>
    </row>
    <row spans="1:6" r="14">
      <c t="s" s="4" r="A14">
        <v>620</v>
      </c>
      <c t="s" s="4" r="D14">
        <v>6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4</v>
      </c>
      <c t="s" s="2" r="B1">
        <v>2</v>
      </c>
      <c t="s" s="2" r="C1">
        <v>25</v>
      </c>
    </row>
    <row spans="1:3" r="2">
      <c t="s" s="3" r="A2">
        <v>222</v>
      </c>
    </row>
    <row spans="1:3" r="3">
      <c t="n" s="10" r="A3">
        <v>2016</v>
      </c>
      <c t="n" s="7" r="B3">
        <v>2226</v>
      </c>
    </row>
    <row spans="1:3" r="4">
      <c t="n" s="6" r="A4">
        <v>2017</v>
      </c>
      <c t="n" s="6" r="B4">
        <v>6942</v>
      </c>
    </row>
    <row spans="1:3" r="5">
      <c t="n" s="6" r="A5">
        <v>2018</v>
      </c>
      <c t="n" s="6" r="B5">
        <v>5959</v>
      </c>
    </row>
    <row spans="1:3" r="6">
      <c t="n" s="6" r="A6">
        <v>2019</v>
      </c>
      <c t="n" s="6" r="B6">
        <v>5051</v>
      </c>
    </row>
    <row spans="1:3" r="7">
      <c t="n" s="6" r="A7">
        <v>2020</v>
      </c>
      <c t="n" s="6" r="B7">
        <v>4483</v>
      </c>
    </row>
    <row spans="1:3" r="8">
      <c t="s" s="4" r="A8">
        <v>625</v>
      </c>
      <c t="n" s="6" r="B8">
        <v>23349</v>
      </c>
    </row>
    <row spans="1:3" r="9">
      <c t="s" s="4" r="A9">
        <v>130</v>
      </c>
      <c t="n" s="7" r="B9">
        <v>48010</v>
      </c>
      <c t="n" s="7" r="C9">
        <v>494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0"/>
    <col customWidth="1" max="7" min="7" width="20"/>
  </cols>
  <sheetData>
    <row spans="1:7" r="1">
      <c t="s" s="1" r="A1">
        <v>626</v>
      </c>
      <c t="s" s="2" r="B1">
        <v>81</v>
      </c>
      <c t="s" s="2" r="D1">
        <v>1</v>
      </c>
    </row>
    <row spans="1:7" r="2">
      <c t="s" s="2" r="B2">
        <v>627</v>
      </c>
      <c t="s" s="2" r="C2">
        <v>321</v>
      </c>
      <c t="s" s="2" r="D2">
        <v>627</v>
      </c>
      <c t="s" s="2" r="E2">
        <v>321</v>
      </c>
      <c t="s" s="2" r="F2">
        <v>628</v>
      </c>
      <c t="s" s="2" r="G2">
        <v>629</v>
      </c>
    </row>
    <row spans="1:7" r="3">
      <c t="s" s="3" r="A3">
        <v>630</v>
      </c>
    </row>
    <row spans="1:7" r="4">
      <c t="s" s="4" r="A4">
        <v>631</v>
      </c>
      <c t="n" s="6" r="B4">
        <v>2</v>
      </c>
      <c t="n" s="6" r="D4">
        <v>2</v>
      </c>
    </row>
    <row spans="1:7" r="5">
      <c t="s" s="4" r="A5">
        <v>632</v>
      </c>
      <c t="n" s="6" r="B5">
        <v>1</v>
      </c>
      <c t="n" s="6" r="D5">
        <v>1</v>
      </c>
    </row>
    <row spans="1:7" r="6">
      <c t="s" s="4" r="A6">
        <v>633</v>
      </c>
      <c t="n" s="7" r="B6">
        <v>469</v>
      </c>
      <c t="n" s="7" r="C6">
        <v>155</v>
      </c>
      <c t="n" s="7" r="D6">
        <v>667</v>
      </c>
      <c t="n" s="7" r="E6">
        <v>223</v>
      </c>
    </row>
    <row spans="1:7" r="7">
      <c t="s" s="4" r="A7">
        <v>634</v>
      </c>
      <c t="n" s="6" r="B7">
        <v>0</v>
      </c>
      <c t="n" s="7" r="C7">
        <v>0</v>
      </c>
      <c t="n" s="6" r="D7">
        <v>0</v>
      </c>
      <c t="n" s="7" r="E7">
        <v>0</v>
      </c>
    </row>
    <row spans="1:7" r="8">
      <c t="s" s="4" r="A8">
        <v>635</v>
      </c>
      <c t="n" s="7" r="B8">
        <v>19400</v>
      </c>
      <c t="n" s="7" r="D8">
        <v>19400</v>
      </c>
    </row>
    <row spans="1:7" r="9">
      <c t="s" s="4" r="A9">
        <v>636</v>
      </c>
      <c t="s" s="4" r="D9">
        <v>637</v>
      </c>
    </row>
    <row spans="1:7" r="10">
      <c t="s" s="4" r="A10">
        <v>638</v>
      </c>
    </row>
    <row spans="1:7" r="11">
      <c t="s" s="3" r="A11">
        <v>630</v>
      </c>
    </row>
    <row spans="1:7" r="12">
      <c t="s" s="4" r="A12">
        <v>639</v>
      </c>
      <c t="n" s="6" r="G12">
        <v>1250000</v>
      </c>
    </row>
    <row spans="1:7" r="13">
      <c t="s" s="4" r="A13">
        <v>640</v>
      </c>
      <c t="n" s="6" r="B13">
        <v>0</v>
      </c>
      <c t="n" s="6" r="D13">
        <v>0</v>
      </c>
    </row>
    <row spans="1:7" r="14">
      <c t="s" s="4" r="A14">
        <v>641</v>
      </c>
    </row>
    <row spans="1:7" r="15">
      <c t="s" s="3" r="A15">
        <v>630</v>
      </c>
    </row>
    <row spans="1:7" r="16">
      <c t="s" s="4" r="A16">
        <v>639</v>
      </c>
      <c t="n" s="6" r="F16">
        <v>1250000</v>
      </c>
    </row>
    <row spans="1:7" r="17">
      <c t="s" s="4" r="A17">
        <v>642</v>
      </c>
      <c t="n" s="6" r="D17">
        <v>3278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43</v>
      </c>
      <c t="s" s="2" r="B1">
        <v>1</v>
      </c>
    </row>
    <row spans="1:2" r="2">
      <c t="s" s="2" r="B2">
        <v>644</v>
      </c>
    </row>
    <row spans="1:2" r="3">
      <c t="s" s="4" r="A3">
        <v>645</v>
      </c>
    </row>
    <row spans="1:2" r="4">
      <c t="s" s="3" r="A4">
        <v>646</v>
      </c>
    </row>
    <row spans="1:2" r="5">
      <c t="s" s="4" r="A5">
        <v>647</v>
      </c>
      <c t="n" s="7" r="B5">
        <v>7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648</v>
      </c>
      <c t="s" s="2" r="B1">
        <v>644</v>
      </c>
    </row>
    <row spans="1:2" r="2">
      <c t="s" s="3" r="A2">
        <v>646</v>
      </c>
    </row>
    <row spans="1:2" r="3">
      <c t="s" s="4" r="A3">
        <v>649</v>
      </c>
      <c t="n" s="7" r="B3">
        <v>426604</v>
      </c>
    </row>
    <row spans="1:2" r="4">
      <c t="s" s="4" r="A4">
        <v>650</v>
      </c>
      <c t="n" s="6" r="B4">
        <v>13022</v>
      </c>
    </row>
    <row spans="1:2" r="5">
      <c t="s" s="4" r="A5">
        <v>651</v>
      </c>
      <c t="n" s="6" r="B5">
        <v>5582</v>
      </c>
    </row>
    <row spans="1:2" r="6">
      <c t="s" s="4" r="A6">
        <v>652</v>
      </c>
      <c t="n" s="6" r="B6">
        <v>7219</v>
      </c>
    </row>
    <row spans="1:2" r="7">
      <c t="s" s="4" r="A7">
        <v>130</v>
      </c>
      <c t="n" s="6" r="B7">
        <v>452427</v>
      </c>
    </row>
    <row spans="1:2" r="8">
      <c t="s" s="4" r="A8">
        <v>653</v>
      </c>
    </row>
    <row spans="1:2" r="9">
      <c t="s" s="3" r="A9">
        <v>646</v>
      </c>
    </row>
    <row spans="1:2" r="10">
      <c t="s" s="4" r="A10">
        <v>649</v>
      </c>
      <c t="n" s="6" r="B10">
        <v>420871</v>
      </c>
    </row>
    <row spans="1:2" r="11">
      <c t="s" s="4" r="A11">
        <v>650</v>
      </c>
      <c t="n" s="6" r="B11">
        <v>4916</v>
      </c>
    </row>
    <row spans="1:2" r="12">
      <c t="s" s="4" r="A12">
        <v>651</v>
      </c>
      <c t="n" s="6" r="B12">
        <v>659</v>
      </c>
    </row>
    <row spans="1:2" r="13">
      <c t="s" s="4" r="A13">
        <v>652</v>
      </c>
      <c t="n" s="6" r="B13">
        <v>230</v>
      </c>
    </row>
    <row spans="1:2" r="14">
      <c t="s" s="4" r="A14">
        <v>130</v>
      </c>
      <c t="n" s="6" r="B14">
        <v>426676</v>
      </c>
    </row>
    <row spans="1:2" r="15">
      <c t="s" s="4" r="A15">
        <v>654</v>
      </c>
    </row>
    <row spans="1:2" r="16">
      <c t="s" s="3" r="A16">
        <v>646</v>
      </c>
    </row>
    <row spans="1:2" r="17">
      <c t="s" s="4" r="A17">
        <v>649</v>
      </c>
      <c t="n" s="6" r="B17">
        <v>5733</v>
      </c>
    </row>
    <row spans="1:2" r="18">
      <c t="s" s="4" r="A18">
        <v>650</v>
      </c>
      <c t="n" s="6" r="B18">
        <v>8106</v>
      </c>
    </row>
    <row spans="1:2" r="19">
      <c t="s" s="4" r="A19">
        <v>651</v>
      </c>
      <c t="n" s="6" r="B19">
        <v>4923</v>
      </c>
    </row>
    <row spans="1:2" r="20">
      <c t="s" s="4" r="A20">
        <v>652</v>
      </c>
      <c t="n" s="6" r="B20">
        <v>6989</v>
      </c>
    </row>
    <row spans="1:2" r="21">
      <c t="s" s="4" r="A21">
        <v>130</v>
      </c>
      <c t="n" s="7" r="B21">
        <v>257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37"/>
    <col customWidth="1" max="7" min="7" width="24"/>
  </cols>
  <sheetData>
    <row spans="1:7" r="1">
      <c t="s" s="1" r="A1">
        <v>129</v>
      </c>
      <c t="s" s="2" r="B1">
        <v>130</v>
      </c>
      <c t="s" s="2" r="C1">
        <v>131</v>
      </c>
      <c t="s" s="2" r="D1">
        <v>132</v>
      </c>
      <c t="s" s="2" r="E1">
        <v>133</v>
      </c>
      <c t="s" s="2" r="F1">
        <v>134</v>
      </c>
      <c t="s" s="2" r="G1">
        <v>135</v>
      </c>
    </row>
    <row spans="1:7" r="2">
      <c t="s" s="4" r="A2">
        <v>136</v>
      </c>
      <c t="n" s="7" r="B2">
        <v>3244826</v>
      </c>
      <c t="n" s="7" r="C2">
        <v>69817</v>
      </c>
      <c t="n" s="7" r="D2">
        <v>2025235</v>
      </c>
      <c t="n" s="7" r="E2">
        <v>1146652</v>
      </c>
      <c t="n" s="7" r="F2">
        <v>3729</v>
      </c>
      <c t="n" s="7" r="G2">
        <v>-607</v>
      </c>
    </row>
    <row spans="1:7" r="3">
      <c t="s" s="4" r="A3">
        <v>137</v>
      </c>
      <c t="n" s="6" r="C3">
        <v>69816653</v>
      </c>
    </row>
    <row spans="1:7" r="4">
      <c t="s" s="4" r="A4">
        <v>122</v>
      </c>
      <c t="n" s="6" r="B4">
        <v>216171</v>
      </c>
      <c t="n" s="6" r="E4">
        <v>216171</v>
      </c>
    </row>
    <row spans="1:7" r="5">
      <c t="s" s="4" r="A5">
        <v>138</v>
      </c>
      <c t="n" s="6" r="B5">
        <v>-1267</v>
      </c>
      <c t="n" s="6" r="F5">
        <v>-1267</v>
      </c>
    </row>
    <row spans="1:7" r="6">
      <c t="s" s="4" r="A6">
        <v>139</v>
      </c>
      <c t="n" s="6" r="C6">
        <v>260925</v>
      </c>
    </row>
    <row spans="1:7" r="7">
      <c t="s" s="4" r="A7">
        <v>140</v>
      </c>
      <c t="n" s="6" r="B7">
        <v>223</v>
      </c>
      <c t="n" s="7" r="C7">
        <v>261</v>
      </c>
      <c t="n" s="6" r="D7">
        <v>-38</v>
      </c>
    </row>
    <row spans="1:7" r="8">
      <c t="s" s="4" r="A8">
        <v>141</v>
      </c>
      <c t="n" s="6" r="B8">
        <v>8540</v>
      </c>
      <c t="n" s="6" r="D8">
        <v>8540</v>
      </c>
    </row>
    <row spans="1:7" r="9">
      <c t="s" s="4" r="A9">
        <v>142</v>
      </c>
      <c t="n" s="6" r="B9">
        <v>-57254</v>
      </c>
      <c t="n" s="6" r="E9">
        <v>-57254</v>
      </c>
    </row>
    <row spans="1:7" r="10">
      <c t="s" s="4" r="A10">
        <v>143</v>
      </c>
      <c t="n" s="6" r="B10">
        <v>3411239</v>
      </c>
      <c t="n" s="7" r="C10">
        <v>70078</v>
      </c>
      <c t="n" s="6" r="D10">
        <v>2033737</v>
      </c>
      <c t="n" s="6" r="E10">
        <v>1305569</v>
      </c>
      <c t="n" s="6" r="F10">
        <v>2462</v>
      </c>
      <c t="n" s="6" r="G10">
        <v>-607</v>
      </c>
    </row>
    <row spans="1:7" r="11">
      <c t="s" s="4" r="A11">
        <v>144</v>
      </c>
      <c t="n" s="6" r="C11">
        <v>70077578</v>
      </c>
    </row>
    <row spans="1:7" r="12">
      <c t="s" s="4" r="A12">
        <v>145</v>
      </c>
      <c t="n" s="6" r="B12">
        <v>3462910</v>
      </c>
      <c t="n" s="7" r="C12">
        <v>70059</v>
      </c>
      <c t="n" s="6" r="D12">
        <v>2036378</v>
      </c>
      <c t="n" s="6" r="E12">
        <v>1355040</v>
      </c>
      <c t="n" s="6" r="F12">
        <v>2040</v>
      </c>
      <c t="n" s="6" r="G12">
        <v>-607</v>
      </c>
    </row>
    <row spans="1:7" r="13">
      <c t="s" s="4" r="A13">
        <v>146</v>
      </c>
      <c t="n" s="6" r="C13">
        <v>70058761</v>
      </c>
    </row>
    <row spans="1:7" r="14">
      <c t="s" s="4" r="A14">
        <v>122</v>
      </c>
      <c t="n" s="6" r="B14">
        <v>205673</v>
      </c>
      <c t="n" s="6" r="E14">
        <v>205673</v>
      </c>
    </row>
    <row spans="1:7" r="15">
      <c t="s" s="4" r="A15">
        <v>138</v>
      </c>
      <c t="n" s="6" r="B15">
        <v>-538</v>
      </c>
      <c t="n" s="6" r="F15">
        <v>-538</v>
      </c>
    </row>
    <row spans="1:7" r="16">
      <c t="s" s="4" r="A16">
        <v>139</v>
      </c>
      <c t="n" s="6" r="C16">
        <v>21267</v>
      </c>
    </row>
    <row spans="1:7" r="17">
      <c t="s" s="4" r="A17">
        <v>140</v>
      </c>
      <c t="n" s="6" r="B17">
        <v>667</v>
      </c>
      <c t="n" s="7" r="C17">
        <v>21</v>
      </c>
      <c t="n" s="6" r="D17">
        <v>646</v>
      </c>
    </row>
    <row spans="1:7" r="18">
      <c t="s" s="4" r="A18">
        <v>147</v>
      </c>
      <c t="n" s="6" r="C18">
        <v>679528</v>
      </c>
    </row>
    <row spans="1:7" r="19">
      <c t="s" s="4" r="A19">
        <v>148</v>
      </c>
      <c t="n" s="6" r="B19">
        <v>32522</v>
      </c>
      <c t="n" s="7" r="C19">
        <v>679</v>
      </c>
      <c t="n" s="6" r="D19">
        <v>31843</v>
      </c>
    </row>
    <row spans="1:7" r="20">
      <c t="s" s="4" r="A20">
        <v>149</v>
      </c>
      <c t="n" s="6" r="C20">
        <v>-37088</v>
      </c>
    </row>
    <row spans="1:7" r="21">
      <c t="s" s="4" r="A21">
        <v>150</v>
      </c>
      <c t="n" s="7" r="C21">
        <v>-37</v>
      </c>
      <c t="n" s="6" r="D21">
        <v>-570</v>
      </c>
      <c t="n" s="6" r="G21">
        <v>607</v>
      </c>
    </row>
    <row spans="1:7" r="22">
      <c t="s" s="4" r="A22">
        <v>151</v>
      </c>
      <c t="n" s="6" r="C22">
        <v>-1244890</v>
      </c>
    </row>
    <row spans="1:7" r="23">
      <c t="s" s="4" r="A23">
        <v>152</v>
      </c>
      <c t="n" s="6" r="B23">
        <v>-51057</v>
      </c>
      <c t="n" s="7" r="C23">
        <v>-1245</v>
      </c>
      <c t="n" s="6" r="D23">
        <v>-49812</v>
      </c>
    </row>
    <row spans="1:7" r="24">
      <c t="s" s="4" r="A24">
        <v>141</v>
      </c>
      <c t="n" s="6" r="B24">
        <v>7237</v>
      </c>
      <c t="n" s="6" r="D24">
        <v>7237</v>
      </c>
    </row>
    <row spans="1:7" r="25">
      <c t="s" s="4" r="A25">
        <v>142</v>
      </c>
      <c t="n" s="6" r="B25">
        <v>-62602</v>
      </c>
      <c t="n" s="6" r="E25">
        <v>-62602</v>
      </c>
    </row>
    <row spans="1:7" r="26">
      <c t="s" s="4" r="A26">
        <v>153</v>
      </c>
      <c t="n" s="7" r="B26">
        <v>3594812</v>
      </c>
      <c t="n" s="7" r="C26">
        <v>69477</v>
      </c>
      <c t="n" s="7" r="D26">
        <v>2025722</v>
      </c>
      <c t="n" s="7" r="E26">
        <v>1498111</v>
      </c>
      <c t="n" s="7" r="F26">
        <v>1502</v>
      </c>
      <c t="n" s="7" r="G26">
        <v>0</v>
      </c>
    </row>
    <row spans="1:7" r="27">
      <c t="s" s="4" r="A27">
        <v>154</v>
      </c>
      <c t="n" s="6" r="C27">
        <v>694775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655</v>
      </c>
      <c t="s" s="2" r="B1">
        <v>644</v>
      </c>
    </row>
    <row spans="1:2" r="2">
      <c t="s" s="3" r="A2">
        <v>646</v>
      </c>
    </row>
    <row spans="1:2" r="3">
      <c t="s" s="4" r="A3">
        <v>649</v>
      </c>
      <c t="n" s="7" r="B3">
        <v>426604</v>
      </c>
    </row>
    <row spans="1:2" r="4">
      <c t="s" s="4" r="A4">
        <v>650</v>
      </c>
      <c t="n" s="6" r="B4">
        <v>13022</v>
      </c>
    </row>
    <row spans="1:2" r="5">
      <c t="s" s="4" r="A5">
        <v>651</v>
      </c>
      <c t="n" s="6" r="B5">
        <v>5582</v>
      </c>
    </row>
    <row spans="1:2" r="6">
      <c t="s" s="4" r="A6">
        <v>652</v>
      </c>
      <c t="n" s="6" r="B6">
        <v>7219</v>
      </c>
    </row>
    <row spans="1:2" r="7">
      <c t="s" s="4" r="A7">
        <v>130</v>
      </c>
      <c t="n" s="6" r="B7">
        <v>452427</v>
      </c>
    </row>
    <row spans="1:2" r="8">
      <c t="s" s="4" r="A8">
        <v>656</v>
      </c>
    </row>
    <row spans="1:2" r="9">
      <c t="s" s="3" r="A9">
        <v>646</v>
      </c>
    </row>
    <row spans="1:2" r="10">
      <c t="s" s="4" r="A10">
        <v>649</v>
      </c>
      <c t="n" s="6" r="B10">
        <v>1081752</v>
      </c>
    </row>
    <row spans="1:2" r="11">
      <c t="s" s="4" r="A11">
        <v>650</v>
      </c>
      <c t="n" s="6" r="B11">
        <v>321449</v>
      </c>
    </row>
    <row spans="1:2" r="12">
      <c t="s" s="4" r="A12">
        <v>651</v>
      </c>
      <c t="n" s="6" r="B12">
        <v>83484</v>
      </c>
    </row>
    <row spans="1:2" r="13">
      <c t="s" s="4" r="A13">
        <v>652</v>
      </c>
      <c t="n" s="6" r="B13">
        <v>568628</v>
      </c>
    </row>
    <row spans="1:2" r="14">
      <c t="s" s="4" r="A14">
        <v>130</v>
      </c>
      <c t="n" s="6" r="B14">
        <v>2055313</v>
      </c>
    </row>
    <row spans="1:2" r="15">
      <c t="s" s="4" r="A15">
        <v>657</v>
      </c>
    </row>
    <row spans="1:2" r="16">
      <c t="s" s="3" r="A16">
        <v>646</v>
      </c>
    </row>
    <row spans="1:2" r="17">
      <c t="s" s="4" r="A17">
        <v>649</v>
      </c>
      <c t="n" s="6" r="B17">
        <v>1018584</v>
      </c>
    </row>
    <row spans="1:2" r="18">
      <c t="s" s="4" r="A18">
        <v>650</v>
      </c>
      <c t="n" s="6" r="B18">
        <v>314222</v>
      </c>
    </row>
    <row spans="1:2" r="19">
      <c t="s" s="4" r="A19">
        <v>651</v>
      </c>
      <c t="n" s="6" r="B19">
        <v>83258</v>
      </c>
    </row>
    <row spans="1:2" r="20">
      <c t="s" s="4" r="A20">
        <v>652</v>
      </c>
      <c t="n" s="6" r="B20">
        <v>568608</v>
      </c>
    </row>
    <row spans="1:2" r="21">
      <c t="s" s="4" r="A21">
        <v>130</v>
      </c>
      <c t="n" s="6" r="B21">
        <v>1984672</v>
      </c>
    </row>
    <row spans="1:2" r="22">
      <c t="s" s="4" r="A22">
        <v>658</v>
      </c>
    </row>
    <row spans="1:2" r="23">
      <c t="s" s="3" r="A23">
        <v>646</v>
      </c>
    </row>
    <row spans="1:2" r="24">
      <c t="s" s="4" r="A24">
        <v>649</v>
      </c>
      <c t="n" s="6" r="B24">
        <v>63168</v>
      </c>
    </row>
    <row spans="1:2" r="25">
      <c t="s" s="4" r="A25">
        <v>650</v>
      </c>
      <c t="n" s="6" r="B25">
        <v>7227</v>
      </c>
    </row>
    <row spans="1:2" r="26">
      <c t="s" s="4" r="A26">
        <v>651</v>
      </c>
      <c t="n" s="6" r="B26">
        <v>226</v>
      </c>
    </row>
    <row spans="1:2" r="27">
      <c t="s" s="4" r="A27">
        <v>652</v>
      </c>
      <c t="n" s="6" r="B27">
        <v>20</v>
      </c>
    </row>
    <row spans="1:2" r="28">
      <c t="s" s="4" r="A28">
        <v>130</v>
      </c>
      <c t="n" s="7" r="B28">
        <v>706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9</v>
      </c>
      <c t="s" s="2" r="B1">
        <v>81</v>
      </c>
      <c t="s" s="2" r="D1">
        <v>1</v>
      </c>
    </row>
    <row spans="1:5" r="2">
      <c t="s" s="2" r="B2">
        <v>2</v>
      </c>
      <c t="s" s="2" r="C2">
        <v>82</v>
      </c>
      <c t="s" s="2" r="D2">
        <v>2</v>
      </c>
      <c t="s" s="2" r="E2">
        <v>82</v>
      </c>
    </row>
    <row spans="1:5" r="3">
      <c t="s" s="3" r="A3">
        <v>231</v>
      </c>
    </row>
    <row spans="1:5" r="4">
      <c t="s" s="4" r="A4">
        <v>660</v>
      </c>
      <c t="n" s="7" r="B4">
        <v>-186</v>
      </c>
      <c t="n" s="7" r="C4">
        <v>-867</v>
      </c>
      <c t="n" s="7" r="D4">
        <v>-828</v>
      </c>
      <c t="n" s="7" r="E4">
        <v>-1949</v>
      </c>
    </row>
    <row spans="1:5" r="5">
      <c t="s" s="4" r="A5">
        <v>661</v>
      </c>
      <c t="n" s="6" r="B5">
        <v>65</v>
      </c>
      <c t="n" s="6" r="C5">
        <v>303</v>
      </c>
      <c t="n" s="6" r="D5">
        <v>290</v>
      </c>
      <c t="n" s="6" r="E5">
        <v>682</v>
      </c>
    </row>
    <row spans="1:5" r="6">
      <c t="s" s="4" r="A6">
        <v>662</v>
      </c>
      <c t="n" s="6" r="B6">
        <v>-121</v>
      </c>
      <c t="n" s="6" r="C6">
        <v>-564</v>
      </c>
      <c t="n" s="6" r="D6">
        <v>-538</v>
      </c>
      <c t="n" s="6" r="E6">
        <v>-1267</v>
      </c>
    </row>
    <row spans="1:5" r="7">
      <c t="s" s="4" r="A7">
        <v>663</v>
      </c>
      <c t="n" s="6" r="B7">
        <v>-186</v>
      </c>
      <c t="n" s="6" r="C7">
        <v>-867</v>
      </c>
      <c t="n" s="6" r="D7">
        <v>-828</v>
      </c>
      <c t="n" s="6" r="E7">
        <v>-1949</v>
      </c>
    </row>
    <row spans="1:5" r="8">
      <c t="s" s="4" r="A8">
        <v>664</v>
      </c>
      <c t="n" s="6" r="B8">
        <v>65</v>
      </c>
      <c t="n" s="6" r="C8">
        <v>303</v>
      </c>
      <c t="n" s="6" r="D8">
        <v>290</v>
      </c>
      <c t="n" s="6" r="E8">
        <v>682</v>
      </c>
    </row>
    <row spans="1:5" r="9">
      <c t="s" s="4" r="A9">
        <v>665</v>
      </c>
      <c t="n" s="6" r="B9">
        <v>-121</v>
      </c>
      <c t="n" s="6" r="C9">
        <v>-564</v>
      </c>
      <c t="n" s="6" r="D9">
        <v>-538</v>
      </c>
      <c t="n" s="6" r="E9">
        <v>-1267</v>
      </c>
    </row>
    <row spans="1:5" r="10">
      <c t="s" s="4" r="A10">
        <v>125</v>
      </c>
      <c t="n" s="6" r="B10">
        <v>-186</v>
      </c>
      <c t="n" s="6" r="C10">
        <v>-867</v>
      </c>
      <c t="n" s="6" r="D10">
        <v>-828</v>
      </c>
      <c t="n" s="6" r="E10">
        <v>-1949</v>
      </c>
    </row>
    <row spans="1:5" r="11">
      <c t="s" s="4" r="A11">
        <v>666</v>
      </c>
      <c t="n" s="6" r="B11">
        <v>65</v>
      </c>
      <c t="n" s="6" r="C11">
        <v>303</v>
      </c>
      <c t="n" s="6" r="D11">
        <v>290</v>
      </c>
      <c t="n" s="6" r="E11">
        <v>682</v>
      </c>
    </row>
    <row spans="1:5" r="12">
      <c t="s" s="4" r="A12">
        <v>127</v>
      </c>
      <c t="n" s="7" r="B12">
        <v>-121</v>
      </c>
      <c t="n" s="7" r="C12">
        <v>-564</v>
      </c>
      <c t="n" s="7" r="D12">
        <v>-538</v>
      </c>
      <c t="n" s="7" r="E12">
        <v>-12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7</v>
      </c>
      <c t="s" s="2" r="B1">
        <v>81</v>
      </c>
      <c t="s" s="2" r="D1">
        <v>1</v>
      </c>
    </row>
    <row spans="1:5" r="2">
      <c t="s" s="2" r="B2">
        <v>2</v>
      </c>
      <c t="s" s="2" r="C2">
        <v>82</v>
      </c>
      <c t="s" s="2" r="D2">
        <v>2</v>
      </c>
      <c t="s" s="2" r="E2">
        <v>82</v>
      </c>
    </row>
    <row spans="1:5" r="3">
      <c t="s" s="4" r="A3">
        <v>668</v>
      </c>
      <c t="n" s="7" r="D3">
        <v>2040</v>
      </c>
      <c t="n" s="7" r="E3">
        <v>3729</v>
      </c>
    </row>
    <row spans="1:5" r="4">
      <c t="s" s="4" r="A4">
        <v>138</v>
      </c>
      <c t="n" s="7" r="B4">
        <v>-121</v>
      </c>
      <c t="n" s="7" r="C4">
        <v>-564</v>
      </c>
      <c t="n" s="6" r="D4">
        <v>-538</v>
      </c>
      <c t="n" s="6" r="E4">
        <v>-1267</v>
      </c>
    </row>
    <row spans="1:5" r="5">
      <c t="s" s="4" r="A5">
        <v>669</v>
      </c>
      <c t="n" s="6" r="B5">
        <v>1502</v>
      </c>
      <c t="n" s="6" r="C5">
        <v>2462</v>
      </c>
      <c t="n" s="6" r="D5">
        <v>1502</v>
      </c>
      <c t="n" s="6" r="E5">
        <v>2462</v>
      </c>
    </row>
    <row spans="1:5" r="6">
      <c t="s" s="4" r="A6">
        <v>670</v>
      </c>
    </row>
    <row spans="1:5" r="7">
      <c t="s" s="4" r="A7">
        <v>668</v>
      </c>
      <c t="n" s="6" r="D7">
        <v>2040</v>
      </c>
      <c t="n" s="6" r="E7">
        <v>3729</v>
      </c>
    </row>
    <row spans="1:5" r="8">
      <c t="s" s="4" r="A8">
        <v>138</v>
      </c>
      <c t="n" s="6" r="D8">
        <v>-538</v>
      </c>
      <c t="n" s="6" r="E8">
        <v>-1267</v>
      </c>
    </row>
    <row spans="1:5" r="9">
      <c t="s" s="4" r="A9">
        <v>669</v>
      </c>
      <c t="n" s="7" r="B9">
        <v>1502</v>
      </c>
      <c t="n" s="7" r="C9">
        <v>2462</v>
      </c>
      <c t="n" s="7" r="D9">
        <v>1502</v>
      </c>
      <c t="n" s="7" r="E9">
        <v>24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1"/>
    <col customWidth="1" max="5" min="5" width="21"/>
  </cols>
  <sheetData>
    <row spans="1:5" r="1">
      <c t="s" s="1" r="A1">
        <v>671</v>
      </c>
      <c t="s" s="2" r="B1">
        <v>672</v>
      </c>
      <c t="s" s="2" r="C1">
        <v>644</v>
      </c>
      <c t="s" s="2" r="D1">
        <v>673</v>
      </c>
      <c t="s" s="2" r="E1">
        <v>396</v>
      </c>
    </row>
    <row spans="1:5" r="2">
      <c t="s" s="3" r="A2">
        <v>674</v>
      </c>
    </row>
    <row spans="1:5" r="3">
      <c t="s" s="4" r="A3">
        <v>39</v>
      </c>
      <c t="n" s="7" r="C3">
        <v>1900349</v>
      </c>
      <c t="n" s="7" r="D3">
        <v>1868827</v>
      </c>
      <c t="n" s="7" r="E3">
        <v>1874191</v>
      </c>
    </row>
    <row spans="1:5" r="4">
      <c t="s" s="4" r="A4">
        <v>201</v>
      </c>
    </row>
    <row spans="1:5" r="5">
      <c t="s" s="3" r="A5">
        <v>674</v>
      </c>
    </row>
    <row spans="1:5" r="6">
      <c t="s" s="4" r="A6">
        <v>675</v>
      </c>
      <c t="n" s="6" r="B6">
        <v>679528</v>
      </c>
    </row>
    <row spans="1:5" r="7">
      <c t="s" s="4" r="A7">
        <v>676</v>
      </c>
      <c t="n" s="7" r="B7">
        <v>39000</v>
      </c>
    </row>
    <row spans="1:5" r="8">
      <c t="s" s="4" r="A8">
        <v>677</v>
      </c>
      <c t="n" s="7" r="B8">
        <v>71500</v>
      </c>
    </row>
    <row spans="1:5" r="9">
      <c t="s" s="4" r="A9">
        <v>678</v>
      </c>
      <c t="n" s="8" r="D9">
        <v>47.86</v>
      </c>
    </row>
    <row spans="1:5" r="10">
      <c t="s" s="4" r="A10">
        <v>39</v>
      </c>
      <c t="n" s="7" r="C10">
        <v>31500</v>
      </c>
    </row>
    <row spans="1:5" r="11">
      <c t="s" s="4" r="A11">
        <v>679</v>
      </c>
    </row>
    <row spans="1:5" r="12">
      <c t="s" s="3" r="A12">
        <v>674</v>
      </c>
    </row>
    <row spans="1:5" r="13">
      <c t="s" s="4" r="A13">
        <v>680</v>
      </c>
      <c t="n" s="6" r="B13">
        <v>7</v>
      </c>
    </row>
    <row spans="1:5" r="14">
      <c t="s" s="4" r="A14">
        <v>681</v>
      </c>
    </row>
    <row spans="1:5" r="15">
      <c t="s" s="3" r="A15">
        <v>674</v>
      </c>
    </row>
    <row spans="1:5" r="16">
      <c t="s" s="4" r="A16">
        <v>680</v>
      </c>
      <c t="n" s="6" r="B16">
        <v>3</v>
      </c>
    </row>
    <row spans="1:5" r="17">
      <c t="s" s="4" r="A17">
        <v>682</v>
      </c>
    </row>
    <row spans="1:5" r="18">
      <c t="s" s="3" r="A18">
        <v>674</v>
      </c>
    </row>
    <row spans="1:5" r="19">
      <c t="s" s="4" r="A19">
        <v>680</v>
      </c>
      <c t="n" s="6" r="B19">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5</v>
      </c>
      <c t="s" s="2" r="B1">
        <v>1</v>
      </c>
    </row>
    <row spans="1:3" r="2">
      <c t="s" s="2" r="B2">
        <v>2</v>
      </c>
      <c t="s" s="2" r="C2">
        <v>82</v>
      </c>
    </row>
    <row spans="1:3" r="3">
      <c t="s" s="4" r="A3">
        <v>133</v>
      </c>
    </row>
    <row spans="1:3" r="4">
      <c t="s" s="4" r="A4">
        <v>156</v>
      </c>
      <c t="n" s="9" r="B4">
        <v>0.9</v>
      </c>
      <c t="n" s="9" r="C4">
        <v>0.8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82</v>
      </c>
    </row>
    <row spans="1:3" r="3">
      <c t="s" s="3" r="A3">
        <v>158</v>
      </c>
    </row>
    <row spans="1:3" r="4">
      <c t="s" s="4" r="A4">
        <v>122</v>
      </c>
      <c t="n" s="7" r="B4">
        <v>205673</v>
      </c>
      <c t="n" s="7" r="C4">
        <v>216171</v>
      </c>
    </row>
    <row spans="1:3" r="5">
      <c t="s" s="3" r="A5">
        <v>159</v>
      </c>
    </row>
    <row spans="1:3" r="6">
      <c t="s" s="4" r="A6">
        <v>160</v>
      </c>
      <c t="n" s="6" r="B6">
        <v>16898</v>
      </c>
      <c t="n" s="6" r="C6">
        <v>16884</v>
      </c>
    </row>
    <row spans="1:3" r="7">
      <c t="s" s="4" r="A7">
        <v>161</v>
      </c>
      <c t="n" s="6" r="B7">
        <v>22000</v>
      </c>
      <c t="n" s="6" r="C7">
        <v>7060</v>
      </c>
    </row>
    <row spans="1:3" r="8">
      <c t="s" s="4" r="A8">
        <v>162</v>
      </c>
      <c t="n" s="6" r="B8">
        <v>31972</v>
      </c>
      <c t="n" s="6" r="C8">
        <v>44456</v>
      </c>
    </row>
    <row spans="1:3" r="9">
      <c t="s" s="4" r="A9">
        <v>163</v>
      </c>
      <c t="n" s="6" r="B9">
        <v>330</v>
      </c>
      <c t="n" s="6" r="C9">
        <v>-86</v>
      </c>
    </row>
    <row spans="1:3" r="10">
      <c t="s" s="4" r="A10">
        <v>164</v>
      </c>
      <c t="n" s="6" r="B10">
        <v>-1389</v>
      </c>
      <c t="n" s="6" r="C10">
        <v>-1822</v>
      </c>
    </row>
    <row spans="1:3" r="11">
      <c t="s" s="4" r="A11">
        <v>165</v>
      </c>
      <c t="n" s="6" r="B11">
        <v>-31418</v>
      </c>
      <c t="n" s="6" r="C11">
        <v>-44283</v>
      </c>
    </row>
    <row spans="1:3" r="12">
      <c t="s" s="4" r="A12">
        <v>166</v>
      </c>
      <c t="n" s="6" r="B12">
        <v>-935</v>
      </c>
      <c t="n" s="6" r="C12">
        <v>-860</v>
      </c>
    </row>
    <row spans="1:3" r="13">
      <c t="s" s="4" r="A13">
        <v>167</v>
      </c>
      <c t="n" s="6" r="B13">
        <v>-4910</v>
      </c>
      <c t="n" s="6" r="C13">
        <v>-4267</v>
      </c>
    </row>
    <row spans="1:3" r="14">
      <c t="s" s="4" r="A14">
        <v>168</v>
      </c>
      <c t="n" s="6" r="B14">
        <v>205137</v>
      </c>
      <c t="n" s="6" r="C14">
        <v>185319</v>
      </c>
    </row>
    <row spans="1:3" r="15">
      <c t="s" s="4" r="A15">
        <v>169</v>
      </c>
      <c t="n" s="6" r="B15">
        <v>-208095</v>
      </c>
      <c t="n" s="6" r="C15">
        <v>-185014</v>
      </c>
    </row>
    <row spans="1:3" r="16">
      <c t="s" s="4" r="A16">
        <v>141</v>
      </c>
      <c t="n" s="6" r="B16">
        <v>7237</v>
      </c>
      <c t="n" s="6" r="C16">
        <v>8540</v>
      </c>
    </row>
    <row spans="1:3" r="17">
      <c t="s" s="4" r="A17">
        <v>170</v>
      </c>
      <c t="n" s="6" r="B17">
        <v>63096</v>
      </c>
      <c t="n" s="6" r="C17">
        <v>-1388</v>
      </c>
    </row>
    <row spans="1:3" r="18">
      <c t="s" s="4" r="A18">
        <v>171</v>
      </c>
      <c t="n" s="6" r="B18">
        <v>46744</v>
      </c>
      <c t="n" s="6" r="C18">
        <v>38413</v>
      </c>
    </row>
    <row spans="1:3" r="19">
      <c t="s" s="4" r="A19">
        <v>172</v>
      </c>
      <c t="n" s="6" r="B19">
        <v>352340</v>
      </c>
      <c t="n" s="6" r="C19">
        <v>279123</v>
      </c>
    </row>
    <row spans="1:3" r="20">
      <c t="s" s="3" r="A20">
        <v>173</v>
      </c>
    </row>
    <row spans="1:3" r="21">
      <c t="s" s="4" r="A21">
        <v>174</v>
      </c>
      <c t="n" s="6" r="B21">
        <v>1410155</v>
      </c>
      <c t="n" s="6" r="C21">
        <v>1261788</v>
      </c>
    </row>
    <row spans="1:3" r="22">
      <c t="s" s="4" r="A22">
        <v>175</v>
      </c>
      <c t="n" s="6" r="B22">
        <v>-655865</v>
      </c>
      <c t="n" s="6" r="C22">
        <v>-1825802</v>
      </c>
    </row>
    <row spans="1:3" r="23">
      <c t="s" s="4" r="A23">
        <v>176</v>
      </c>
      <c t="n" s="6" r="B23">
        <v>8123458</v>
      </c>
      <c t="n" s="6" r="C23">
        <v>4642623</v>
      </c>
    </row>
    <row spans="1:3" r="24">
      <c t="s" s="4" r="A24">
        <v>177</v>
      </c>
      <c t="n" s="6" r="B24">
        <v>-8151073</v>
      </c>
      <c t="n" s="6" r="C24">
        <v>-4609999</v>
      </c>
    </row>
    <row spans="1:3" r="25">
      <c t="s" s="4" r="A25">
        <v>178</v>
      </c>
      <c t="n" s="6" r="B25">
        <v>135818</v>
      </c>
      <c t="n" s="6" r="C25">
        <v>78211</v>
      </c>
    </row>
    <row spans="1:3" r="26">
      <c t="s" s="4" r="A26">
        <v>179</v>
      </c>
      <c t="n" s="6" r="B26">
        <v>-3933</v>
      </c>
      <c t="n" s="6" r="C26">
        <v>-7959</v>
      </c>
    </row>
    <row spans="1:3" r="27">
      <c t="s" s="4" r="A27">
        <v>180</v>
      </c>
      <c t="n" s="6" r="B27">
        <v>7206</v>
      </c>
      <c t="n" s="6" r="C27">
        <v>9948</v>
      </c>
    </row>
    <row spans="1:3" r="28">
      <c t="s" s="4" r="A28">
        <v>181</v>
      </c>
      <c t="n" s="6" r="B28">
        <v>856803</v>
      </c>
      <c t="n" s="6" r="C28">
        <v>-451190</v>
      </c>
    </row>
    <row spans="1:3" r="29">
      <c t="s" s="3" r="A29">
        <v>182</v>
      </c>
    </row>
    <row spans="1:3" r="30">
      <c t="s" s="4" r="A30">
        <v>183</v>
      </c>
      <c t="n" s="6" r="B30">
        <v>-287225</v>
      </c>
      <c t="n" s="6" r="C30">
        <v>156755</v>
      </c>
    </row>
    <row spans="1:3" r="31">
      <c t="s" s="4" r="A31">
        <v>184</v>
      </c>
      <c t="n" s="6" r="B31">
        <v>-961271</v>
      </c>
      <c t="n" s="6" r="C31">
        <v>-909116</v>
      </c>
    </row>
    <row spans="1:3" r="32">
      <c t="s" s="4" r="A32">
        <v>185</v>
      </c>
      <c t="n" s="6" r="B32">
        <v>-65000</v>
      </c>
      <c t="n" s="6" r="C32">
        <v>780000</v>
      </c>
    </row>
    <row spans="1:3" r="33">
      <c t="s" s="4" r="A33">
        <v>186</v>
      </c>
      <c t="n" s="6" r="B33">
        <v>-483</v>
      </c>
      <c t="n" s="6" r="C33">
        <v>-2153</v>
      </c>
    </row>
    <row spans="1:3" r="34">
      <c t="s" s="4" r="A34">
        <v>187</v>
      </c>
      <c t="n" s="6" r="B34">
        <v>3196</v>
      </c>
      <c t="n" s="6" r="C34">
        <v>-5485</v>
      </c>
    </row>
    <row spans="1:3" r="35">
      <c t="s" s="4" r="A35">
        <v>188</v>
      </c>
      <c t="n" s="6" r="B35">
        <v>-7217</v>
      </c>
      <c t="n" s="6" r="C35">
        <v>-167531</v>
      </c>
    </row>
    <row spans="1:3" r="36">
      <c t="s" s="4" r="A36">
        <v>189</v>
      </c>
      <c t="n" s="6" r="B36">
        <v>667</v>
      </c>
      <c t="n" s="6" r="C36">
        <v>223</v>
      </c>
    </row>
    <row spans="1:3" r="37">
      <c t="s" s="4" r="A37">
        <v>190</v>
      </c>
      <c t="n" s="6" r="B37">
        <v>-51057</v>
      </c>
    </row>
    <row spans="1:3" r="38">
      <c t="s" s="4" r="A38">
        <v>191</v>
      </c>
      <c t="n" s="6" r="B38">
        <v>-62602</v>
      </c>
      <c t="n" s="6" r="C38">
        <v>-57254</v>
      </c>
    </row>
    <row spans="1:3" r="39">
      <c t="s" s="4" r="A39">
        <v>192</v>
      </c>
      <c t="n" s="6" r="B39">
        <v>-1430992</v>
      </c>
      <c t="n" s="6" r="C39">
        <v>-204561</v>
      </c>
    </row>
    <row spans="1:3" r="40">
      <c t="s" s="4" r="A40">
        <v>193</v>
      </c>
      <c t="n" s="6" r="B40">
        <v>-221849</v>
      </c>
      <c t="n" s="6" r="C40">
        <v>-376628</v>
      </c>
    </row>
    <row spans="1:3" r="41">
      <c t="s" s="4" r="A41">
        <v>194</v>
      </c>
      <c t="n" s="6" r="B41">
        <v>563962</v>
      </c>
      <c t="n" s="6" r="C41">
        <v>677854</v>
      </c>
    </row>
    <row spans="1:3" r="42">
      <c t="s" s="4" r="A42">
        <v>195</v>
      </c>
      <c t="n" s="6" r="B42">
        <v>342113</v>
      </c>
      <c t="n" s="6" r="C42">
        <v>301226</v>
      </c>
    </row>
    <row spans="1:3" r="43">
      <c t="s" s="3" r="A43">
        <v>196</v>
      </c>
    </row>
    <row spans="1:3" r="44">
      <c t="s" s="4" r="A44">
        <v>197</v>
      </c>
      <c t="n" s="6" r="B44">
        <v>14583</v>
      </c>
      <c t="n" s="6" r="C44">
        <v>2079</v>
      </c>
    </row>
    <row spans="1:3" r="45">
      <c t="s" s="3" r="A45">
        <v>198</v>
      </c>
    </row>
    <row spans="1:3" r="46">
      <c t="s" s="4" r="A46">
        <v>199</v>
      </c>
      <c t="n" s="6" r="B46">
        <v>83275</v>
      </c>
      <c t="n" s="6" r="C46">
        <v>73274</v>
      </c>
    </row>
    <row spans="1:3" r="47">
      <c t="s" s="4" r="A47">
        <v>200</v>
      </c>
      <c t="n" s="6" r="B47">
        <v>30722</v>
      </c>
      <c t="n" s="7" r="C47">
        <v>35069</v>
      </c>
    </row>
    <row spans="1:3" r="48">
      <c t="s" s="4" r="A48">
        <v>201</v>
      </c>
    </row>
    <row spans="1:3" r="49">
      <c t="s" s="3" r="A49">
        <v>173</v>
      </c>
    </row>
    <row spans="1:3" r="50">
      <c t="s" s="4" r="A50">
        <v>202</v>
      </c>
      <c t="n" s="6" r="B50">
        <v>-8963</v>
      </c>
    </row>
    <row spans="1:3" r="51">
      <c t="s" s="3" r="A51">
        <v>196</v>
      </c>
    </row>
    <row spans="1:3" r="52">
      <c t="s" s="4" r="A52">
        <v>203</v>
      </c>
      <c t="n" s="7" r="B52">
        <v>325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Income Per Common Share</vt:lpstr>
      <vt:lpstr>New Accounting Standards</vt:lpstr>
      <vt:lpstr>Securities</vt:lpstr>
      <vt:lpstr>Loans and Allowance for Credit </vt:lpstr>
      <vt:lpstr>Fair Value</vt:lpstr>
      <vt:lpstr>Goodwill and Core Deposit Intan</vt:lpstr>
      <vt:lpstr>Stock-Based Compensation</vt:lpstr>
      <vt:lpstr>Contractual Obligations and Off</vt:lpstr>
      <vt:lpstr>Other Comprehensive (Loss) Inco</vt:lpstr>
      <vt:lpstr>Acquisitions</vt:lpstr>
      <vt:lpstr>New Accounting Standards (Polic</vt:lpstr>
      <vt:lpstr>Income Per Common Share (Tables</vt:lpstr>
      <vt:lpstr>Securities (Tables)</vt:lpstr>
      <vt:lpstr>Loans and Allowance for Credi23</vt:lpstr>
      <vt:lpstr>Fair Value (Tables)</vt:lpstr>
      <vt:lpstr>Goodwill and Core Deposit Int25</vt:lpstr>
      <vt:lpstr>Contractual Obligations and O26</vt:lpstr>
      <vt:lpstr>Other Comprehensive (Loss) In27</vt:lpstr>
      <vt:lpstr>Income Per Common Share - Compu</vt:lpstr>
      <vt:lpstr>Income Per Common Share (Detail</vt:lpstr>
      <vt:lpstr>Securities - Schedule of Amorti</vt:lpstr>
      <vt:lpstr>Securities - Additional Informa</vt:lpstr>
      <vt:lpstr>Securities - Securities in Cont</vt:lpstr>
      <vt:lpstr>Securities - Investment Securit</vt:lpstr>
      <vt:lpstr>Loans and Allowance for Credi34</vt:lpstr>
      <vt:lpstr>Loans and Allowance for Credi35</vt:lpstr>
      <vt:lpstr>Loans and Allowance for Credi36</vt:lpstr>
      <vt:lpstr>Loans and Allowance for Credi37</vt:lpstr>
      <vt:lpstr>Loans and Allowance for Credi38</vt:lpstr>
      <vt:lpstr>Loans and Allowance for Credi39</vt:lpstr>
      <vt:lpstr>Loans and Allowance for Credi40</vt:lpstr>
      <vt:lpstr>Loans and Allowance for Credi41</vt:lpstr>
      <vt:lpstr>Loans and Allowance for Credi42</vt:lpstr>
      <vt:lpstr>Loans and Allowance for Credi43</vt:lpstr>
      <vt:lpstr>Loans and Allowance for Credi44</vt:lpstr>
      <vt:lpstr>Loans and Allowance for Credi45</vt:lpstr>
      <vt:lpstr>Loans and Allowance for Credi46</vt:lpstr>
      <vt:lpstr>Loans and Allowance for Credi47</vt:lpstr>
      <vt:lpstr>Loans and Allowance for Credi48</vt:lpstr>
      <vt:lpstr>Loans and Allowance for Credi49</vt:lpstr>
      <vt:lpstr>Loans and Allowance for Credi50</vt:lpstr>
      <vt:lpstr>Fair Value - Fair Value Assets </vt:lpstr>
      <vt:lpstr>Fair Value (Details Textual)</vt:lpstr>
      <vt:lpstr>Fair Value - Financial Instrume</vt:lpstr>
      <vt:lpstr>Goodwill and Core Deposit Int54</vt:lpstr>
      <vt:lpstr>Goodwill and Core Deposit Int55</vt:lpstr>
      <vt:lpstr>Goodwill and Core Deposit Int56</vt:lpstr>
      <vt:lpstr>Stock-Based Compensation - Addi</vt:lpstr>
      <vt:lpstr>Contractual Obligations and O58</vt:lpstr>
      <vt:lpstr>Contractual Obligations and O59</vt:lpstr>
      <vt:lpstr>Contractual Obligations and O60</vt:lpstr>
      <vt:lpstr>Other Comprehensive (Loss) In61</vt:lpstr>
      <vt:lpstr>Other Comprehensive (Loss) In62</vt:lpstr>
      <vt:lpstr>Acquisition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5:59Z</dcterms:created>
  <dcterms:modified xmlns:dcterms="http://purl.org/dc/terms/" xmlns:xsi="http://www.w3.org/2001/XMLSchema-instance" xsi:type="dcterms:W3CDTF">2016-11-07T16:25:59Z</dcterms:modified>
  <dc:title xmlns:dc="http://purl.org/dc/elements/1.1/">Untitled</dc:title>
  <dc:description xmlns:dc="http://purl.org/dc/elements/1.1/"/>
  <dc:subject xmlns:dc="http://purl.org/dc/elements/1.1/"/>
  <cp:keywords/>
  <cp:category/>
</cp:coreProperties>
</file>